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MBINED AND CONSOLIDATED STATE" sheetId="4" r:id="rId4"/>
    <s:sheet name="COMBINED AND CONSOLIDATED STAT5" sheetId="5" r:id="rId5"/>
    <s:sheet name="COMBINED AND CONSOLIDATED STAT6" sheetId="6" r:id="rId6"/>
    <s:sheet name="COMBINED AND CONSOLIDATED STAT7" sheetId="7" r:id="rId7"/>
    <s:sheet name="Formation and Organization" sheetId="8" r:id="rId8"/>
    <s:sheet name="Basis of Presentation and Summa" sheetId="9" r:id="rId9"/>
    <s:sheet name="Acquisitions" sheetId="10" r:id="rId10"/>
    <s:sheet name="Property and Equipment" sheetId="11" r:id="rId11"/>
    <s:sheet name="Goodwill, Customer Relationship" sheetId="12" r:id="rId12"/>
    <s:sheet name="Debt" sheetId="13" r:id="rId13"/>
    <s:sheet name="Fair Value Measurements" sheetId="14" r:id="rId14"/>
    <s:sheet name="Accounting for Derivative Instr" sheetId="15" r:id="rId15"/>
    <s:sheet name="Equity" sheetId="16" r:id="rId16"/>
    <s:sheet name="Stock-Based Compensation" sheetId="17" r:id="rId17"/>
    <s:sheet name="Income Taxes" sheetId="18" r:id="rId18"/>
    <s:sheet name="Commitments and Contingencies" sheetId="19" r:id="rId19"/>
    <s:sheet name="Transactions with Affiliates" sheetId="20" r:id="rId20"/>
    <s:sheet name="Segment Reporting" sheetId="21" r:id="rId21"/>
    <s:sheet name="Customer Acquisitions" sheetId="22" r:id="rId22"/>
    <s:sheet name="Equity Method Investment" sheetId="23" r:id="rId23"/>
    <s:sheet name="Subsequent Events" sheetId="24" r:id="rId24"/>
    <s:sheet name="Basis of Presentation and Sum25" sheetId="25" r:id="rId25"/>
    <s:sheet name="Formation and Organization (Tab" sheetId="26" r:id="rId26"/>
    <s:sheet name="Basis of Presentation and Sum27" sheetId="27" r:id="rId27"/>
    <s:sheet name="Acquisitions (Tables)" sheetId="28" r:id="rId28"/>
    <s:sheet name="Property and Equipment (Tables)" sheetId="29" r:id="rId29"/>
    <s:sheet name="Goodwill, Customer Relationsh30" sheetId="30" r:id="rId30"/>
    <s:sheet name="Debt (Tables)" sheetId="31" r:id="rId31"/>
    <s:sheet name="Fair Value Measurements (Tables" sheetId="32" r:id="rId32"/>
    <s:sheet name="Accounting for Derivative Ins33" sheetId="33" r:id="rId33"/>
    <s:sheet name="Equity (Tables)" sheetId="34" r:id="rId34"/>
    <s:sheet name="Stock-Based Compensation (Table" sheetId="35" r:id="rId35"/>
    <s:sheet name="Income Taxes (Tables)" sheetId="36" r:id="rId36"/>
    <s:sheet name="Segment Reporting (Tables)" sheetId="37" r:id="rId37"/>
    <s:sheet name="Formation and Organization - Or" sheetId="38" r:id="rId38"/>
    <s:sheet name="Formation and Organization - In" sheetId="39" r:id="rId39"/>
    <s:sheet name="Formation and Organization - Co" sheetId="40" r:id="rId40"/>
    <s:sheet name="Formation and Organization - Ex" sheetId="41" r:id="rId41"/>
    <s:sheet name="Formation and Organization - Ta" sheetId="42" r:id="rId42"/>
    <s:sheet name="Formation and Organization - Ot" sheetId="43" r:id="rId43"/>
    <s:sheet name="Basis of Presentation and Sum44" sheetId="44" r:id="rId44"/>
    <s:sheet name="Basis of Presentation and Sum45" sheetId="45" r:id="rId45"/>
    <s:sheet name="Basis of Presentation and Sum46" sheetId="46" r:id="rId46"/>
    <s:sheet name="Basis of Presentation and Sum47" sheetId="47" r:id="rId47"/>
    <s:sheet name="Basis of Presentation and Sum48" sheetId="48" r:id="rId48"/>
    <s:sheet name="Basis of Presentation and Sum49" sheetId="49" r:id="rId49"/>
    <s:sheet name="Basis of Presentation and Sum50" sheetId="50" r:id="rId50"/>
    <s:sheet name="Basis of Presentation and Sum51" sheetId="51" r:id="rId51"/>
    <s:sheet name="Basis of Presentation and Sum52" sheetId="52" r:id="rId52"/>
    <s:sheet name="Basis of Presentation and Sum53" sheetId="53" r:id="rId53"/>
    <s:sheet name="Basis of Presentation and Sum54" sheetId="54" r:id="rId54"/>
    <s:sheet name="Acquisitions - Acquisition of C" sheetId="55" r:id="rId55"/>
    <s:sheet name="Acquisitions - Acquisition of O" sheetId="56" r:id="rId56"/>
    <s:sheet name="Acquisitions - Recognized Ident" sheetId="57" r:id="rId57"/>
    <s:sheet name="Property and Equipment - Compon" sheetId="58" r:id="rId58"/>
    <s:sheet name="Property and Equipment - Narrat" sheetId="59" r:id="rId59"/>
    <s:sheet name="Goodwill, Customer Relationsh60" sheetId="60" r:id="rId60"/>
    <s:sheet name="Goodwill, Customer Relationsh61" sheetId="61" r:id="rId61"/>
    <s:sheet name="Goodwill, Customer Relationsh62" sheetId="62" r:id="rId62"/>
    <s:sheet name="Debt - Components of Debt (Deta" sheetId="63" r:id="rId63"/>
    <s:sheet name="Debt - Balance Sheet and Income" sheetId="64" r:id="rId64"/>
    <s:sheet name="Debt - Interest Expense (Detail" sheetId="65" r:id="rId65"/>
    <s:sheet name="Debt - Prior to the IPO - Overv" sheetId="66" r:id="rId66"/>
    <s:sheet name="Debt - Prior to the IPO - Worki" sheetId="67" r:id="rId67"/>
    <s:sheet name="Debt - Prior to the IPO - NuDev" sheetId="68" r:id="rId68"/>
    <s:sheet name="Debt - Senior Credit Facility E" sheetId="69" r:id="rId69"/>
    <s:sheet name="Debt - Convertible Subordinated" sheetId="70" r:id="rId70"/>
    <s:sheet name="Fair Value Measurements (Detail" sheetId="71" r:id="rId71"/>
    <s:sheet name="Accounting for Derivative Ins72" sheetId="72" r:id="rId72"/>
    <s:sheet name="Accounting for Derivative Ins73" sheetId="73" r:id="rId73"/>
    <s:sheet name="Accounting for Derivative Ins74" sheetId="74" r:id="rId74"/>
    <s:sheet name="Accounting for Derivative Ins75" sheetId="75" r:id="rId75"/>
    <s:sheet name="Accounting for Derivative Ins76" sheetId="76" r:id="rId76"/>
    <s:sheet name="Accounting for Derivative Ins77" sheetId="77" r:id="rId77"/>
    <s:sheet name="Equity - Common and Preferred S" sheetId="78" r:id="rId78"/>
    <s:sheet name="Equity - Earnings per Share (De" sheetId="79" r:id="rId79"/>
    <s:sheet name="Stock-Based Compensation - Narr" sheetId="80" r:id="rId80"/>
    <s:sheet name="Stock-Based Compensation - Rest" sheetId="81" r:id="rId81"/>
    <s:sheet name="Income Taxes - Narrative (Detai" sheetId="82" r:id="rId82"/>
    <s:sheet name="Income Taxes - Provision (Benef" sheetId="83" r:id="rId83"/>
    <s:sheet name="Income Taxes - Income Tax Benef" sheetId="84" r:id="rId84"/>
    <s:sheet name="Income Taxes - Deferred Tax Ass" sheetId="85" r:id="rId85"/>
    <s:sheet name="Transactions with Affiliates (D" sheetId="86" r:id="rId86"/>
    <s:sheet name="Segment Reporting - Narrative (" sheetId="87" r:id="rId87"/>
    <s:sheet name="Segment Reporting - Reconciliat" sheetId="88" r:id="rId88"/>
    <s:sheet name="Segment Reporting - Financial D" sheetId="89" r:id="rId89"/>
    <s:sheet name="Customer Acquisitions (Details)" sheetId="90" r:id="rId90"/>
    <s:sheet name="Equity Method Investment (Detai" sheetId="91" r:id="rId91"/>
    <s:sheet name="Subsequent Events (Details)" sheetId="92" r:id="rId92"/>
  </s:sheets>
  <s:definedNames/>
  <s:calcPr calcId="124519" calcMode="auto" fullCalcOnLoad="1"/>
</s:workbook>
</file>

<file path=xl/sharedStrings.xml><?xml version="1.0" encoding="utf-8"?>
<sst xmlns="http://schemas.openxmlformats.org/spreadsheetml/2006/main" uniqueCount="953">
  <si>
    <t>Document and Entity Information Document and Entity Information - USD ($) $ in Millions</t>
  </si>
  <si>
    <t>12 Months Ended</t>
  </si>
  <si>
    <t>Dec. 31, 2015</t>
  </si>
  <si>
    <t>Mar.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PKE</t>
  </si>
  <si>
    <t>Entity Registrant Name</t>
  </si>
  <si>
    <t>Spark Energy, Inc.</t>
  </si>
  <si>
    <t>Entity Central Index Key</t>
  </si>
  <si>
    <t>Current Fiscal Year End Date</t>
  </si>
  <si>
    <t>--12-31</t>
  </si>
  <si>
    <t>Entity Filer Category</t>
  </si>
  <si>
    <t>Non-accelerated Filer</t>
  </si>
  <si>
    <t>Class of Stock [Line Items]</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t>
  </si>
  <si>
    <t>Dec. 31, 2014</t>
  </si>
  <si>
    <t>Current assets:</t>
  </si>
  <si>
    <t>Cash and cash equivalents</t>
  </si>
  <si>
    <t>Restricted cash</t>
  </si>
  <si>
    <t>Accounts receivable, net of allowance for doubtful accounts of $1.9 million and $8.0 million as of December 31, 2015 and 2014, respectively</t>
  </si>
  <si>
    <t>Accounts receivable—affiliates</t>
  </si>
  <si>
    <t>Inventory</t>
  </si>
  <si>
    <t>Fair value of derivative assets</t>
  </si>
  <si>
    <t>Customer acquisition costs, net</t>
  </si>
  <si>
    <t>Customer relationships, net</t>
  </si>
  <si>
    <t>Prepaid assets</t>
  </si>
  <si>
    <t>[1]</t>
  </si>
  <si>
    <t>Deposits</t>
  </si>
  <si>
    <t>Other current assets</t>
  </si>
  <si>
    <t>Total current assets</t>
  </si>
  <si>
    <t>Property and equipment, net</t>
  </si>
  <si>
    <t>Deferred tax assets</t>
  </si>
  <si>
    <t>Goodwill</t>
  </si>
  <si>
    <t>Other assets</t>
  </si>
  <si>
    <t>Total Assets</t>
  </si>
  <si>
    <t>Current liabilities:</t>
  </si>
  <si>
    <t>Accounts payable</t>
  </si>
  <si>
    <t>Accounts payable—affiliates</t>
  </si>
  <si>
    <t>Accrued liabilities</t>
  </si>
  <si>
    <t>Fair value of derivative liabilities</t>
  </si>
  <si>
    <t>Current portion of Senior Credit Facility</t>
  </si>
  <si>
    <t>Current deferred tax liability</t>
  </si>
  <si>
    <t>Other current liabilities</t>
  </si>
  <si>
    <t>Total current liabilities</t>
  </si>
  <si>
    <t>Long-term liabilities:</t>
  </si>
  <si>
    <t>Payable pursuant to tax receivable agreement—affiliates</t>
  </si>
  <si>
    <t>Long-term portion of Senior Credit Facility</t>
  </si>
  <si>
    <t>Convertible subordinated notes to affiliates</t>
  </si>
  <si>
    <t>Other long-term liabilities</t>
  </si>
  <si>
    <t>Total liabilities</t>
  </si>
  <si>
    <t>Commitments and contingencies</t>
  </si>
  <si>
    <t xml:space="preserve"> </t>
  </si>
  <si>
    <t>Preferred stock, par value $0.01 per share, 20,000,000 shares authorized, zero issued and outstanding at December 31, 2015 and 2014</t>
  </si>
  <si>
    <t>Additional paid-in capital</t>
  </si>
  <si>
    <t>Retained deficit</t>
  </si>
  <si>
    <t>Total stockholders' equity</t>
  </si>
  <si>
    <t>Non-controlling interest in Spark HoldCo, LLC</t>
  </si>
  <si>
    <t>Total equity</t>
  </si>
  <si>
    <t>Total Liabilities and Stockholders' Equity</t>
  </si>
  <si>
    <t>Common stock</t>
  </si>
  <si>
    <t>Prepaid assets includes prepaid assets—affiliates of $210 as of December 31, 2015. See Note 13 “Transactions with Affiliates” for further discussion.</t>
  </si>
  <si>
    <t>CONSOLIDATED BALANCE SHEETS (Parenthetical) - USD ($) $ in Thousands</t>
  </si>
  <si>
    <t>Prepaid assets - affiliate</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BINED AND CONSOLIDATED STATEMENTS OF OPERATIONS AND COMPREHENSIVE INCOME (LOSS) - USD ($) shares in Thousands, $ in Thousands</t>
  </si>
  <si>
    <t>Dec. 31, 2013</t>
  </si>
  <si>
    <t>Revenues:</t>
  </si>
  <si>
    <t>Retail revenues</t>
  </si>
  <si>
    <t>Net asset optimization revenues</t>
  </si>
  <si>
    <t>[2]</t>
  </si>
  <si>
    <t>Total Revenues</t>
  </si>
  <si>
    <t>Operating Expenses:</t>
  </si>
  <si>
    <t>Retail cost of revenues</t>
  </si>
  <si>
    <t>[3]</t>
  </si>
  <si>
    <t>General and administrative</t>
  </si>
  <si>
    <t>[4]</t>
  </si>
  <si>
    <t>Depreciation and amortization</t>
  </si>
  <si>
    <t>Total Operating Expenses</t>
  </si>
  <si>
    <t>Operating income (loss)</t>
  </si>
  <si>
    <t>Other (expense)/income:</t>
  </si>
  <si>
    <t>Interest expense</t>
  </si>
  <si>
    <t>Interest and other income</t>
  </si>
  <si>
    <t>Total other expenses</t>
  </si>
  <si>
    <t>Income (loss) before income tax expense</t>
  </si>
  <si>
    <t>Income tax expense (benefit)</t>
  </si>
  <si>
    <t>Net income (loss)</t>
  </si>
  <si>
    <t>Less: Net income (loss) attributable to non-controlling interests</t>
  </si>
  <si>
    <t>Net income (loss) attributable to Spark Energy, Inc. stockholders</t>
  </si>
  <si>
    <t>Other comprehensive income (loss):</t>
  </si>
  <si>
    <t>Deferred gain (loss) from cash flow hedges</t>
  </si>
  <si>
    <t>Reclassification of deferred gain (loss) from cash flow hedges into net income</t>
  </si>
  <si>
    <t>Comprehensive income (loss)</t>
  </si>
  <si>
    <t>Net income (loss) attributable to Spark Energy, Inc. per common share</t>
  </si>
  <si>
    <t>Basic (in dollars per share)</t>
  </si>
  <si>
    <t>Diluted (in dollars per share)</t>
  </si>
  <si>
    <t>Weighted average commons shares outstanding</t>
  </si>
  <si>
    <t>Basic (in shares)</t>
  </si>
  <si>
    <t>Diluted (in shares)</t>
  </si>
  <si>
    <t>Retail revenues includes retail revenues—affiliates of $0, $2,170 and $4,022 for the years ended December 31, 2015, 2014 and 2013, respectively.</t>
  </si>
  <si>
    <t>Net asset optimization revenues includes asset optimization revenues—affiliates of $1,101, $12,842 and $14,940 for the years ended December 31, 2015, 2014 and 2013, respectively, and asset optimization revenues—affiliates cost of revenues of $11,285, $30,910 and $15,928 for the years ended December 31, 2015, 2014 and 2013, respectively.</t>
  </si>
  <si>
    <t>Retail cost of revenues includes retail cost of revenues—affiliates of $17, $13 and $55 for the years December 31, 2015, 2014 and 2013, respectively.</t>
  </si>
  <si>
    <t>General and administrative includes general and administrative expense—affiliates of $0, less than $100 and less than $100 for the years ended December 31, 2015, 2014 and 2013, respectively.</t>
  </si>
  <si>
    <t>COMBINED AND CONSOLIDATED STATEMENTS OF OPERATIONS AND COMPREHENSIVE INCOME (LOSS) (Parenthetical) - USD ($)</t>
  </si>
  <si>
    <t>Asset optimization revenues - affiliates</t>
  </si>
  <si>
    <t>Asset optimization revenues - affiliates cost of revenues</t>
  </si>
  <si>
    <t>Retail cost of revenues - affiliates</t>
  </si>
  <si>
    <t>General and administrative expense - affiliates</t>
  </si>
  <si>
    <t>Affiliated Entity</t>
  </si>
  <si>
    <t>Retail revenue - affiliates</t>
  </si>
  <si>
    <t>COMBINED AND CONSOLIDATED STATEMENT OF CHANGES IN EQUITY - USD ($) $ in Thousands</t>
  </si>
  <si>
    <t>Total</t>
  </si>
  <si>
    <t>Member's Equity</t>
  </si>
  <si>
    <t>Common StockCommon Class A</t>
  </si>
  <si>
    <t>Common StockCommon Class B</t>
  </si>
  <si>
    <t>Preferred Stock</t>
  </si>
  <si>
    <t>Accumulated Other Comprehensive Income</t>
  </si>
  <si>
    <t>Additional Paid-In Capital</t>
  </si>
  <si>
    <t>Retained Deficit</t>
  </si>
  <si>
    <t>Total Stockholders' Equity</t>
  </si>
  <si>
    <t>Non-controlling Interest</t>
  </si>
  <si>
    <t>Accumulated OCI balance, beginning of period at Dec. 31, 2012</t>
  </si>
  <si>
    <t>Increase (Decrease) in Stockholders' Equity [Roll Forward]</t>
  </si>
  <si>
    <t>Capital contributions from member and liabilities retained by affiliate</t>
  </si>
  <si>
    <t>Distributions to member</t>
  </si>
  <si>
    <t>Deferred gain from cash flow hedges</t>
  </si>
  <si>
    <t>Reclassification of deferred loss from cash flow hedges into net income</t>
  </si>
  <si>
    <t>Issuance of Class B common stock</t>
  </si>
  <si>
    <t>Consolidated net income (loss)</t>
  </si>
  <si>
    <t>Accumulated OCI balance, end of period at Dec. 31, 2013</t>
  </si>
  <si>
    <t>Shares, end of period at Jul. 31, 2014</t>
  </si>
  <si>
    <t>Accumulated OCI balance, end of period at Jul. 31, 2014</t>
  </si>
  <si>
    <t>Accumulated OCI balance, beginning of period at Dec. 31, 2013</t>
  </si>
  <si>
    <t>Shares, end of period at Dec. 31, 2014</t>
  </si>
  <si>
    <t>Accumulated OCI balance, end of period at Dec. 31, 2014</t>
  </si>
  <si>
    <t>Accumulated OCI balance, beginning of period at Jul. 31, 2014</t>
  </si>
  <si>
    <t>Shares, beginning of period at Jul. 31, 2014</t>
  </si>
  <si>
    <t>Issuance of Class B common stock (in shares)</t>
  </si>
  <si>
    <t>IPO costs paid</t>
  </si>
  <si>
    <t>Issuance of Class A Common Stock, net of underwriters discount</t>
  </si>
  <si>
    <t>Issuance of Class A Common Stock, net of underwriters discount (in shares)</t>
  </si>
  <si>
    <t>Distribution of IPO proceeds and payment of note payable to affiliate</t>
  </si>
  <si>
    <t>Initial allocation of non-controlling interest of Spark Energy, Inc. effective on date of IPO</t>
  </si>
  <si>
    <t>Tax benefit from tax receivable agreement</t>
  </si>
  <si>
    <t>Liability due to tax receivable agreement</t>
  </si>
  <si>
    <t>Shares, end of period at Aug. 01, 2014</t>
  </si>
  <si>
    <t>Accumulated OCI balance, end of period at Aug. 01, 2014</t>
  </si>
  <si>
    <t>Stock based compensation</t>
  </si>
  <si>
    <t>Distributions paid to Class B non-controlling unit holders</t>
  </si>
  <si>
    <t>Dividends paid to Class A common shareholders</t>
  </si>
  <si>
    <t>Restricted stock unit vesting (in shares)</t>
  </si>
  <si>
    <t>Restricted stock unit vesting</t>
  </si>
  <si>
    <t>Contribution from NuDevco</t>
  </si>
  <si>
    <t>Beneficial conversion feature</t>
  </si>
  <si>
    <t>Shares, end of period at Dec. 31, 2015</t>
  </si>
  <si>
    <t>Accumulated OCI balance, end of period at Dec. 31, 2015</t>
  </si>
  <si>
    <t>COMBINED AND CONSOLIDATED STATEMENTS OF CASH FLOWS - USD ($)</t>
  </si>
  <si>
    <t>Cash flows from operating activities:</t>
  </si>
  <si>
    <t>Adjustments to reconcile net income (loss) to net cash flows provided by operating activities:</t>
  </si>
  <si>
    <t>Depreciation and amortization expense</t>
  </si>
  <si>
    <t>Deferred income taxes</t>
  </si>
  <si>
    <t>Amortization and write off of deferred financing costs</t>
  </si>
  <si>
    <t>Bad debt expense</t>
  </si>
  <si>
    <t>Loss (gain) on derivatives, net</t>
  </si>
  <si>
    <t>Current period cash settlements on derivatives, net</t>
  </si>
  <si>
    <t>Other</t>
  </si>
  <si>
    <t>Changes in assets and liabilities:</t>
  </si>
  <si>
    <t>Decrease (increase) in restricted cash</t>
  </si>
  <si>
    <t>Decrease (increase) in accounts receivable</t>
  </si>
  <si>
    <t>(Increase) decrease in accounts receivable—affiliates</t>
  </si>
  <si>
    <t>Decrease (increase) in inventory</t>
  </si>
  <si>
    <t>Increase in customer acquisition costs</t>
  </si>
  <si>
    <t>Decrease (increase) in prepaid and other current assets</t>
  </si>
  <si>
    <t>(Increase) decrease in other assets</t>
  </si>
  <si>
    <t>Increase in customer relationships and trademarks</t>
  </si>
  <si>
    <t>(Decrease) increase in accounts payable and accrued liabilities</t>
  </si>
  <si>
    <t>Increase in accounts payable—affiliates</t>
  </si>
  <si>
    <t>(Decrease) increase in other current liabilities</t>
  </si>
  <si>
    <t>Decrease in other non-current liabilities</t>
  </si>
  <si>
    <t>Net cash provided by operating activities</t>
  </si>
  <si>
    <t>Cash flows from investing activities:</t>
  </si>
  <si>
    <t>Acquisitions of CenStar and Oasis</t>
  </si>
  <si>
    <t>Purchases of property and equipment</t>
  </si>
  <si>
    <t>Contribution to equity method investment in eRex Spark</t>
  </si>
  <si>
    <t>Net cash used in investing activities</t>
  </si>
  <si>
    <t>Cash flows from financing activities:</t>
  </si>
  <si>
    <t>Borrowings on notes payable</t>
  </si>
  <si>
    <t>Payments on notes payable</t>
  </si>
  <si>
    <t>Issuance of convertible subordinated notes to affiliate</t>
  </si>
  <si>
    <t>Restricted stock vesting</t>
  </si>
  <si>
    <t>Contributions from NuDevco</t>
  </si>
  <si>
    <t>Deferred financing costs</t>
  </si>
  <si>
    <t>Member contribution (distributions), net</t>
  </si>
  <si>
    <t>Proceeds from issuance of Class A common stock</t>
  </si>
  <si>
    <t>Distributions of proceeds from IPO to affiliate</t>
  </si>
  <si>
    <t>Payment of note payable to NuDevco</t>
  </si>
  <si>
    <t>IPO costs</t>
  </si>
  <si>
    <t>Payment of distributions to Class B non-controlling unit holders</t>
  </si>
  <si>
    <t>Payment of dividends to Class A common shareholders</t>
  </si>
  <si>
    <t>Net cash used in financing activities</t>
  </si>
  <si>
    <t>Increase (decrease) in cash and cash equivalents</t>
  </si>
  <si>
    <t>Cash and cash equivalents—beginning of period</t>
  </si>
  <si>
    <t>Cash and cash equivalents—end of period</t>
  </si>
  <si>
    <t>Non-cash items:</t>
  </si>
  <si>
    <t>Liabilities retained by affiliate</t>
  </si>
  <si>
    <t>Initial allocation of non-controlling interest</t>
  </si>
  <si>
    <t>Property and equipment purchase accrual</t>
  </si>
  <si>
    <t>CenStar Earnout accrual</t>
  </si>
  <si>
    <t>Cash paid during the period for:</t>
  </si>
  <si>
    <t>Interest</t>
  </si>
  <si>
    <t>Taxes</t>
  </si>
  <si>
    <t>Formation and Organization</t>
  </si>
  <si>
    <t>Organization, Consolidation and Presentation of Financial Statements [Abstract]</t>
  </si>
  <si>
    <t>Formation and Organization Organization Spark Energy, Inc. ("Spark Energy," the “Company,” "we," or "us") is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Spark HoldCo owns all of the outstanding membership interests in each of Spark Energy, LLC (“SE”), Spark Energy Gas, LLC (“SEG”), Oasis Power Holdings, LLC ("Oasis") and CenStar Energy Corp. ("CenStar"), the operating subsidiaries through which the Company operates. The Company is the sole managing member of Spark HoldCo, is responsible for all operational, management and administrative decisions relating to Spark HoldCo’s business and consolidates the financial results of Spark HoldCo and its subsidiaries. The Company is a Delaware corporation formed on April 22, 2014 by Spark Energy Ventures, LLC (“Spark Energy Ventures”) for the purpose of succeeding to Spark Energy Ventures’ ownership in SE and SEG. Spark Energy Ventures, a single member limited liability company formed on October 8, 2007 under the Texas Limited Liability Company Act (“TLLCA”), is an affiliate of NuDevco Retail Holdings, LLC (“NuDevco Retail Holdings”), a single member Texas limited liability company formed by Spark Energy Ventures on May 19, 2014 under the Texas Business Organizations Code (“TBOC”). NuDevco Retail Holdings was formed by Spark Energy Ventures to hold its investment in Spark HoldCo, LLC, our subsidiary and the direct parent of SEG and SE. Retailco, LLC (“Retailco”) succeeded to the interest of NuDevco Retail Holdings in 10,612,500 shares of our Class B common stock and an equal number of Spark HoldCo units pursuant to a series of transfers which occurred in January 2016. NuDevco Retail Holdings is currently a direct wholly owned subsidiary of Electric Holdco, LLC, which is indirectly wholly owned by W. Keith Maxwell III. NuDevco Retail Holdings formed NuDevco Retail, LLC (“NuDevco Retail” and, together with NuDevco Retail Holdings (or its successor in interest), “NuDevco”), a single member limited liability company, on May 29, 2014 and it holds a 1% interest in Spark HoldCo formerly held by NuDevco Retail Holdings (or its predecessor-in-interest). Prior to the closing of the Company’s initial public offering ("IPO") of 3,000,000 shares of Class A common stock, par value $0.01 per share (the “Class A common stock”), representing a 21.82% interest in the Company, on August 1, 2014 (the “IPO”), Spark Energy Ventures contributed all of its interest in each of SE and SEG to NuDevco Retail Holdings. NuDevco Retail Holdings in turn contributed all of its interest in each of SE and SEG to Spark HoldCo. The contribution of the interests in SE and SEG to Spark HoldCo is not considered a business combination accounted for under the purchase method, as it was a transfer of assets and operations under common control, and accordingly, balances were transferred at their historical cost. The Company’s historical combined financial statements prior to the IPO are prepared using SE’s and SEG’s historical basis in the assets and liabilities, and include all revenues, costs, assets and liabilities attributed to the retail natural gas and asset optimization and retail electricity businesses of SE and SEG. SE is a licensed retail electric provider in multiple states. SE provides retail electricity services to end-use retail customers, ranging from residential and small commercial customers to large commercial and industrial users. SE was formed on February 5, 2002 under the Texas Revised Limited Partnership Act (as recodified by the TBOC) and was converted to a Texas limited liability company on May 21, 2014. SEG is a retail natural gas provider and asset optimization business competitively serving residential, commercial and industrial customers in multiple states. SEG was formed on January 17, 2001 under the Texas Revised Limited Partnership Act (as recodified by the TBOC) and was converted to a Texas limited liability company on May 21, 2014. Oasis, through its operating subsidiary, Oasis Power LLC, is a retail energy provider formed on August 28, 2009 as a limited liability company under the TBOC. We acquired Oasis on July 31, 2015 from an affiliate. See Note 3 “Acquisitions” for further discussion. CenStar is a retail energy provider incorporated on July 18, 2008 under the New York Business Corporation Law. We acquired CenStar on July 8, 2015. See Note 3 “Acquisitions” for further discussion. Relationship with our Founder and Majority Shareholder We entered into a Master Service Agreement effective January 1, 2016 with Retailco Services, LLC, which is wholly owned by W. Keith Maxwell III. See Note 17 “Subsequent Events” for further discussion. Emerging Growth Company Status As a company with less than $1.0 billion in revenues during its last fiscal year, the Company qualifies as an “emerging growth company” as defined in the Jumpstart Our Business Startups Act of 2012, or the JOBS Act. An emerging growth company may take advantage of specified reduced reporting and other regulatory requirements. The Company will remain an “emerging growth company” for up to five years , or until the earliest of (i) the last day of the fiscal year in which the Company has $1.0 billion or more in annual revenues; (ii) the date on which the Company becomes a “large accelerated filer” (the fiscal year-end on which the total market value of the Company’s common equity securities held by non-affiliates is $700 million or more as of June 30); (iii) the date on which the Company issues more than $1.0 billion of non-convertible debt over a three -year period; or (iv) the last day of the fiscal year following the fifth anniversary of the IPO. As a result of the Company's election to avail itself of certain provisions of the JOBS Act, the information that the Company provides may be different than what you may receive from other public companies in which you hold an equity interest. Initial Public Offering of Spark Energy, Inc. On August 1, 2014, the Company completed the IPO of 3,000,000 shares of its Class A common stock for $18.00 per share, representing a 21.82% voting interest in the Company. Net proceeds from the IPO were $47.6 million , after underwriting discounts and commissions, structuring fees and offering expenses. The net proceeds from the IPO were used to acquire units of Spark HoldCo (the “Spark HoldCo units”) representing approximately 21.82% of the outstanding Spark HoldCo units after the IPO from NuDevco Retail Holdings and to repay a promissory note from the Company in the principal amount of $50,000 (the “NuDevco Note”). The Company did not retain any of the net proceeds from the IPO. The Company recorded $2.7 million of previously deferred incremental costs directly attributable to the IPO as a reduction in equity at the IPO date, which were funded by the IPO proceeds. The Company also issued 10,750,000 shares of Class B common stock, par value 0.01 per share (the “Class B common stock”) to Spark HoldCo, 10,612,500 of which Spark HoldCo distributed to NuDevco Retail Holdings, and 137,500 of which Spark HoldCo distributed to NuDevco Retail. At the consummation of the IPO, the Company's outstanding common stock is summarized in the table below: Shares of common stock Number Percent Voting Interest Publicly held Class A common stock 3,000,000 21.82 % Class B common stock held by NuDevco 10,750,000 78.18 % Total 13,750,000 100.00 % Senior Credit Facility Concurrently with the closing of the IPO, the Company entered into the Senior Credit Facility, which was amended and restated on July 8, 2015. See Note 6 “Debt” for further discussion. Exchange and Registration Rights NuDevco has the right to exchange (the “Exchange Right”) all or a portion of its Spark HoldCo units (together with a corresponding number of shares of Class B common stock) for Class A common stock (or cash at Spark Energy, Inc.’s or Spark HoldCo’s election (the “Cash Option”)) at an exchange ratio of one share of Class A common stock for each Spark HoldCo unit (and corresponding share of Class B common stock) exchanged. In addition, NuDevco has the right, under certain circumstances, to cause the Company to register the offer and resale of NuDevco's shares of Class A common stock obtained pursuant to the Exchange Right. Tax Receivable Agreement Concurrently with the closing of the IPO, the Company entered into a Tax Receivable Agreement with Spark HoldCo, NuDevco Retail Holdings and NuDevco Retail. Retailco, LLC became a party to this agreement in connection with the transfer by NuDevco Retail Holdings of its 10,612,500 shares of our Class B common stock and a corresponding number of Spark HoldCo units to Retailco, LLC in January 2016. See Note 13 “Transactions with Affiliates” for further discussion. Other Transactions in Connection with the Consummation of the IPO In connection with the IPO the following restructuring transactions occurred: • SEG and SE were converted from limited partnerships into limited liability companies; • SEG, SE and an affiliate entered into an interborrower agreement, pursuant to which such affiliate agreed to be solely responsible for $29.0 million of the outstanding indebtedness. SE and SEG repaid their outstanding indebtedness of $10.0 million and borrowed $10.0 million under the Company's Senior Credit Facility, • NuDevco Retail Holdings contributed all of its interests in SEG and SE to Spark HoldCo in exchange for all of the outstanding units of Spark HoldCo and transferred 1% of those Spark HoldCo units to NuDevco Retail; • NuDevco Retail Holdings transferred Spark HoldCo units to the Company for the $50,000 NuDevco Note and the limited liability company agreement of Spark HoldCo was amended and restated to admit the Company as its sole managing member. Following the IPO, the Company purchased 2,997,222 Spark HoldCo units from NuDevco Retail Holdings and repaid the NuDevco Note. The 2,997,222 Spark HoldCo units we purchased with the proceeds from the IPO, together with the 2,778 Spark HoldCo units we purchased in exchange for the NuDevco Note prior to the IPO, represent a 21.82% ownership interest in Spark HoldCo. After giving effect to these transactions and the IPO, the Company owned an approximate 21.82% interest in Spark HoldCo. NuDevco Retail Holdings owned an approximate 77.18% interest in Spark HoldCo and 10,612,500 shares of Class B common stock, and NuDevco Retail owns a 1% interest in Spark HoldCo and 137,500 shares of Class B common stock. Each share of Class B common stock, all of which is held by NuDevco, has no economic rights but entitles its holder to one vote on all matters to be voted on by shareholders generally. Holders of Class A common stock and Class B common stock vote together as a single class on all matters presented to our shareholders for their vote or approval, except as otherwise required by applicable law or by our certificate of incorporation.</t>
  </si>
  <si>
    <t>Basis of Presentation and Summary of Significant Accounting Policies</t>
  </si>
  <si>
    <t>Accounting Policies [Abstract]</t>
  </si>
  <si>
    <t>Basis of Presentation and Summary of Significant Accounting Policies The accompanying combined and consolidated financial statements have been prepared in accordance with accounting principles generally accepted in the United States of America (“GAAP”) and pursuant to the rules and regulations of the Securities and Exchange Commission (“SEC”). All significant intercompany transactions and balances have been eliminated in the combined and consolidated financial statements. The accompanying combined and consolidated financial statements have been prepared in accordance with Regulation S-X, Article 3, General Instructions as to Financial Statements and Staff Accounting Bulletin (“SAB”) Topic 1-B, Allocations of Expenses and Related Disclosures in Financial Statements of Subsidiaries, Divisions or Lesser Business Components of Another Entity on a stand-alone basis and are derived from SE’s and SEG’s historical basis in the assets and liabilities before the IPO and Spark Energy Inc.’s financial results after the IPO, and include all revenues, costs, assets and liabilities attributable to the retail natural gas and asset optimization and retail electricity businesses of SE and SEG for the periods prior to the IPO that are specifically identifiable or have been allocated to the Company. Management has made certain assumptions and estimates in order to allocate a reasonable share of expenses to the Company, such that the Company’s combined and consolidated financial statements reflect substantially all of its costs of doing business. Transactions with Affiliates The Company enters into transactions with and pays certain costs on behalf of affiliates that are commonly controlled by W. Keith Maxwell III, and these affiliates enter into transactions with and pay certain costs on our behalf, in order to reduce risk, reduce administrative expense, create economies of scale, create strategic alliances and supply goods and services among these related parties. These transactions include, but are not limited to, certain services to the affiliated companies associated with the Company’s debt facility prior to the IPO, employee benefits provided through the Company’s benefit plans, insurance plans, leased office space, administrative salaries for management due diligence work, recurring management consulting, and accounting, tax, legal, or technology services based on services provided, departmental usage, or headcount, which are considered reasonable by management. As such, the accompanying combined and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mbined and consolidated statements of operations with a corresponding accounts receivable—affiliates or accounts payable—affiliates, respectively, recorded in the combined and consolidated balance sheets. Additionally, the Company enters into transactions with certain affiliates for sales or purchases of natural gas and electricity, which are recorded in retail revenues, retail cost of revenues, and net asset optimization revenues in the combined and consolidated statements of operations with a corresponding accounts receivable—affiliate or accounts payable—affiliate in the combined and consolidated balance sheets. The allocations and related estimates and assumptions are described more fully in Note 13 “Transactions with Affiliates.” These costs are not necessarily indicative of the cost that the Company would have incurred had it operated as an independent stand-alone entity prior to the IPO. Affiliates also relied upon Spark Energy Ventures as a participant in the credit facility for periods prior to the IPO as described more fully in Note 6 “Debt.” As such, the Company’s combined and consolidated financial statements do not fully reflect what the Company’s financial position, results of operations and cash flows would have been had the Company operated as an independent stand-alone company prior to the IPO. As a result, historical financial information prior to the IPO is not necessarily indicative of what the Company’s results of operations, financial position and cash flows will be in the future. The Company’s combined and consolidated financial statements are presented on a consolidated basis and include all wholly-owned and controlled subsidiaries. Cash and Cash Equivalents 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 Restricted Cash Restricted cash consists of cash that has been placed in escrow for a contractually designated future use. There was no restricted cash as of December 31, 2015 . As of December 31, 2014, the Company had $0.7 million in restricted cash related to future required payments for customer acquisitions as described in more detail in Note 15 “Customer Acquisitions.” The restricted cash was classified as current as the payments for these customers was made in the first quarter of 2015. Accounts Receivable Trade accounts receivable are recorded at the invoiced amount and do not bear interest. Accounts receivable in the combined and consolidated balance sheets are net of allowance for doubtful accounts of $1.9 million and $8.0 million as of December 31, 2015 and 2014 , respectively. The Company accrues an allowance for doubtful accounts based upon estimated uncollectible accounts receivable considering historical collections, accounts receivable aging analysis, credit risk and other factors. The Company writes off accounts receivable balances against the allowance for doubtful accounts when the accounts receivable is deemed to be uncollectible. Bad debt expense of $7.9 million , $10.2 million and $3.1 million was recorded in general and administrative expense in the combined and consolidated statements of operations for the years ended December 31, 2015 , 2014 and 2013 , respectively. The Company conducts business in many utility service markets where the local regulated utility is responsible for billing the customer, collecting payment from the customer and remitting payment to the Company (“POR programs”). This POR service results in substantially all of the Company’s credit risk being linked to the applicable utility, which generally has an investment-grade rating, and not to the end-use customer. The Company monitors the financial condition of each utility and currently believes that its susceptibility to an individually significant write-off as a result of concentrations of customer accounts receivable with those utilities is remote. Trade accounts receivable that are part of a local regulated utility’s POR program are recorded on a gross basis in accounts receivable in the combined and consolidated balance sheets. The discount paid to the local regulated utilities is recorded in general and administrative expense in the combined and consolidated statements of operations. In markets that do not offer POR service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 Inventory Inventory consists of natural gas used to fulfill and manage seasonality for fixed and variable-price retail customer load requirements and is valued at the lower of weighted average cost or market. Purchased natural gas costs are recognized in the combined and consolidated statements of operations, within retail cost of revenues, when the natural gas is sold and delivered out of the storage facility. There were no inventory impairments recorded for the years ended December 31, 2015 , 2014 and 2013 . When natural gas is sold costs are recognized in the combined and consolidated statements of operations, within retail cost of revenues, at the weighted average cost value at the time of the sale. Customer Acquisition Costs The Company has retail natural gas and electricity customer acquisition costs, net of $13.4 million and $12.4 million recorded in current assets and $3.8 million and $3.0 million recorded in noncurrent assets representing direct response advertising costs as of December 31, 2015 and 2014 , respectively. Customer acquisition costs is spending for organic customer acquisitions and does not include customer acquisitions through merger and acquisition activities, which are recorded as customer relationships. Amortization of customer acquisition costs, recorded in depreciation and amortization in the combined and consolidated statements of operations, was $18.0 million , $18.5 million and $10.1 million for the years ended December 31, 2015 , 2014 and 2013 , respectively. Capitalized direct response advertising costs consist primarily of hourly and commission based telemarketing costs, door-to-door agent commissions and other direct advertising costs associated with proven customer generation, and are capitalized and amortized over the estimated two -year average life of a customer in accordance with the provisions of FASB ASC 340-20, Capitalized Advertising Costs . Recoverability of customer acquisition costs is evaluated based on a comparison of the carrying amount of the customer acquisition costs to the future net cash flows expected to be generated by the customers acquired, considering specific assumptions for customer attrition, per unit gross profit, and operating costs. These assumptions are based on forecasts and historical experience. Based on the analysis described above, for the year ended December 31, 2014, the Company recorded accelerated amortization of such costs of $6.5 million associated with capitalized customer acquisition costs in California and $0.2 million associated with capitalized customer acquisition costs in Massachusetts. This accelerated amortization expense was included in “depreciation and amortization” on the combined and consolidated statement of operations. There were no such accelerated amortization charges recorded for the years ended December 31, 2015 or 2013 . Customer Relationships Customer acquisitions through direct acquisitions of customer contracts or recorded as part of the acquisition method in accordance with FASB ASC Topic 805, Business Combinations ("ASC 805") are recorded as customer relationships and represent customer contract acquisitions not acquired through the direct response advertising discussed above at “ Customer Acquisition Costs. ” The Company has recorded $6.6 million and $0.5 million , net of amortization, as current assets as of December 31, 2015 and 2014 , respectively, and $6.8 million and $1.0 million , net of amortization, as non-current assets as of December 31, 2015 and 2014 , respectively, related to these intangible assets. These intangibles are amortized over the estimated average life of the related customer contracts acquired, which ranges from a straight-line basis over three years to an accelerated basis over four years . Amortization expense was $5.7 million and less than $0.1 million for the years ended December 31, 2015 and 2014, respectively. We recorded no amortization expense for the year ended December 31, 2013. We review customer relationship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would be recognized for the difference between the fair value and carrying value of the intangible assets. No impairments of customer relationships were recorded for the years ended December 31, 2015 , 2014 and 2013 . Trademarks Trademarks recorded as part of the acquisition method in accordance with ASC 805 represent the value associated with the recognition and positive reputation of an acquired company to its target markets. This value would otherwise have to be internally developed through significant time and expense or by paying a third party for its use. The Company has recorded $1.2 million , net of amortization, as non-current assets as of December 31, 2015 related to these trademarks. These intangibles are amortized over the estimated ten -year average life of the trademarks on a straight-line basis. Amortization expense was $0.1 million for the year ended December 31, 2015. We recorded no amortization expense for the years ended December 31, 2014 and 2013. We review trademark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would be recognized for the difference between the fair value and carrying value of the intangible assets. No impairments of trademarks were recorded for the years ended December 31, 2015 , 2014 and 2013 . Deferred Financing Costs Costs incurred in connection with the issuance of long-term debt are capitalized and amortized to interest expense using the straight-line method over the life of the related long-term debt due to the variable nature of the Company’s long-term debt. Property and Equipment The Company records property and equipment at historical cost. Depreciation expense is recorded on a straight-line method based on estimated useful lives. When assets are placed into service, management makes estimates with respect to useful lives and salvage values of the assets. When items of property and equipment are sold or otherwise disposed of, any gain or loss is recorded in the combined and consolidated statements of operations. The Company capitalizes costs associated with internal-use software projects in accordance with FASB ASC Topic 350-40, Internal-Use Software . Capitalized costs are the costs incurred during the application development stage of the internal-use software project such as software configuration, coding, installation of hardware and testing. Costs incurred during the preliminary or post-implementation stage of the internal-use software project are expensed in the period incurred. These types of costs include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capitalized in accordance with FASB ASC Topic 835-20, Capitalization of Interest . Capitalized interest costs for the years ended December 31, 2015 , 2014 and 2013 were not material. Goodwill Goodwill represents the excess of cost over fair value of the assets of businesses acquired in accordance with FASB ASC Topic 350 Intangibles-Goodwill and Other ("ASC 350"). The goodwill on our consolidated balance sheet as of December 31, 2015 is associated with both our Retail Natural Gas and Retail Electricity reporting units. We determine our reporting units by identifying each unit that engaged in business activities from which it may earn revenues and incur expenses, had operating results regularly reviewed by the segment manager for purposes of resource allocation and performance assessment, and had discrete financial information. Goodwill is assessed for impairment whenever events or circumstances indicate that impairment of the carrying value of goodwill is likely, but no less often than annually as of October 31, 2015. During the fourth quarter of 2015, we performed a qualitative assessment of goodwill in accordance with guidance from ASC 350, which permits an entity to first assess qualitative factors to determine whether it is more likely than not that the fair value of a reporting unit is less than its carrying amount as a basis for determining whether it is necessary to perform the two-step goodwill impairment test. If we fail the qualitative test, then we must compare our estimate of the fair value of a reporting unit with its carrying value, including goodwill. If the carrying value of the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We completed our annual assessment of goodwill impairment during the fourth quarter of 2015, and the test indicated no impairment. Equity Method Investment The Company accounts for investments in unconsolidated entities using the equity method of accounting, as prescribed in FASB ASC Topic 323-10, Investments-Equity Method and Joint Venture,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Such investment is presented on the consolidated balance sheet under "Other assets" and our share of their income as "Interest and other income" on the combined and consolidated statements of operations. See Note 16 “Equity Method Investment” for further discussion. Segment Reporting The FASB ASC Topic 280, Segment Reporting , established standards for entities to report information about the operating segments and geographic areas in which they operate. The Company operates two segments, retail natural gas and retail electricity, and all of its operations are located in the United States. Revenues and Cost of Revenues The Company’s revenues are derived primarily from the sale of natural gas and electricity to retail customers. The company also records revenue from sales of natural gas and electricity to wholesale counterparties, including affiliates. Revenues are recognized by the Company using the following criteria: (1) persuasive evidence of an exchange arrangement exists, (2) delivery has occurred or services have been rendered, (3) the buyer’s price is fixed or determinable and (4) collection is reasonably assured. Utilizing these criteria, revenue is recognized when the natural gas or electricity is delivered. Similarly, cost of revenues is recognized when the commodity is delivered. Revenues for natural gas and electricity sales are recognized upon delivery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 The Company records gross receipts taxes on a gross basis in retail revenues and retail cost of revenues. During the years ended December 31, 2015 , 2014 and 2013 , the Company’s retail revenues and retail cost of revenues included gross receipts taxes of $3.0 million , $3.0 million and $3.5 million , respectively. Costs for natural gas and electricity sales are recognized as the commodity is delivered to the customer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which varies by commodity utility territory. These costs include items like ISO fees, ancillary services and renewable energy credits. Estimated amounts are adjusted when actual usage is known and billed. The Company’s asset optimization activities, which primarily include natural gas physical arbitrage and other short term storage and transportation opportunities, meet the definition of trading activities and are recorded on a net basis in the combined and consolidated statements of operations in net asset optimization revenues pursuant to FASB ASC Topic 815, Derivatives and Hedging . The Company recorded asset optimization revenues, primarily related to physical sales or purchases of commodities, of $154.1 million , $284.6 million and $192.4 million for the years ended December 31, 2015 , 2014 and 2013 , respectively, and recorded asset optimization costs of revenues of $152.6 million , $282.3 million and $192.1 million for the years ended December 31, 2015 , 2014 and 2013 , respectively, which are presented on a net basis in asset optimization revenues. Natural Gas Imbalances The combined and consolidated balance sheets include natural gas imbalance receivables and payables, which primarily results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an estimated net realizable value. The Company recorded an imbalance receivable of $0.7 million and $1.4 million recorded in other current assets on the consolidated balance sheets as of December 31, 2015 and 2014 , respectively. The Company recorded an imbalance payable of $0.3 million and $0.6 million recorded in other current liabilities on the combined and consolidated balance sheets as of December 31, 2015 and 2014 , respectively. Fair Value FASB ASC Topic 820, Fair Value Measurement , established a single authoritative definition of fair value, set out a framework for measuring fair value, and requires disclosures about fair value measurements. The standard clarifies that fair value is an exit price, representing the amount that would be received to sell an asset or paid to transfer a liability in an orderly transaction between market participants. The standard utilizes a fair value hierarchy that prioritizes the inputs to the valuation techniques used to measure fair value into three broad levels based on quoted prices in active market, observable market prices, and unobservable market prices. When the Company is required to measure fair value, and there is not a quoted or observable market price for a similar asset or liability, the Company utilizes the cost, income, or market valuation approach depending on the quality of information available to support management’s assumptions. Derivative Instruments The Company uses derivative instruments such as futures, swaps, forwards and options to manage the commodity price risks of its business operations. All derivatives, other than those for which an exception applies, are recorded in the consolidated balance sheets at fair value. Derivative instruments representing unrealized gains are reported as derivative assets while derivative instruments representing unrealized losses are reported as derivative liabilities. The Company has elected to offset amounts in the consolidated balance sheets for derivative instruments executed with the same counterparty under a master netting arrangement. One of the exceptions to fair value accounting, normal purchases and normal sales, has been elected by the Company for certain derivative instruments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 To manage commodity price risk, the Company holds certain derivative instruments that are not held for trading purposes and are not designated as hedges for accounting purposes. However, to the extent the Company does not hold offsetting positions for such derivatives, they believe these instruments represent economic hedges that mitigate their exposure to fluctuations in commodity prices. As part of the Company’s strategy to optimize its assets and manage related commodity risks, it also manages a portfolio of commodity derivative instruments held for trading purposes. The Company uses established policies and procedures to manage the risks associated with price fluctuations in these energy commodities and uses derivative instruments to reduce risk by generally creating offsetting market positions. Changes in the fair value of and amounts realized upon settlement of derivative instruments not held for trading purposes are recognized currently in earnings in retail revenues or retail costs of revenues. Changes in the fair value of and amounts realized upon settlement of derivative instruments held for trading purposes are recognized currently in earnings in net asset optimization revenues. The Company has historically designated a portion of our derivative instruments as cash flow hedges for accounting purposes. For all hedging transactions, the Company formally documented the hedging transaction and its risk management objective and strategy for undertaking the hedge, the hedging instrument, the nature of the risk being hedged, how the hedging instrument’s effectiveness in offsetting the hedged risk was assessed prospectively and retrospectively, and a description of the method used to measure ineffectiveness. The Company also formally assessed, both at the inception of the hedging transaction and on an ongoing basis, whether the derivatives used in hedging transactions were highly effective in offsetting changes in cash flows of hedged transactions. For derivative instruments that were designated and qualified as part of a cash flow hedging transaction, the effective portion of the gain or loss on the derivative was reported as a component of other comprehensive income and reclassified into earnings in the same period or periods during when the hedged transaction affected earnings. Gains and losses on the derivative representing either hedge ineffectiveness or hedge components excluded from the assessment of effectiveness were recognized in current earnings. Hedge accounting was discontinued prospectively for derivatives that ceased to be highly effective hedges or when the occurrence of the forecasted transaction was no longer probable. Effective July 1, 2013, the Company elected to discontinue hedge accounting prospectively and began to record the changes in fair value recognized in the combined and consolidated statement of operations in the period of change. Because the underlying transactions were still probable of occurring, the related accumulated OCI was frozen and recognized in earnings as the underlying hedged item was delivered. As of December 31, 2015 and 2014 , the Company has no gains or losses on derivatives that were designated as qualifying cash flow hedging transactions recorded as a component of accumulated OCI, as all previously deferred gains and losses on qualifying hedge transactions were reclassified into earnings during the year ended December 31, 2013 when the associated hedged transactions were recorded into earnings. Income Taxes The Company recognizes the amount of taxes payable or refundable for the year. In addition,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The Company recognizes interest and penalties related to unrecognized tax benefits within the provision for income taxes on continuing operations in our consolidated statements of operations. Earnings per Share Basic earnings per share (“EPS”) is computed by dividing net income attributable to shareholders (the numerator) by the weighted-average number of Class A common shares outstanding for the period (the denominator). Class B common shares are not included in the calculation of basic earnings per share because they have no economic interest in the Company. Diluted earnings per share is similarly calculated except that the denominator is increased (1) using the treasury stock method to determine the potential dilutive effect of the Company’s outstanding unvested restricted stock units and (2) using the if-converted method to determine the potential dilutive effect of the Company’s Class B common stock and (3) using if-converted method to determine the potential dilutive effect of the outstanding convertible subordinated notes into the Company's Class B common stock. The Company has omitted earnings per share prior to the IPO because the Company operated under a sole member equity structure for those periods. Non-controlling Interest As a result of the IPO, the Company acquired a 21.82% economic interest in Spark HoldCo, and is the sole managing member in Spark HoldCo, with NuDevco retaining a 78.18% economic interest in Spark HoldCo at the IPO date. As a result, the Company has consolidated the financial position and results of operations of Spark HoldCo and reflected the economic interest retained by NuDevco as a non-controlling interest. Subsequent to the IPO through December 31, 2015 , the Company and NuDevco owned the following economic interests in Spark HoldCo: The Company NuDevco From the IPO to May 4, 2015 21.82% 78.18% From May 5, 2015 to December 30, 2015 22.37% 77.63% On December 31, 2015 22.49% 77.51% The Company's economic interests in Spark HoldCo increased on May 5, 2015 and again on December 31, 2015 due to the vesting of restricted stock units. See Note 10 “Stock-Based Compensation” for further discussion. Net income attributable to non-controlling interest for the years ended December 31, 2015 and 2014 represents the net income attributable to NuDevco prior to the IPO and NuDevco’s retained interest subsequent to the IPO. The weighted average ownership percentages for the applicable reporting period are used to alloca</t>
  </si>
  <si>
    <t>Acquisitions</t>
  </si>
  <si>
    <t>Business Combinations [Abstract]</t>
  </si>
  <si>
    <t>Acquisitions Acquisition of CenStar Energy Corp On July 8, 2015, the Company completed its acquisition of CenStar, a retail energy company based in New York. CenStar serves natural gas and electricity customers in New York, New Jersey, and Ohio. The purchase price for the CenStar acquisition was $8.3 million , subject to working capital adjustments, plus a payment for positive working capital of $10.4 million and an earnout payment estimated as of the acquisition date to be $0.5 million , which is associated with a financial measurement attributable to the operations of CenStar for the year following the closing ("CenStar Earnout"). See Note 7 "Fair Value Measurements" for further discussion on the CenStar Earnout. The purchase price was financed with $16.6 million (including positive working capital of $10.4 million ) under our senior secured revolving credit facility ("Senior Credit Facility") and $2.1 million from the issuance of a convertible subordinated note ("CenStar Note") from the Company and Spark HoldCo to Retailco Acquisition Co, LLC ("RAC") . See Note 6 "Debt" for further discussion of the Senior Credit Facility and the CenStar Note. The acquisition of CenStar has been accounted for under the acquisition method in accordance with ASC 805 . The allocation of purchase consideration was based upon the estimated fair value of the tangible and identifiable intangible assets acquired and liabilities assumed in the acquisition. The allocation was made to major categories of assets and liabilities based on management’s best estimates, supported by independent third-party analyses. The excess of the purchase price over the estimated fair value of tangible and intangible assets acquired and liabilities assumed was allocated to goodwill. The allocation of the purchase consideration is as follows (in thousands): Reported as of September 30, 2015 Q4 2015 Adjustments (1) Final as of December 31, 2015 Cash $ 371 $ — $ 371 Net working capital, net of cash acquired 10,094 (1,275 ) 8,819 Property and equipment 52 — 52 Intangible assets - customer relationships 5,044 450 5,494 Intangible assets - trademark 651 — 651 Goodwill 6,497 (101 ) 6,396 Deferred tax liability — (191 ) (191 ) Fair value of derivative liabilities (3,475 ) — (3,475 ) Total $ 19,234 $ (1,117 ) $ 18,117 (1) Changes to the purchase price allocation in the fourth quarter of 2015 were due to fair value revisions for the customer relationships, the settlement of final working capital balances per the purchase agreement and the recognition of a deferred tax liability. The fair values of intangible assets were measured primarily based on significant inputs that are not observable in the market and thus represent a Level 3 measurement as defined by ASC 820, "Fair Value Measurement" ("ASC 820"). The fair value of derivative liabilities were measured by utilizing readily available quoted market prices and non-exchange-traded contracts fair valued using market price quotations available through brokers or over-the-counter and on-line exchanges and represent a Level 2 measurement as defined by ASC 820. Refer to Note 7 "Fair Value Measurements" for further discussion on the fair values hierarchy. Significant inputs for Level 3 measurements were as follows: Customer relationships. The customer relationships, reflective of CenStar’s customer base, were valued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These customer relationships are amortized to depreciation and amortization based on the expected future net cash flows by year. Trademark. The fair value of the CenStar trademark is reflective of the value associated with the recognition and positive reputation of CenStar to its target markets. This value would otherwise have to be internally developed through significant time and expense or by paying a third party for its use. The fair value of the trademark was valued using a royalty savings method under the income approach. Under this approach, the Company estimated the present value of expected cash flows resulting from avoiding royalty payments to use a third party trademark. We analyzed market royalty rates charged for licensing trademarks and applied an expected royalty rate to a forecast of estimated revenue, which was then discounted using an appropriate risk adjusted rate of return. Goodwill. The excess of the purchase consideration over the estimated fair value of the amounts initially assigned to the identifiable assets acquired and liabilities assumed was recorded as goodwill. Goodwill arose on the acquisition of CenStar primarily due to its strong brand and broker affinity relationships, along with access to new utility service territories. Goodwill recorded in connection with the acquisition of CenStar is not deductible for income tax purposes because CenStar was an acquisition of all outstanding equity interests. The Company’s combined and consolidated statements of operations for the year ended December 31, 2015 included $21.4 million of revenue and a $1.4 million loss on operations of CenStar. The Company incurred $0.1 million of acquisition related costs for the year ended December 31, 2015, in connection with the acquisition of CenStar, which have been expensed as incurred and included in general and administrative expense in the combined and consolidated statement of operations. Acquisition of Oasis Power Holdings, LLC On July 31, 2015, the Company completed its acquisition of Oasis, a retail energy company operating in six states across 18 utilities. The purchase price for the Oasis acquisition was $20.0 million , subject to working capital adjustments. The purchase price was financed with $15.0 million in borrowings under our Senior Credit Facility, $5.0 million from the issuance of a convertible subordinated note ("Oasis Note") from the Company and Spark HoldCo to RAC, and $2.0 million cash on hand. See Note 6 "Debt" for further discussion of the Senior Credit Facility and the Oasis Note. The acquisition of Oasis by the Company from RAC was a transfer of equity interests of entities under common control on July 31, 2015. Accordingly, the assets acquired and liabilities assumed were based on their historical values as of July 31, 2015 as follows (in thousands): Reported as of September 30, 2015 Q4 2015 Adjustments (1) Final as of December 31, 2015 Cash $ 271 $ — $ 271 Net working capital, net of cash acquired 2,056 (225 ) 1,831 Property and equipment 38 — 38 Intangible assets - customer relationships 7,963 (139 ) 7,824 Intangible assets - trademark 602 — 602 Goodwill 11,889 94 11,983 Fair value of derivative liabilities (819 ) — (819 ) Total $ 22,000 $ (270 ) $ 21,730 (1) Changes to the purchase price allocation in the fourth quarter of 2015 were due to fair value revisions for the customer relationships and the settlement of final working capital balances per the purchase agreement. Goodwill was transferred based on the acquisition of Oasis by RAC on May 12, 2015 and was primarily due to Oasis's brand strength, established vendor relationships and access to new utility service territories. Goodwill recorded in connection with the transfer of Oasis is deductible for income tax purposes. The Company’s combined and consolidated statements of operations for year ended December 31, 2015 included $26.9 million of revenue and a $0.5 million loss on the operations of Oasis.</t>
  </si>
  <si>
    <t>Property and Equipment</t>
  </si>
  <si>
    <t>Property, Plant and Equipment [Abstract]</t>
  </si>
  <si>
    <t>Property and Equipment Property and equipment consist of the following amounts as of (in thousands): Estimated December 31, 2015 December 31, 2014 Information technology 2 – 5 $ 27,392 $ 25,588 Leasehold improvements 2 – 5 4,568 4,568 Furniture and fixtures 2 – 5 1,007 998 Total 32,967 31,154 Accumulated depreciation (28,491 ) (26,933 ) Property and equipment—net $ 4,476 $ 4,221 Information technology assets include software and consultant time used in the application, development and implementation of various systems including customer billing and resource management systems. As of December 31, 2015 and 2014 , information technology includes $0.5 million and $0.4 million , respectively, of costs associated with assets not yet placed into service. Depreciation expense recorded in the combined and consolidated statements of operations was $1.6 million , $3.7 million and $6.1 million for the years ended December 31, 2015 , 2014 and 2013 , respectively.</t>
  </si>
  <si>
    <t>Goodwill, Customer Relationships and Trademarks</t>
  </si>
  <si>
    <t>Goodwill and Intangible Assets Disclosure [Abstract]</t>
  </si>
  <si>
    <t>Goodwill, Customer Relationships and Trademarks Goodwill, customer relationships and trademarks consist of the following amounts as of (in thousands): December 31, 2015 December 31, 2014 Goodwill $ 18,379 $ — Customer Relationships — Acquired (1) Cost 14,883 — Accumulated amortization (4,503 ) — Customer Relationships —Acquired, net $ 10,380 $ — Customer Relationships — Other (2) Cost 4,320 1,589 Accumulated amortization (1,271 ) (88 ) Customer Relationships —Other, net $ 3,049 $ 1,501 Trademarks (3) Cost 1,268 — Accumulated amortization (74 ) — Trademarks, net $ 1,194 $ — (1) Customer relationships—Acquired represent those customer acquisitions accounted for under the acquisition method in accordance with ASC 805. See Note 3 "Acquisitions" for further discussion. (2) Customer relationships—Other represent portfolios of customer contracts not accounted for in accordance with ASC 805 as these acquisitions were not in conjunction with the acquisition of businesses. See Note 15 "Customer Acquisitions" for further discussion. (3) Trademarks reflect values associated with the recognition and positive reputation of acquired businesses accounted for as part of the acquisition method in accordance with ASC 805 through the acquisitions of CenStar and Oasis. These trademarks are recorded as other assets in the combined and consolidated balance sheets. See Note 3 "Acquisitions" for further discussion. Changes in goodwill, customer relationships and trademarks consisted of the following (in thousands): Goodwill Customer Relationships — Acquired Customer Relationships — Other Trademarks Balance at December 31, 2013 $ — $ — $ — $ — Additions — — 1,589 — Amortization expense — — (88 ) — Balance at December 31, 2014 $ — $ — $ 1,501 $ — Additions — — 2,731 — Acquisition of CenStar 6,396 5,494 — 651 Acquisition of Oasis 11,983 9,389 — 617 Amortization expense — (4,503 ) (1,183 ) (74 ) Balance at December 31, 2015 $ 18,379 $ 10,380 $ 3,049 $ 1,194 Estimated future amortization expense for customer relationships and trademarks at December 31, 2015 is as follows (in thousands): Year Ending December 31, 2016 $ 6,754 2017 4,116 2018 2,204 2019 861 2020 127 &gt; 5 years 561 Total $ 14,623</t>
  </si>
  <si>
    <t>Debt</t>
  </si>
  <si>
    <t>Debt Disclosure [Abstract]</t>
  </si>
  <si>
    <t>Debt Balance Sheet and Income Statement Summary Debt consists of the following amounts as of (in thousands): December 31, 2015 December 31, 2014 Current portion of Senior Credit Facility—Working Capital Line (1) (2) $ 22,500 $ 33,000 Current portion of Senior Credit Facility—Acquisition Line (1) (2) 5,306 — Total current debt 27,806 33,000 Long-term portion of Senior Credit Facility—Acquisition Line (1) 14,592 — Convertible subordinated notes to affiliate (3) 6,339 — Total long-term debt 20,931 — Total debt $ 48,737 $ 33,000 (1) As of December 31, 2015 and 2014 , the Company had $21.5 million and $10.7 million in letters of credit issued, respectively. (2) As of December 31, 2015 and 2014 , the weighted average interest rate on the current portion of our Senior Credit Facility was 3.90% and 4.03% , respectively. (3) Includes unamortized discount of $0.7 million at December 31, 2015 related to a beneficial conversion feature of the Oasis Note. Deferred financing costs were $0.7 million as of December 31, 2015 , representing capitalized financing costs in connection with the amended and restated Senior Credit Facility entered into on July 8, 2015, and $0.3 million as of December 31, 2014 , representing capitalized financing costs related to the Senior Credit Facility entered into on August 1, 2014. Of these amounts, $0.5 million and $0.2 million is recorded in other current assets in the combined and consolidated balance sheets as of December 31, 2015 and 2014 , respectively, and $0.2 million and $0.1 million is recorded in other assets in the consolidated balance sheet as of December 31, 2015 and 2014 based on the terms of the Senior Credit Facility. The following table summarizes the components of interest expense for the periods indicated (in thousands): Years Ended December 31, 2015 2014 2013 Interest incurred on Senior Credit Facility (1) $ 1,144 $ 418 $ 230 Commitment fees 160 144 223 Letters of credit fees 357 385 579 Amortization of deferred financing costs (2) 412 631 682 Interest incurred on convertible subordinated notes to affiliate (3) 207 — — Interest expense $ 2,280 $ 1,578 $ 1,714 (1) Includes interest expense attributed to other revolving credit facilities prior to the IPO. (2) Write offs of deferred financing costs included in the above amortization were $0.1 million in connection with the amended and restated Senior Credit Facility on July 8, 2015, $0.3 million upon extinguishment of the Seventh Amended Credit Facility and $0.1 million in connection with the execution of the Seventh Amended Credit Facility for the years ended December 31, 2015 , 2014 and 2013 , respectively. (3) Includes amortization of the discount on the Oasis Note of less than $0.1 million for the year ended December 31, 2015 . Prior to the IPO - Overview In October 2007, Spark Energy Ventures and all of its subsidiaries (collectively, the “Borrowers”), entered into a credit agreement, consisting of a working capital facility, a term loan and a revolving credit facility (the “Credit Agreement”), with SE and SEG as co-borrowers under which they were jointly and severally liable for amounts Borrowers borrowed under the Credit Agreement. The Credit Agreement was secured by substantially all of the assets of Spark Energy Ventures and its subsidiaries. The Credit Agreement was amended on May 30, 2008 to provide for a $177.5 million working capital facility, a $100 million term loan, and a $35 million revolving credit facility. On January 24, 2011, the Borrowers amended and restated the Credit Agreement (the “Fifth Amended Credit Agreement”) to decrease the working capital facility to $150 million , to increase the term loan to $130 million and to eliminate the revolving credit facility. On December 17, 2012, the Borrowers amended and restated the Fifth Amended Credit Agreement to decrease the working capital facility to $70 million , to decrease the term loan to $125 million and to reinstate the revolving credit facility in the amount of $30 million (the “Sixth Amended Credit Agreement”). On July 31, 2013 and in conjunction with the initial public offering of Marlin Midstream Partners, LP (“Marlin”), which was formerly a wholly owned subsidiary of Spark Energy Ventures, the Sixth Amended Credit Agreement was amended and restated to increase the working capital facility to $80 million and eliminate the term loan and revolving credit facility (the “Seventh Amended Credit Agreement”) and to remove Marlin as a party to the Credit Agreement. The Seventh Amended Credit Agreement continued to be secured by the assets of Spark Energy Ventures and its subsidiaries through completion of the IPO. Although SE and SEG, as wholly owned subsidiaries of Spark Energy Ventures, were jointly and severally liable for Marlin’s borrowing under the Sixth Amended Credit Agreement prior to the Marlin initial public offering, SE and SEG did not historically have access to or use the term loan and the revolving credit facility utilized by Marlin. SE and SEG were the primary recipients of the proceeds from the working capital facility. Based on the Sixth Amended Credit Agreement prior to the Marlin initial public offering and understanding among the Borrowers, the term loan and the revolving credit facility were assigned specifically to Marlin. The Company has recognized the proceeds from the working capital facility in its combined financial statements prior to the IPO, which represented the amounts the Company with the other Borrowers agreed to pay and the amounts the Company expected to pay. Prior to the IPO - Working Capital Facility The working capital facility was $150 million in 2012 under the Fifth Amended Credit Agreement and was later amended to $70 million on December 17, 2012 under the Sixth Amended Credit Agreement. On July 31, 2013, and in conjunction with the Seventh Amended Credit Agreement, the working capital facility was increased to $80 million . The working capital facility was available for use by Spark Energy Ventures and its affiliates to finance the working capital requirements related to the purchase and sale of natural gas, electricity, and other commodity products not related to the retail natural gas and asset optimization and retail electricity businesses of the Company. The working capital facility was drawn upon and repaid on a monthly basis to fund working capital needs. Portions of the borrowings were used to fund equity distributions to the sole member of the Company to fund unrelated operations of an affiliate under the common control of the sole member prior to the IPO. The total amounts outstanding under the facility as of December 31, 2013 and through the IPO date included $29.0 million that was retained and paid off by an affiliate in connection with the IPO. Further, through the issuance of letters of credit, the Company was able to secure payment to suppliers. No obligation is recorded for such outstanding letters of credit unless they are drawn upon by the suppliers and in the event a supplier draws on a letter of credit, repayment is due by the earlier of demand by the bank or at the expiration of the applicable Credit Agreement. Under the working capital facility, the Company paid a fee with respect to each letter of credit issued and outstanding. Under the Sixth Amended Credit Agreement, the Company was able to elect to have loans under the working credit facility bear interest either (i) at a Eurodollar-based rate plus a margin ranging from 3.00% to 3.75% depending on the Company’s consolidated funded indebtedness ratio then in effect, or (ii) at a base rate loan plus a margin ranging from 2.00% to 2.75% depending on the Company’s consolidated funded indebtedness ratio then in effect. The Company also paid a nonutilization fee equal to 0.50% per annum. Under the Seventh Amended Credit Agreement, the Company was able to elect to have loans under the working capital facility bear interest (i) at a Eurodollar-based rate plus a margin ranging from 3.00% to 3.25% , depending on the Spark Energy Ventures’ aggregate amount outstanding then in effect, (ii) at a base rate loan plus a margin ranging from 2.00% to 2.25% , depending on Spark Energy Ventures’ aggregate amount outstanding then in effect or (iii) a cost of funds rate loan plus a margin ranging from 2.50% to 2.75% , depending on Spark Energy Ventures’ aggregate amount outstanding then in effect. Each working capital loan made as a result of a drawing under a letter of credit bears interest on the outstanding principal amount thereof from the date funded at a floating rate per annum equal to the cost of funds rate plus the applicable margin until such loan has been outstanding for more than two business days and, thereafter, bears interest on the outstanding principal amount thereof at a floating rate per annum equal to the base rate plus the applicable margin, plus 2.00% per annum. The Company also paid a commitment fee equal to 0.50% per annum. Prior to the IPO - NuDevco Note NuDevco Retail Holdings transferred Spark HoldCo units to the Company for the $50,000 NuDevco Note, and the limited liability company agreement of Spark HoldCo was amended and restated to admit Spark Energy, Inc. as its sole managing member. This promissory note was repaid in connection with proceeds from the IPO. Senior Credit Facility Executed at the IPO Concurrently with the closing of the IPO, the Company entered into a new $70.0 million Senior Credit Facility, which is set to mature on August 1, 2016. If no event of default has occurred, the Company has the right, subject to approval by the administrative agent and each issuing bank, to increase the commitments under the Senior Credit Facility up to $120.0 million . The Company borrowed approximately $10.0 million under the Senior Credit Facility at the closing of the IPO to repay in full the outstanding indebtedness under the Seventh Amended Credit Agreement that SEG and SE agreed to be responsible for pursuant to an interborrower agreement between SEG, SE and an affiliate. The remaining $29.0 million of indebtedness outstanding under the Seventh Amended Credit Agreement at the IPO date was paid down by our affiliate with its own funds concurrent with the closing of the IPO pursuant to the terms of the interborrower agreement. Following this repayment, the Seventh Amended Credit Agreement was terminated. The Company had $15.0 million in letters of credit issued under the Senior Credit Facility at inception. On July 8, 2015, the Company as guarantor, and Spark HoldCo (the “Borrower," and together with the subsidiaries of Spark HoldCo, the “Co-Borrowers”) amended and restated the Senior Credit Facility to include a senior secured revolving working capital facility of $60.0 million ("Working Capital Line") and a secured revolving line of credit of $25.0 million ("Acquisition Line") to be used specifically for the financing of up to 75% of the cost of acquisitions with the remainder to be financed by the Company either through cash on hand, equity contributions or the issuance of subordinated debt. The Senior Credit Facility will mature on July 8, 2017 and may be extended for one additional year with lender consent. Borrowings under the Acquisition Line will be repaid 25% per year with the remaining 50% due at maturity. The Company borrowed $10.4 million under the Working Capital Line and $6.2 million under the Acquisition Line utilized in the closing of the CenStar acquisition. On July 31, 2015, the Company borrowed an additional $15.0 million under the Acquisition Line utilized in the closing of the Oasis acquisition. Refer to Note 3 "Acquisitions" for further discussion. At our election, interest under the Working Capital Line is generally determined by reference to: • the Eurodollar-based rate plus an applicable margin of up to 3.00% per year (based on the prevailing utilization; or • the alternate base rate plus an applicable margin of up to 2.00% per year (based upon the prevailing utilization). The alternate base rate is equal to the highest of (i) Société Générale's prime rate, (ii) the federal funds rate plus 0.50% per year, or (iii) the reference Eurodollar rate plus 1.00% ; or • the rate quoted by Société Générale as its cost of funds for the requested credit plus up to 2.50% per year, (based upon the prevailing utilization). The interest rate is generally reduced by 25 basis points if utilization under the Working Capital Line is below fifty percent. Borrowings under the Acquisition Line are generally determined by reference to: • the Eurodollar rate plus an applicable margin of up to 3.75% per annum (based upon the prevailing utilization); or • the alternate base rate plus an applicable margin of up to 2.75% per annum (based upon the prevailing utilization). The alternate base rate is equal to the highest of (i) Société Générale's prime rate, (ii) the federal funds rate plus 0.50% per annum, or (iii) the reference Eurodollar rate plus 1.00% . We pay an annual commitment fee of 0.375% or 0.50% on the unused portion of the Working Capital Line depending upon the unused capacity and 0.50% on the unused portion of the Acquisition Line. The lending syndicate under the Senior Credit Facility is entitled to several additional fees including an upfront fee, annual agency fee, and fronting fees based on a percentage of the face amount of letters of credit payable to any syndicate member that issues a letter a credit. The Company has the ability to elect the availability under the Working Capital Line between $30.0 million to $60.0 million . Availability under the working capital line will be subject to borrowing base limitations. The borrowing base is calculated primarily based on 80% to 90% of the value of eligible accounts receivable and unbilled product sales (depending on the credit quality of the counterparties) and inventory and other working capital assets. The Co-Borrowers must generally seek approval of the Agent or the lenders for permitted acquisitions to be financed under the Acquisition Line. The Senior Credit Facility is secured by pledges of the equity of the portion of Spark HoldCo owned by the Company and of the equity of Spark HoldCo’s subsidiaries and the Co-Borrowers’ present and future subsidiaries, all of the Co-Borrowers’ and their subsidiaries’ present and future property and assets, including accounts receivable, inventory and liquid investments, and control agreements relating to bank accounts. The Senior Credit Facility also contains covenants that, among other things, require the maintenance of specified ratios or conditions as follows: Minimum Net Working Capital. The Co-Borrowers must maintain minimum consolidated net working capital at all times equal to $2.0 million initially and gradually increasing to the greater of $5.0 million or 15% of the elected availability under the Working Capital Line. Minimum Adjusted Tangible Net Worth. Spark Energy, Inc. must maintain a minimum consolidated adjusted tangible net worth at all times equal to the net proceeds from equity issuances occurring after the date of the Senior Credit Facility plus the greater of (i) 20% of aggregate commitments under the Working Capital Line plus 33% of borrowings under the Acquisition Line and (ii) $18.0 million . Minimum Fixed Charge Coverage Ratio. Spark Energy, Inc. must maintain a minimum fixed charge coverage ratio of 1.10 to 1.00 (with quarterly increases to the numerator of increments of 0.05 beginning in the third quarter of 2016). The Fixed Charge Coverage Ratio is defined as the ratio of (a) Adjusted EBITDA to (b) the sum of consolidated interest expense (other than interest paid-in-kind in respect of any Subordinated Debt), letter of credit fees, commitment fees, acquisition earn-out payments, distributions and scheduled amortization payments. Maximum Total Leverage Ratio. Spark Energy, Inc. must maintain a ratio of total indebtedness (excluding the working capital facility and qualifying subordinated debt) to Adjusted EBITDA of a maximum of 2.50 to 1.00. The Senior Credit Facility contains various negative covenants that limit the Company’s ability to, among other things, do any of the following: • incur certain additional indebtedness; • grant certain liens; • engage in certain asset dispositions; • merge or consolidate; • make certain payments, distributions, investments, acquisitions or loans; • enter into transactions with affiliates. The Senior Credit Facility also contains negative covenants that limit our ability to, among other things, make certain payments, distributions, investments, acquisitions or loans. Spark Energy, Inc. is entitled to pay cash dividends to the holders of the Class A common stock and Spark HoldCo will be entitled to make cash distributions to NuDevco Retail Holdings (or its successor in interest) so long as: (a) no default exists or would result from such a payment; (b) the Co- Borrowers are in pro forma compliance with all financial covenants before and after giving effect to such payment and (c) the outstanding amount of all loans and letters of credit does not exceed the borrowing base limits. Spark HoldCo’s inability to satisfy certain financial covenants or the existence of an event of default, if not cured or waived, under the Senior Credit Facility could prevent the Company from paying dividends to holders of the Class A common stock.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hange in control in which affiliates of W. Keith Maxwell III own less than 40% of the outstanding voting interests in the Company, certain events of bankruptcy, certain events under ERISA, material judgments in excess of $5.0 million , certain events with respect to material contracts, actual or asserted failure of any guaranty or security document supporting the Senior Credit Facility to be in full force and effect and changes of control. If such an event of default occurs, the lenders under the Senior Credit Facility would be entitled to take various actions, including the acceleration of amounts due under the facility and all actions permitted to be taken by a secured creditor. In addition, the Senior Credit Facility contains affirmative covenants that are customary for credit facilities of this type. The covenants include delivery of financial statements,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 Convertible Subordinated Notes to Affiliate In connection with the financing of the CenStar acquisition, the Company, together with Spark HoldCo, issued the CenStar Note to RAC for $2.1 million on July 8, 2015. The CenStar Note matures on July 8, 2020, and bears interest at an annual rate of 5% , payable semiannually. The Company has the right to pay interest in kind at its option. The CenStar Note is convertible into shares of the Company’s Class B common stock, par value $0.01 per share (and a related unit of Spark HoldCo) at a conversion price of $16.57 per share. RAC may not exercise conversion rights for the first eighteen months after the CenStar Note is issued. The CenStar Note is subject to automatic conversion upon a sale of the Company. The CenStar Note is subordinated in certain respects to the Senior Credit Facility pursuant to a subordination agreement. The Company may pay interest and prepay principal so long as the Company is in compliance with its covenants; is not in default under the Senior Credit Facility and has minimum availability of $5.0 million under its borrowing base under the Senior Credit Facility. Shares of Class A common stock resulting from the conversion of the shares of Class B common stock issued as a result of the conversion right under the CenStar Note will be entitled to registration rights identical to the registration rights currently held by NuDevco on shares of Class A common stock it receives upon conversion of its existing shares of Class B common stock. In connection with the financing of the Oasis acquisition, the Company, together with Spark HoldCo, issued the Oasis Note to RAC for $5.0 million on July 31, 2015. The Oasis Note matures on July 31, 2020, and bears interest at an annual rate of 5% , payable semiannually. The Company has the right to pay-in-kind any interest at its option. The Oasis Note is convertible into shares of the Company's Class B common stock, par value $0.01 per share (and a related unit of Spark HoldCo) at a conversion price of $14.00 per share. RAC may not exercise conversion rights for the first eighteen months after the Oasis Note is issued. The Oasis Note is subject to automatic conversion upon a sale of the Company. The Oasis Note is subordinated in certain respects to the Senior Credit Facility pursuant to a subordination agreement. The Company may pay interest and prepay principal so long as the Company is in compliance with its covenants; is not in default under the Senior Credit Facility and has minimum availability of $5.0 million under its borrowing base under the Senior Credit Facility. Shares of Class A common stock resulting from the conversion of the shares of Class B common stock issued as a result of the conversion right under the Oasis Note will be entitled to registration rights identical to the registration rights currently held by NuDevco on shares of Class A common stock it receives upon conversion of its existing shares of Class B common stock. The conversion rate of $14.00 per share for the Oasis Note was fixed as of the date of the execution of the Oasis acquisition agreement on May 12, 2015. Due to a rise in the price of our common stock from May 12, 2015 to the closing of Oasis acquisition on July 31, 2015, the conversion rate of $14.00 per share was below the market price per share of Class A common stock of $16.21 on the issuance date of the Oasis Note on July 31, 2015. As a result, the Company assessed the Oasis Note for a beneficial conversion feature. Due to this conversion feature being "in-the-money" upon issuance, we recognized a beneficial conversion feature based on its intrinsic value of $0.8 million as a discount to the Oasis Note and as additional paid-in capital. This discount will be amortized as interest expense under the effective interest method over the life of the Oasis Note.</t>
  </si>
  <si>
    <t>Fair Value Measurements</t>
  </si>
  <si>
    <t>Fair Value Disclosures [Abstract]</t>
  </si>
  <si>
    <t>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y’s own nonperformance risk on its liabilities. The Company applies fair value measurements to its commodity derivative instruments based on the following fair value hierarchy, which prioritizes the inputs to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As the fair value hierarchy gives the highest priority to quoted prices in active markets (Level 1) and the lowest priority to unobservable data (Level 3), the Company maximizes the use of observable inputs and minimizes the use of unobservable inputs when measuring fair value. In some cases, the inputs used to measure fair value might fall in different levels of the fair value hierarchy. In these cases, the lowest level input that is significant to a fair value measurement in its entirety determines the applicable level in the fair value hierarchy. Non-Derivative Financial Instruments The carrying amount of cash and cash equivalents, accounts receivable, accounts receivable—affiliates, accounts payable, accounts payable—affiliates, and accrued liabilities recorded in the consolidated balance sheets approximate fair value due to the short-term nature of these items. The carrying amount of long-term debt recorded in the consolidated balance sheets approximates fair value because of the variable rate nature of the Company’s long-term debt. The fair value of our convertible subordinated notes to affiliates is not determinable for accounting purposes due to the affiliate nature and terms of this instrument with the affiliate. The fair value of the payable pursuant to tax receivable agreement—affiliate is not determinable for accounting purposes due to the affiliate nature and terms of the associated agreement with the affiliate. Assets and Liabilities Measured at Fair Value on a Recurring Basis The following tables present assets and liabilities measured and recorded at fair value in the Company’s combined and consolidated balance sheets on a recurring basis by and their level within the fair value hierarchy as of (in thousands): Level 1 Level 2 Level 3 Total December 31, 2015 Non-trading commodity derivative assets $ — $ 200 $ — $ 200 Trading commodity derivative assets — 405 — 405 Total commodity derivative assets $ — $ 605 $ — $ 605 Non-trading commodity derivative liabilities $ (3,324 ) $ (7,661 ) $ — $ (10,985 ) Trading commodity derivative liabilities — (253 ) — (253 ) Total commodity derivative liabilities $ (3,324 ) $ (7,914 ) $ — $ (11,238 ) Contingent payment arrangement $ — $ — $ (500 ) $ (500 ) Level 1 Level 2 Level 3 Total December 31, 2014 Non-trading commodity derivative assets $ — $ 80 $ — $ 80 Trading commodity derivative assets — 136 — 136 Total commodity derivative assets $ — $ 216 $ — $ 216 Non-trading commodity derivative liabilities $ (6,810 ) $ (5,017 ) $ — $ (11,827 ) Trading commodity derivative liabilities (32 ) (145 ) — (177 ) Total commodity derivative liabilities $ (6,842 ) $ (5,162 ) $ — $ (12,004 ) The Company had no transfers of assets or liabilities between any of the above levels during the years ended December 31, 2015 , 2014 and 2013 . The Company’s derivative contracts include exchange-traded contracts fair valued utilizing readily available quoted market prices and non-exchange-traded contracts fair valued using market price quotations available through brokers or over-the-counter and on-line exchanges. In addition, in determining the fair value of the Company’s derivative contracts, the Company applies a credit risk valuation adjustment to reflect credit risk which is calculated based on the Company’s or the counterparty’s historical credit risks. As of December 31, 2015 and 2014 , the credit risk valuation adjustment was not material. The contingent payment arrangement referred to above reflects the CenStar Earnout, which is recorded in other current liabilities in the condensed consolidated balance sheet and discussed in Note 3 "Acquisitions." The CenStar Earnout is based on a financial measurement attributable to the operations of CenStar for the year following the closing of the acquisition. In determining the fair value of the CenStar Earnout, the Company forecasted this one year performance measurement, as defined by the CenStar stock purchase agreement. As this performance measurement is based on the Company's internal forecasts, we have classified the CenStar Earnout as a Level 3 measurement.</t>
  </si>
  <si>
    <t>Accounting for Derivative Instruments</t>
  </si>
  <si>
    <t>Derivative Instruments and Hedging Activities Disclosure [Abstract]</t>
  </si>
  <si>
    <t>Accounting for Derivative Instruments The Company is exposed to the impact of market fluctuations in the price of electricity and natural gas and basis costs, storage and ancillary capacity charges from independent system operators. The Company uses derivative instruments to manage exposure to these risks, and historically designated certain derivative instruments as cash flow hedges for accounting purposes. For derivatives designated in a qualifying cash flow hedging relationship, the effective portion of the change in fair value is recognized in accumulated other comprehensive income (“OCI”) and reclassified to earnings in the period in which the hedged item affects earnings. Any ineffective portion of the derivative’s change in fair value is recognized currently in earnings. The Company also holds certain derivative instruments that are not held for trading purposes but are also not designated as hedges for accounting purposes. These derivative instruments represent economic hedges that mitigate the Company’s exposure to fluctuations in commodity prices. For these derivative instruments, changes in the fair value are recognized currently in earnings in retail revenues or retail costs of revenues. As part of the Company’s strategy to optimize its assets and manage related risks, it also manages a portfolio of commodity derivative instruments held for trading purposes. The Company’s commodity trading activities are subject to limits within the Company’s Risk Management Policy. For these derivative instruments, changes in the fair value are recognized currently in earnings in net asset optimization revenues. Derivative assets and liabilities are presented net in the Company’s consolidated balance sheets when the derivative instruments are executed with the same counterparty under a master netting arrangement. The Company’s derivative contracts include transactions that are executed both on an exchange and centrally cleared as well as over-the-counter, bilateral contracts that are transacted directly with a third party. To the extent the Company has paid or received collateral related to the derivative assets or liabilities, such amounts would be presented net against the related derivative asset or liability’s fair value. As of December 31, 2015 and 2014 , the Company had paid $0.1 million and zero in collateral, respectively. The specific types of derivative instruments the Company may execute to manage the commodity price risk include the following: • Forward contracts, which commit the Company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qualify for the normal purchase or normal sale exception and are therefore not accounted for at fair value including the following: • Forward electricity and natural gas purchase contracts for retail customer load; and, • Natural gas transportation contracts and storage agreements. Volumetric Underlying Derivative Transactions The following table summarizes the net notional volume buy/(sell) of the Company’s open derivative financial instruments accounted for at fair value, broken out by commodity, as of: Non-trading Commodity Notional December 31, 2015 December 31, 2014 Natural Gas MMBtu 7,543 9,690 Natural Gas Basis MMBtu 455 2,710 Electricity MWh 1,187 607 Trading Commodity Notional December 31, 2015 December 31, 2014 Natural Gas MMBtu 8 (155 ) Natural Gas Basis MMBtu (455 ) (56 ) Gains (Losses) on Derivative Instruments Gains (losses) on derivative instruments, net and current period settlements on derivative instruments were as follows for the periods indicated (in thousands): Year Ended December 31, 2015 2014 2013 Loss on non-trading derivatives—cash flow hedges, net (including ineffectiveness loss of ($288) for the year ended December 31, 2013) $ — $ — $ 84 Gain (loss) on non-trading derivatives, net (18,423 ) (8,713 ) 1,345 Gain (loss) on trading derivatives, net (including gain on trading derivatives—affiliates, net of $0, $203 and $1,509 for the years ended December 31, 2015, 2014 and 2013, respectively) (74 ) (5,822 ) 5,138 Gain (loss) on derivatives, net $ (18,497 ) $ (14,535 ) $ 6,567 Current period settlements on non-trading derivatives—cash flow hedges $ — $ — $ (1,180 ) Current period settlements on non-trading derivatives (1) 20,279 (6,289 ) 1,833 Current period settlements on trading derivatives (including current period settlements on trading derivatives—affiliates, net of $0, $315 and ($1,780) for the years ended December 31, 2015, 2014 and 2013, respectively) 268 2,810 387 Total current period settlements on derivatives (1) $ 20,547 $ (3,479 ) $ 1,040 (1) Excludes settlements of $3.4 million for the year ended December 31, 2015 related to non-trading derivative liabilities assumed in the acquisitions of CenStar and Oasis. Fair Value of Derivative Instruments The following tables summarize the fair value and offsetting amounts of the Company’s derivative instruments by counterparty and collateral received or paid as of (in thousands): December 31, 2015 Description Gross Assets Gross Net Assets Cash Net Amount Non-trading commodity derivatives $ 589 $ (389 ) $ 200 $ — $ 200 Trading commodity derivatives 411 (6 ) 405 — 405 Total Current Derivative Assets 1,000 (395 ) 605 — 605 Non-trading commodity derivatives — — — — — Total Non-current Derivative Assets — — — — — Total Derivative Assets $ 1,000 $ (395 ) $ 605 $ — $ 605 December 31, 2015 Description Gross Gross Net Cash Net Amount Non-trading commodity derivatives $ (13,618 ) $ 3,151 $ (10,467 ) $ 100 $ (10,367 ) Trading commodity derivatives (320 ) 67 (253 ) — (253 ) Total Current Derivative Liabilities (13,938 ) 3,218 (10,720 ) 100 (10,620 ) Non-trading commodity derivatives (950 ) 332 (618 ) — (618 ) Total Non-current Derivative Liabilities (950 ) 332 (618 ) — (618 ) Total Derivative Liabilities $ (14,888 ) $ 3,550 $ (11,338 ) $ 100 $ (11,238 ) December 31, 2014 Description Gross Assets Gross Net Assets Cash Net Amount Non-trading commodity derivatives $ 3,642 $ (3,562 ) $ 80 $ — $ 80 Trading commodity derivatives 234 (98 ) 136 — 136 Total Current Derivative Assets 3,876 (3,660 ) 216 — 216 Non-trading commodity derivatives 313 (313 ) — — — Total Non-current Derivative Assets 313 (313 ) — — — Total Derivative Assets $ 4,189 $ (3,973 ) $ 216 $ — $ 216 December 31, 2014 Description Gross Gross Net Cash Net Amount Non-trading commodity derivatives $ (14,911 ) $ 3,562 $ (11,349 ) $ — $ (11,349 ) Trading commodity derivatives (275 ) 98 (177 ) — (177 ) Total Current Derivative Liabilities (15,186 ) 3,660 (11,526 ) — (11,526 ) Non-trading commodity derivatives (791 ) 313 (478 ) — (478 ) Total Non-current Derivative Liabilities (791 ) 313 (478 ) — (478 ) Total Derivative Liabilities $ (15,977 ) $ 3,973 $ (12,004 ) $ — $ (12,004 ) Accumulated Other Comprehensive Income The following table summarizes the effects on the Company’s accumulated OCI balance attributable to cash flow hedge derivative instruments for the year ended December 31, 2013 (in thousands): Year Ended December 31, 2013 Accumulated OCI balance, beginning of period $ (2,536 ) Deferred gain (loss) on cash flow hedge derivative instruments 2,620 Reclassification of accumulated OCI net to income (84 ) Accumulated OCI balance, end of period $ — The amounts reclassified from accumulated OCI into income and any amounts recognized in income from the ineffective portion of cash flow hedges are recorded in retail cost of revenues. In June 2013, the Company elected to discontinue cash flow hedge accounting.</t>
  </si>
  <si>
    <t>Equity</t>
  </si>
  <si>
    <t>Equity [Abstract]</t>
  </si>
  <si>
    <t>Equity Class A Common Stock The Company has a total of 3,118,623 and 3,000,000 shares of its Class A common stock outstanding at December 31, 2015 and 2014 , respectively. Each share of Class A common stock holds economic rights and entitles its holder to one vote on all matters to be voted on by shareholders generally. Class B Common Stock The Company has a total of 10,750,000 shares of its Class B common stock outstanding at December 31, 2015 and 2014 . Each share of Class B common stock, all of which is held by NuDevco, has no economic rights but entitles its holder to one vote on all matters to be voted on by shareholders generally. Holders of Class A common stock and Class B common stock vote together as a single class on all matters presented to our shareholders for their vote or approval, except as otherwise required by applicable law or by our certificate of incorporation. Preferred Stock The Company has 20,000,000 shares of authorized preferred stock for which there are no issued and outstanding shares at December 31, 2015 and 2014 . Earnings Per Share The Class B common stock conversion to Class A common stock was not recognized in dilutive earnings per share for the years ended December 31, 2015 and 2014 as the effect of the conversion would be antidilutive. The Company’s unvested restricted stock units were not recognized in dilutive earnings per share for the year ended December 31, 2014 as they would have been antidilutive. The following table presents the computation of earnings per share for the years ended December 31, 2015 and 2014 (in thousands, except per share data): Year Ended December 31, 2015 2014 (1) Net income (loss) attributable to Spark Energy, Inc. stockholders $ 3,865 $ (54 ) Basic weighted average Class A common shares outstanding 3,064 3,000 Basic EPS attributable to Spark Energy, Inc. stockholders $ 1.26 $ (0.02 ) Net income (loss) attributable to Spark Energy, Inc. stockholders $ 3,865 $ (54 ) Effect of conversion of Class B common stock to shares of Class A common stock — — Effect of conversion of convertible subordinated notes into shares of Class B common stock and shares of Class B common stock into shares of Class A common stock (334 ) — Diluted net loss attributable to Spark Energy, Inc. stockholders $ 3,531 $ (54 ) Basic weighted average Class A common shares outstanding 3,064 3,000 Effect of dilutive Class B common stock — — Effect of conversion of convertible subordinated notes into shares of Class B common stock and shares of Class B common stock into shares of Class A common stock 210 — Effect of dilutive restricted stock units 53 — Diluted weighted average shares outstanding 3,327 3,000 Diluted EPS attributable to Spark Energy, Inc. stockholders $ 1.06 $ (0.02 ) (1) Based on outstanding shares for the period from the IPO date of August 1, 2014 to December 31, 2014.</t>
  </si>
  <si>
    <t>Stock-Based Compensation</t>
  </si>
  <si>
    <t>Disclosure of Compensation Related Costs, Share-based Payments [Abstract]</t>
  </si>
  <si>
    <t>Stock-Based Compensation Restricted Stock Units In connection with the IPO, the Company adopted the Spark Energy, Inc. Long-Term Incentive Plan (the “LTIP”) for the employees, consultants and directors of the Company and its affiliates who perform services for the Company. The purpose of the LTIP is to provide a means to attract and retain individuals to serve as directors, employees and consultants who provide services to the Company by affording such individuals a means to acquire and maintain ownership of awards, the value of which is tied to the performance of the Company’s Class A common stock. The LTIP provides for grants of cash payments, stock options, stock appreciation rights, restricted stock or units, bonus stock, dividend equivalents, and other stock-based awards with the total number of shares of stock available for issuance under the LTIP not to exceed 1,375,000 shares. Periodically the Company grants restricted stock units to our officers, employees, non-employee directors and certain employees of our affiliates who perform services for the Company. The restricted stock unit awards vest over approximately one year for non-employee directors and ratably over approximately three or four years for officers, employees, and employees of affiliates, with the initial vesting date occurring in May of the subsequent year. Each restricted stock unit is entitled to receive a dividend equivalent when dividends are declared and distributed to shareholders of Class A common stock. These dividend equivalents shall be retained by the Company, reinvested in additional restricted stock units effective as of the record date of such dividends and vested upon the same schedule as the underlying restricted stock unit. In accordance with ASC 718, Compensation - Stock Compensation (“ASC 718”) , the Company measures the cost of awards classified as equity awards based on the grant date fair value of the award, and the Company measures the cost of awards classified as liability awards at the fair value of the award at each reporting period. The Company has utilized an estimated 6% annual forfeiture rate of restricted stock units in determining the fair value for all awards excluding those issued to executive level recipients and non-employee directors, for which no forfeitures are estimated to occur. The Company has elected to recognize related compensation expense on a straight-line basis over the associated vesting periods. Although the restricted stock units allow for cash settlement of the awards at the sole discretion of management of the Company, management intends to settle the awards by issuing shares of the Company’s Class A common stock. Total stock-based compensation expense for the years ended December 31, 2015 and 2014 was $3.2 million and $0.9 million . Total income tax benefit related to stock-based compensation recognized in net income (loss) was $1.2 million and $0.3 million for the years ended December 31, 2015 and 2014. No compensation expense or related tax benefit was recorded in 2013 as there were no LTIP awards outstanding. Equity Classified Restricted Stock Units Restricted stock units issued to employees and officers of the Company are classified as equity awards. The fair value of the equity classified restricted stock units was based on the Company’s Class A common stock price as of the grant date. The Company recognized stock based compensation expense of $2.2 million and $0.5 million for the years ended December 31, 2015 and 2014, respectively, in general and administrative expense with a corresponding increase to additional paid in capital. No compensation expense was recorded in 2013 as there were no LTIP awards outstanding. The following table summarizes equity classified restricted stock unit activity and unvested restricted stock units for the year ended December 31, 2015 : Number of Shares Weighted Average Grant Date Fair Value Unvested at December 31, 2014 256,884 $ 17.93 Granted 127,000 14.23 Dividend reinvestment issuances 26,685 15.58 Vested (98,810 ) 17.40 Forfeited (27,201 ) 17.05 Unvested at December 31, 2015 284,558 $ 16.33 For the year ended December 31, 2015 , 98,810 restricted stock units vested, with 79,497 shares of common stock distributed to the holders of these units and 19,313 shares of common stock withheld by the Company to cover taxes owed on the vesting of such units. As of December 31, 2015 , there was $3.5 million of total unrecognized compensation cost related to the Company’s equity classified restricted stock units, which is expected to be recognized over a weighted average period of approximately 2.7 years. Liability Classified Restricted Stock Units Restricted stock units issued to non-employee directors of the Company and employees of certain of our affiliates are classified as liability awards in accordance with ASC 718 as the awards are either to a) non-employee directors that allow for the recipient to choose net settlement for the amount of withholding taxes dues upon vesting or b) to employees of certain affiliates of the Company and are therefore not deemed to be employees of the Company. The fair value of the liability classified restricted stock units was based on the Company’s Class A common stock price as of the reported period ending date. The Company recognized stock based compensation expense of $1.0 million and $0.3 million for years ended December 31, 2015 and 2014, respectively, in general and administrative expense with a corresponding increase to liabilities. No compensation expense was recorded in 2013 as there were no LTIP awards outstanding. As of December 31, 2015 , the Company’s liabilities related to these restricted stock units recorded in other current liabilities was $0.7 million . As of December 31, 2014, the Company's liabilities related to these restricted stock units recorded in other current liabilities and other non-current liabilities were $0.1 million and $0.2 million , respectively. The following table summarizes liability classified restricted stock unit activity and unvested restricted stock units for the year ended December 31, 2015 : Number of Shares Weighted Average Reporting Date Fair Value Unvested at December 31, 2014 124,093 $ 14.09 Granted 16,200 20.72 Dividend reinvestment issuances 9,766 20.72 Vested (49,319 ) 12.64 Forfeited (177 ) 20.72 Unvested at December 31, 2015 100,563 $ 20.72 For the year ended December 31, 2015 , 49,319 restricted stock units vested, with 39,126 shares of common stock distributed to the holders of these units and 10,193 shares of common stock withheld by the Company to cover taxes owed on the vesting of such units. As of December 31, 2015 , there was $1.3 million of total unrecognized compensation cost related to the Company’s liability classified restricted stock units, which is expected to be recognized over a weighted average period of approximately 1.4 years.</t>
  </si>
  <si>
    <t>Income Taxes</t>
  </si>
  <si>
    <t>Income Tax Disclosure [Abstract]</t>
  </si>
  <si>
    <t>Income Taxes The Company and CenStar are each subject to U.S. federal income tax as a corporation. Spark HoldCo and its subsidiaries, with the exception of CenStar, are treated as flow-through entities for U.S. federal income tax purposes, and as such, are generally not subject to U.S. federal income tax at the entity level. Rather, the tax liability with respect to their taxable income is passed through to their members or partners. Accordingly, the Company is subject to U.S. federal income taxation on its allocable share of Spark HoldCo’s net U.S. taxable income. The provision (benefit) for income taxes included the following components: (in thousands) 2015 2014 2013 Current: Federal $ 268 $ — $ — State (277 ) 173 56 Total Current (9 ) 173 56 Deferred: Federal 1,820 (957 ) — State 163 (107 ) — Total Deferred 1,983 (1,064 ) — Provision (benefit) for income taxes $ 1,974 $ (891 ) $ 56 For the year ended December 31, 2013, income taxes relate solely to the Company’s Texas franchise tax liability, which is computed on a modified gross margin. The effective income tax rate was 7.1% and 17.3% for the years ended December 31, 2015 and 2014 . The following table reconciles the income tax benefit included in the combined and consolidated statement of operations with income tax expense that would result from application of the statutory federal tax rate, 34% , to loss before income tax expense (benefit): (in thousands) 2015 2014 Expected provision (benefit) at federal statutory rate $ 9,503 $ (1,753 ) Increase (decrease) resulting from: Noncontrolling interest (7,356 ) 1,451 Corporate costs — (607 ) State income taxes, net of federal income tax effect (222 ) 69 Other 49 (51 ) Provision (benefit) for income taxes $ 1,974 $ (891 ) For the year ended December 31, 2013, the rate reconciliation calculation is not applicable as the Company's predecessors were not subject to federal income taxes prior to the IPO. The Company accounts for income taxes using the assets and liabilities method. Deferred tax assets and liabilities are recognized for future tax consequences attributable to differences between the financial statement carrying amounts of existing assets and liabilities and those assets and liabilities tax bases. The Company applies existing tax law and the tax rate that the Company expects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The components of the Company’s deferred tax assets as of December 31, 2015 and 2014 are as follows: (in thousands) 2015 2014 Current deferred tax assets (liabilities): Net operating loss carryforward $ — $ 654 Derivative liabilities (613 ) — Intangibles (240 ) — Total current deferred tax assets (liabilities) (853 ) 654 Non-current deferred tax assets (liabilities): Investment in Spark HoldCo 14,901 16,171 Benefit of TRA liability 7,876 7,817 Derivative liabilities 1 — Property and equipment (19 ) — Intangibles (1,158 ) — Federal net operating loss carryforward 1,488 59 State net operating loss carryforward 290 — Other 1 — Total non-current deferred tax assets (liabilities) 23,380 24,047 Total deferred tax assets (liabilities) $ 22,527 $ 24,701 Noncurrent assets and current liabilities included deferred taxes of $23.4 million and $0.9 million , respectively, at December 31, 2015. Current assets and noncurrent assets included deferred taxes of $0.7 million and $24.0 million , respectively, at December 31, 2014. On the IPO date, the Company recorded a net deferred tax asset of $15.6 million related to the step up in tax basis resulting from the purchase by the Company of Spark HoldCo units from NuDevco. In addition, the Company had a long-term liability of $20.7 million to record the effect of the Tax Receivable Agreement liability (See Note 13 “Transactions with Affiliates” for further discussion) and a corresponding long-term deferred tax asset of $7.9 million . The Company has a federal net operating loss carry forward totaling $4.7 million expiring in 2035 and a state net operating loss of $4.5 million expiring through 2035. No valuation allowance has been recorded as management believes that there will be sufficient future taxable income to fully utilize deferred tax assets.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the deferred tax assets will be utilized. Separate federal and state income tax returns are filed for Spark Energy, Inc., Spark HoldCo and CenStar. The tax years 2011 through 2014 remain open to examination by the major taxing jurisdictions to which the Company is subject to income tax. NuDevco would be responsible for any audit adjustments incurred in connection with transactions occurring up to July 31, 2014 for Spark Energy, Inc. and Spark HoldCo. The last closed audit period of exam was for the 2011 Spark Energy, LLC’s federal tax return and resulted in no adjustments by the IRS. Spark Energy, Inc., Spark HoldCo and CenStar are not currently under any income tax audits. Accounting for uncertainty in income taxes prescribes a recognition threshold and measurement methodology for the financial statement recognition and measurement of a tax position taken or expected to be taken in a tax return. As of December 31, 2015 , 2014 and 2013 there was no liability or expense recorded for interest and penalties associated with uncertain tax positions or unrecognized tax positions. Additionally, the Company does no t have unrecognized tax benefits as of December 31, 2015 , 2014 and 2013 .</t>
  </si>
  <si>
    <t>Commitments and Contingencies</t>
  </si>
  <si>
    <t>Commitments and Contingencies Disclosure [Abstract]</t>
  </si>
  <si>
    <t>Commitments and Contingencies From time to time, the Company may be involved in legal, tax, regulatory and other proceedings in the ordinary course of business. Management does not believe that we are a party to any litigation, claims or proceedings that will have a material impact on the Company’s combined and consolidated financial condition or results of operations. New York Sales Tax Audit The Company is undergoing a sales tax audit in New York spanning 2006 to 2012 for which the Company may have additional liabilities in connection with those years. At the time of filing these combined and consolidated financial statements, this sales tax audit is at an early stage and subject to substantial uncertainties concerning the outcome of audit findings and corresponding responses. Accordingly, we cannot currently estimate a range of possible liabilities or a minimum that could result from the conclusion of this audit. Legal Proceedings The Company is the subject of the following lawsuits. At the time of filing these combined and consolidated financial statements, this litigation is at an early stage and subject to substantial uncertainties concerning the outcome of material factual and legal issues. Accordingly, we cannot currently predict the manner and timing of the resolution of this litigation or estimate a range of possible losses or a minimum loss that could result from an adverse verdict in a potential lawsuit. John Melville et al v. Spark Energy Inc. and Spark Energy Gas, LLC is a purported class action filed on December 17, 2015 in the United States District Court for the District of New Jersey alleging, among other things, that (i) sales representatives engaged as independent contractors for Spark Energy Gas, LLC engaged in deceptive acts in violation of the New Jersey Consumer Fraud Act, (ii) Spark Energy Gas, LLC breach its contract with plaintiff, including a breach of the covenant of good faith and fair dealing. Plaintiffs are seeking unspecified compensatory and punitive damages for the purported class, injunctive relief and/or declaratory relief, disgorgement of revenues and/or profits and attorneys’ fees. The Company intends to file a response to class action complaint in due course. Arturo Amaya et al v. Spark Energy Gas, LLC is a purported class action filed on May 22, 2015 in the United States District Court for the Northern District of California alleging, among other things, that certain door-to-door sales representatives engaged as independent contractors for Spark Energy Gas, LLC allegedly engaged in deceptive practices in violation of the California Civil Code, California Unfair Competition Law, California False Advertising Law and the California Consumer Legal Remedies Act while marketing Spark Energy Gas, LLC’s gas services to consumers in California. On September 29, 2015, Spark Energy Gas, LLC filed a motion to dismiss the complaint in its entirety and a motion to compel arbitration in the case of one of the named plaintiffs. Plaintiffs are seeking unspecified compensatory and punitive damages for the purported class, injunctive relief and/or declaratory relief, disgorgement of revenues and/or profits and attorneys’ fees. The Court has set a hearing date of June 3, 2016 to hear any Motion for Class Certification that Plaintiffs may file in this matter.</t>
  </si>
  <si>
    <t>Transactions with Affiliates</t>
  </si>
  <si>
    <t>Related Party Transactions [Abstract]</t>
  </si>
  <si>
    <t>Transactions with Affiliates The Company enters into transactions with and pays certain costs on behalf of affiliates that are commonly controlled by W. Keith Maxwell III, and these affiliates enter into transactions with and pay certain costs on our behalf, in order to reduce risk, reduce administrative expense, create economies of scale, create strategic alliances and supply goods and services among these related parties. The Company also sells and purchases natural gas with affiliates. The Company presents receivables and payables with the same affiliate on a net basis in the combined and consolidated balance sheets as all affiliate activity is with parties under common control. Acquisition of Oasis Power Holdings, LLC The acquisition of Oasis by the Company from RAC was a transfer of equity interests of entities under common control on July 31, 2015. Refer to Note 3 "Acquisitions" for further discussion. Accounts Receivable and Payable — Affiliates The Company recorded current accounts receivable—affiliates of $1.8 million and $1.2 million as of December 31, 2015 and 2014 , respectively, and current accounts payable—affiliates of $2.0 million and $1.0 million as of December 31, 2015 and 2014 for certain direct billings and cost allocations for services the Company provided to affiliates, services our affiliates provided to us, and sales or purchases of natural gas and electricity with affiliates. Prepaid Assets — Affiliates Prior to April 2015, the Company incurred and subsequently billed or allocated costs of certain employee benefit costs of behalf of affiliates commonly controlled by NuDevco. In April 2015, the Company began prepaying NuDevco for costs of certain employee benefits to be provided through the Company’s benefit plans and recorded current prepaid assets—affiliates of $0.2 million as of December 31, 2015 . Convertible Subordinated Notes to Affiliate In connection with the financing of the CenStar acquisition, the Company, together with Spark HoldCo, issued the CenStar Note to RAC for $2.1 million on July 8, 2015. In connection with the financing of the Oasis acquisition, the Company, together with Spark HoldCo, issued the Oasis Note to RAC for $5.0 million on July 31, 2015. Refer to Note 6 "Debt" for further discussion. Revenues and Cost of Revenues — Affiliates Prior to Marlin’s initial public offering on July 31, 2013, the Company provided natural gas to Marlin, who is a processing service provider, whereby Marlin gathered natural gas from the Company and other third parties, extracted NGLs, and redelivered the processed natural gas to the Company and other third parties. Marlin replaced energy used in processing due to the extraction of liquids, compression and transportation of natural gas, and fuel by making a payment to the Company at market prices. Revenues—affiliates, recorded in net asset optimization revenues in the combined and consolidated statements of operations, related to Marlin’s payments to the Company for replaced energy for the years ended December 31, 2013 was $ 3.0 million . Beginning on August 1, 2013, the Marlin processing agreement was terminated and the Company and another affiliate entered into an agreement whereby the Company purchased natural gas from the affiliate at the tailgate of the Marlin plant. Cost of revenues—affiliates, recorded in net asset optimization revenues in the combined and consolidated statements of operations for the years ended December 31, 2015 , 2014 and 2013 related to this agreement were $11.3 million , $30.3 million and $17.7 million respectively. The Company also purchased natural gas at a nearby third party plant inlet which was then sold to the affiliate. Revenues—affiliates, recorded in net asset optimization revenues in the combined and consolidated statements of operations for the years ended December 31, 2015 , 2014 and 2013 related to these sales were $1.1 million and $12.8 million , and $11.9 million , respectively. Additionally, the Company entered into a natural gas transportation agreement with Marlin, at Marlin’s pipeline, whereby the Company transports retail natural gas and pays the higher of (i) a minimum monthly payment or (ii) a transportation fee per MMBtu times actual volumes transported. The current transportation agreement was set to expire on February 28, 2013, but was extended for three additional years at a fixed rate per MMBtu without a minimum monthly payment. Included in the Company’s results are cost of revenues-affiliates, recorded in retail cost of revenues in the combined and consolidated statements of operations related to this activity, which was less than $0.1 million , less than $0.1 million and $0.1 million for the years ended December 31, 2015 , 2014 and 2013 , respectively. Prior to the IPO, the Company also purchased electricity for an affiliate and sold the electricity to the affiliate at the same market price that the Company paid to purchase the electricity. There were no sales of electricity to the affiliate for the year ended December 31, 2015. Sales of electricity to the affiliate were $2.2 million and $4.0 million for the years ended December 31, 2014 and 2013 , respectively, which is recorded in retail revenues—affiliate in the combined and consolidated statements of operations. Also included in the Company’s results are cost of revenues—affiliates related to derivative instruments, recorded in net asset optimization revenues in the combined and consolidated statements of operations. There were no cost of revenues—affiliates related to derivative instruments for the year ended December 31, 2015. We recognized a loss of $0.6 million and a gain of $1.8 million for the years ended December 31, 2014 and 2013 , respectively. Cost Allocations The Company paid certain expenses on behalf of affiliates, which are reimbursed by the affiliates to the Company, and our affiliates paid certain expenses on our behalf, which are reimbursed by us. These transactions include costs that can be specifically identified and certain allocated overhead costs associated with general and administrative services, including executive management, due diligence work, recurring management consulting, facilities, banking arrangements, professional fees, insurance, information services, human resources and other support departments to the affiliates. Where costs incurred on behalf of the affiliate or us could not be determined by specific identification for direct billing, the costs were primarily allocated to the affiliated entities or us based on percentage of departmental usage, wages or headcount. The total net amount direct billed and allocated to affiliates was $2.1 million , $5.1 million and $7.4 million for the years ended December 31, 2015 , 2014 and 2013 , respectively, which is recorded as a reduction in general and administrative expenses in the combined and consolidated statements of operations. The Company pays residual commissions to an affiliate for all customers enrolled by the affiliate who pay their monthly retail gas or retail electricity bill. Commissions paid to the affiliate was less than $0.1 million for the years ended December 31, 2014 and 2013, which is recorded in general and administrative expense in the combined and consolidated statements of operations. This agreement with the affiliate was terminated in May 2014. Member Distributions and Contributions During the years ended December 31, 2015 , 2014 and 2013 , the Company made net capital distributions to NuDevco of zero , $36.4 million and $59.3 million , respectively. Additionally, during the year ended December 31, 2015, the Company received a capital contribution from NuDevco of $0.1 million as NuDevco forgave an account payable due to NuDevco that arose from the payment of withholding taxes related to the vesting of restricted stock units of certain employees of NuDevco who perform services for the Company. In contemplation of the Company’s IPO, the Company entered into an agreement with an affiliate in April 2014 to permanently forgive all net outstanding accounts receivable balances from the affiliate through the IPO date. As such, the accounts receivable balances from the affiliate have been eliminated and presented as a distribution to W. Keith Maxwell III for the years ended December 31, 2014 and 2013 . Tax Receivable Agreement Concurrently with the closing of the IPO, the Company entered into a Tax Receivable Agreement with Spark HoldCo, NuDevco Retail Holdings and NuDevco Retail. This agreement generally provides for the payment by the Company to Retailco, LLC (as the successor to NuDevco Retail Holdings) and NuDevco Retail of 85% of the net cash savings, if any, in U.S. federal, state and local income tax or franchise tax that the Company actually realizes (or is deemed to realize in certain circumstances) in future periods as a result of (i) any tax basis increases resulting from the purchase by the Company of Spark HoldCo units from NuDevco Retail Holdings (or its assignee) in connection with the IPO,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the Company as a result of, and additional tax basis arising from, any payments the Company makes under the Tax Receivable Agreement. The Company retains the benefit of the remaining 15% of these tax savings. See Note 11 “Taxes” for further discussion of amounts recorded in connection with the IPO. In certain circumstances, the Company may defer or partially defer any payment due (a “TRA Payment”) to the holders of rights under the Tax Receivable Agreement, which are currently Retailco, LLC and NuDevco Retail. During the five -year period commencing October 1, 2014, the Company will defer all or a portion of any TRA Payment owed pursuant to the Tax Receivable Agreement to the extent that Spark HoldCo does not generate sufficient Cash Available for Distribution (as defined below) during the four-quarter period ending September 30th of the applicable year in which the TRA Payment is to be made in an amount that equals or exceeds 130% (the “TRA Coverage Ratio”) of the Total Distributions (as defined below) paid in such four-quarter period by Spark HoldCo. For purposes of computing the TRA Coverage Ratio: • “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 • “Total Distributions” are defined as the aggregate distributions necessary to cause the Company to receive distributions of cash equal to (i) the targeted quarterly distribution the Company intends to pay to holders of its Class A common stock payable during the applicable four-quarter period, plus (ii) the estimated taxes payable by the Company during such four-quarter period, plus (iii) the expected TRA Payment payable during the calendar year for which the TRA Coverage Ratio is being tested. In the event that the TRA Coverage Ratio is not satisfied in any calendar year, the Company will defer all or a portion of the TRA Payment to NuDevco under the Tax Receivable Agreement to the extent necessary to permit Spark HoldCo to satisfy the TRA Coverage Ratio (and Spark HoldCo is not required to make and will not make the pro rata distributions to its members with respect to the deferred portion of the TRA Payment). If the TRA Coverage Ratio is satisfied in any calendar year, the Company will pay NuDevco the full amount of the TRA Payment. Following the five -year deferral period, the Company will be obligated to pay any outstanding deferred TRA Payments to the extent such deferred TRA Payments do not exceed (i) the lesser of the Company’s proportionate share of aggregate Cash Available for Distribution of Spark HoldCo during the five -year deferral period or the cash distributions actually received by the Company during the five -year deferral period, reduced by (ii) the sum of (a) the aggregate target quarterly dividends (which, for the purposes of the Tax Receivable Agreement, will be $0.3625 per share per quarter) during the five -year deferral period, (b) the Company’s estimated taxes during the five -year deferral period, and (c) all prior TRA Payments and (y) if with respect to the quarterly period during which the deferred TRA Payment is otherwise paid or payable, Spark HoldCo has or reasonably determines it will have amounts necessary to cause the Company to receive distributions of cash equal to the target quarterly distribution payable during that quarterly period. Any portion of the deferred TRA Payments not payable due to these limitations will no longer be payable. We did not meet the threshold coverage ratio required to fund the first payment to Retailco under the Tax Receivable Agreement during the four-quarter period ended September 30, 2015. As such, the initial payment under the Tax Receivable Agreement due in late 2015 was deferred pursuant to the terms thereof. Master Service Agreement with Retailco Services, LLC We entered into a Master Service Agreement effective January 1, 2016 with Retailco Services, LLC, a wholly owned subsidiary of W. Keith Maxwell III, and an affiliate of our majority shareholder. See Note 17 “Subsequent Events” for further discussion.</t>
  </si>
  <si>
    <t>Segment Reporting</t>
  </si>
  <si>
    <t>Segment Reporting [Abstract]</t>
  </si>
  <si>
    <t>Segment Reporting The Company’s determination of reportable business segments considers the strategic operating units under which the Company makes financial decisions, allocates resources and assesses performance of its retail and asset optimization businesses. The Company’s reportable business segments are retail natural gas and retail electricity. The retail natural gas segment consists of natural gas sales to, and natural gas transportation and distribution for, residential and commercial customers. Asset optimization activities, considered an integral part of securing the lowest price natural gas to serve retail gas load, are part of the retail natural gas segment. The Company recorded asset optimization revenues of $154.1 million , $284.6 million and $192.4 million and asset optimization cost of revenues of $152.6 million , $282.3 million and $192.1 million for the years ended December 31, 2015 , 2014 and 2013 , respectively, which are presented on a net basis in asset optimization revenues. The retail electricity segment consists of electricity sales and transmission to residential and commercial customers. Corporate and other consists of expenses and assets of the retail natural gas and retail electricity segments that are managed at a consolidated level such as general and administrative expenses. The acquisitions of CenStar and Oasis had no impact on our reportable business segments as the portions of those acquisitions related to retail natural gas and retail electricity have been included in those existing business segments. To assess the performance of the Company’s operating segments, the chief operating decision maker analyzes retail gross margin. The Company defines retail gross margin as operating income plus (i) depreciation and amortization expenses and (ii) general and administrative expenses, less (i) net asset optimization revenues, (ii) net gains (losses) on non-trading derivative instruments, and (iii) net current period cash settlements on non-trading derivative instruments. The Company deducts net gains (losses) on non-trading derivative instruments, excluding current period cash settlements, from the retail gross margin calculation in order to remove the non-cash impact of net gains and losses on non-trading derivative instruments. Retail gross margin is a primary performance measure used by our management to determine the performance of our retail natural gas and electricity business by removing the impacts of our asset optimization activities and net non-cash income (loss) impact of our economic hedging activities. As an indicator of our retail energy business’ operating performance, retail gross margin should not be considered an alternative to, or more meaningful than, operating income, as determined in accordance with GAAP. Below is a reconciliation of retail gross margin to (loss) income before income tax expense. Years Ended December 31, (in thousands) 2015 2014 2013 Reconciliation of Retail Gross Margin to (Loss)income before taxes Income (loss) before income tax expense $ 27,949 $ (5,156 ) $ 31,468 Interest and other (loss) income (324 ) (263 ) (353 ) Interest expense 2,280 1,578 1,714 Operating income (loss) 29,905 (3,841 ) 32,829 Depreciation and amortization 25,378 22,221 16,215 General and administrative 61,682 45,880 35,020 Less: Net asset optimization revenue 1,494 2,318 314 Net, (Losses) gains on non-trading derivative instruments (18,423 ) (8,713 ) 1,429 Net, Cash settlements on non-trading derivative instruments 20,279 (6,289 ) 653 Retail Gross Margin $ 113,615 $ 76,944 $ 81,668 The Company uses retail gross margin and net asset optimization revenues as the measure of profit or loss for its business segments. This measure represents the lowest level of information that is provided to the chief operating decision maker for our reportable segments. Financial data for business segments are as follows (in thousands): Year Ended December 31, 2015 Retail Retail Corporate Eliminations Spark Retail Total Revenues $ 229,490 $ 128,663 $ — $ — $ 358,153 Retail cost of revenues 170,684 70,504 — — 241,188 Less: Net asset optimization revenues — 1,494 — — 1,494 Net, Gains (losses) on non-trading derivative instruments (13,348 ) (5,075 ) — — (18,423 ) Current period settlements on non-trading derivatives 11,899 8,380 — — 20,279 Retail gross margin $ 60,255 $ 53,360 $ — $ — $ 113,615 Total Assets (1) $ 150,245 $ 113,583 $ 88,823 $ (190,417 ) $ 162,234 (1) Total Assets includes goodwill of $16.5 million and $1.9 million related to the retail electricity segment and retail natural gas segment, respectively. Year Ended December 31, 2014 Retail Retail Corporate Eliminations Spark Retail Total Revenues $ 176,406 $ 146,470 $ — $ — $ 322,876 Retail cost of revenues 149,452 109,164 — — 258,616 Less: Net asset optimization revenues — 2,318 — — 2,318 Net, Gains (losses) on non-trading derivative instruments (518 ) (8,195 ) — — (8,713 ) Current period settlements on non-trading derivatives (5,145 ) (1,144 ) — — (6,289 ) Retail gross margin $ 32,617 $ 44,327 $ — $ — $ 76,944 Total Assets $ 46,848 $ 101,711 $ 27,285 $ (37,447 ) $ 138,397 Year Ended December 31, 2013 Retail Retail Corporate Eliminations Spark Retail Total Revenues $ 191,872 $ 125,218 $ — $ — $ 317,090 Retail cost of revenues 149,885 83,141 — — 233,026 Less: Net asset optimization revenues — 314 — — 314 Net, Gains (losses) on non-trading derivative instruments 1,336 93 — — $ 1,429 Current period settlements on non-trading derivatives 1,349 (696 ) — — 653 Retail gross margin $ 39,302 $ 42,366 $ — $ — $ 81,668 Significant Customers For the years ended December 31, 2015 , 2014 and 2013 , we had one significant customer that individually accounted for more than 10% of the Company’s combined and consolidated net asset optimization revenues. Significant Suppliers For the years ended December 31, 2015 , 2014 and 2013 , we had one significant supplier that individually accounted for more than 10% of the Company’s combined and consolidated net asset optimization revenues cost of revenues. For the years ended December 31, 2015 , 2014 and 2013, the Company had four , three and one significant suppliers that individually accounted for more than 10% of the Company’s combined and consolidated retail electricity retail cost of revenues, respectively.</t>
  </si>
  <si>
    <t>Customer Acquisitions</t>
  </si>
  <si>
    <t>Intangible Assets, Net (Excluding Goodwill) [Abstract]</t>
  </si>
  <si>
    <t>Customer Acquisitions During the first quarter of 2015, the Company entered into a purchase and sale agreement for the purchase of approximately 25,800 residential and commercial natural gas contracts in Northern California for a purchase price of $2.0 million . The transaction closed in April 2015. The purchase price was capitalized as customer relationships in our consolidated balance sheet and is being amortized over a three -year period as customers use natural gas under a contract with the Company. During the fourth quarter of 2014, the Company entered into two purchase and sale agreements for the purchase of approximately 13,400 variable rate electricity contracts in Connecticut for a purchase price of approximately $2.2 million . The purchase prices are capitalized as customer relationships to be amortized over a three year period as customers begin using electricity under a contract with the Company. As of December 31, 2014 the Company had paid and capitalized approximately $1.5 million related to these purchases.</t>
  </si>
  <si>
    <t>Equity Method Investment</t>
  </si>
  <si>
    <t>Equity Method Investments and Joint Ventures [Abstract]</t>
  </si>
  <si>
    <t>Equity Method Investment Investment in eREX Spark Marketing Co., Ltd In September 2015, the Company, together with eREX Co., Ltd., a Japanese company, entered into an agreement ("eREX JV Agreement") to form a new joint venture eREX Spark Marketing Co., Ltd ("eREX Spark"). As part of this agreement, the Company contributed 39.2 million Japanese Yen, or $0.3 million , for 20% ownership of eREX Spark. As certain conditions under the eREX JV Agreement are met, the Company is committed to make additional capital contributions totaling 117.2 million Japanese Yen, or $1.0 million (based on exchange rates at December 31, 2015) through November 2016. Additionally, the Company is entitled to share in 30% of the dividends distributed by eREX Spark for the first year a qualifying dividend is paid and for the subsequent four years thereafter. After this period, dividends will be distributed proportionately with the equity ownership of eREX Spark. eREX Spark's board of directors consists of four directors, one of whom is appointed by the Company. Based on the Company's significant influence, as reflected by the 20% equity ownership and 25% control of the eREX Spark board of directors, we recorded the investment in eREX Spark as an equity method investment. Our investment in eREX Spark was $1.2 million as of December 31, 2015, reflecting the initial contribution in September 2015 and expected additional contributions in 2016, and recorded in other assets in the consolidated balance sheet. There were no basis differences between our initial contribution and the underlying net assets of eREX Spark. We recorded our proportionate share of eREX Spark's loss of less than $0.1 million in our combined and consolidated statement of operations for the year ended December 31, 2015.</t>
  </si>
  <si>
    <t>Subsequent Events</t>
  </si>
  <si>
    <t>Subsequent Events [Abstract]</t>
  </si>
  <si>
    <t>Subsequent Events Master Service Agreement with Retailco Services, LLC We entered into a Master Service Agreement effective January 1, 2016 with Retailco Services, LLC, which is wholly owned by W. Keith Maxwell III. The Master Service Agreement is for a one -year term and renews automatically for successive one -year terms unless the Master Service Agreement is terminated by either party. Retailco Services, LLC will provide us with operational support services such as: enrollment and renewal transaction services; customer billing and transaction services; electronic payment processing services; customer services and information technology infrastructure and application support services under the Master Service Agreement. Spark HoldCo will pay Retailco Services, LLC a monthly fee consisting of a monthly fixed fee plus a variable fee per customer per month depending on market complexity. Fees will be fixed for the first six months of the Master Service Agreement, and thereafter the parties will meet quarterly to adjust fees and service levels based on changes in assumptions. Declaration of Dividends On January 21, 2016, the Company declared a dividend of $0.3625 per share to holders of record of our Class A common stock on February 29, 2016 which was paid on March 14, 2016. Exchange of Spark HoldCo Units On February 3, 2016, Retailco, LLC exchanged 1,000,000 of its Spark HoldCo units (together with a corresponding number of shares of Class B common stock) for shares of Class A common stock at an exchange ratio of one share of Class A common stock for each Spark HoldCo unit (and corresponding share of Class B common stock) exchanged.</t>
  </si>
  <si>
    <t>Basis of Presentation and Summary of Significant Accounting Policies (Policies)</t>
  </si>
  <si>
    <t>The accompanying combined and consolidated financial statements have been prepared in accordance with accounting principles generally accepted in the United States of America (“GAAP”) and pursuant to the rules and regulations of the Securities and Exchange Commission (“SEC”). All significant intercompany transactions and balances have been eliminated in the combined and consolidated financial statements.</t>
  </si>
  <si>
    <t>Consolidation</t>
  </si>
  <si>
    <t xml:space="preserve">The accompanying combined and consolidated financial statements have been prepared in accordance with Regulation S-X, Article 3, General Instructions as to Financial Statements and Staff Accounting Bulletin (“SAB”) Topic 1-B, Allocations of Expenses and Related Disclosures in Financial Statements of Subsidiaries, Divisions or Lesser Business Components of Another Entity on a stand-alone basis and are derived from SE’s and SEG’s historical basis in the assets and liabilities before the IPO and Spark Energy Inc.’s financial results after the IPO, and include all revenues, costs, assets and liabilities attributable to the retail natural gas and asset optimization and retail electricity businesses of SE and SEG for the periods prior to the IPO that are specifically identifiable or have been allocated to the Company. Management has made certain assumptions and estimates in order to allocate a reasonable share of expenses to the Company, such that the Company’s combined and consolidated financial statements reflect substantially all of its costs of doing business. </t>
  </si>
  <si>
    <t>Transactions with Affiliates The Company enters into transactions with and pays certain costs on behalf of affiliates that are commonly controlled by W. Keith Maxwell III, and these affiliates enter into transactions with and pay certain costs on our behalf, in order to reduce risk, reduce administrative expense, create economies of scale, create strategic alliances and supply goods and services among these related parties. These transactions include, but are not limited to, certain services to the affiliated companies associated with the Company’s debt facility prior to the IPO, employee benefits provided through the Company’s benefit plans, insurance plans, leased office space, administrative salaries for management due diligence work, recurring management consulting, and accounting, tax, legal, or technology services based on services provided, departmental usage, or headcount, which are considered reasonable by management. As such, the accompanying combined and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mbined and consolidated statements of operations with a corresponding accounts receivable—affiliates or accounts payable—affiliates, respectively, recorded in the combined and consolidated balance sheets. Additionally, the Company enters into transactions with certain affiliates for sales or purchases of natural gas and electricity, which are recorded in retail revenues, retail cost of revenues, and net asset optimization revenues in the combined and consolidated statements of operations with a corresponding accounts receivable—affiliate or accounts payable—affiliate in the combined and consolidated balance sheets. The allocations and related estimates and assumptions are described more fully in Note 13 “Transactions with Affiliates.” These costs are not necessarily indicative of the cost that the Company would have incurred had it operated as an independent stand-alone entity prior to the IPO. Affiliates also relied upon Spark Energy Ventures as a participant in the credit facility for periods prior to the IPO as described more fully in Note 6 “Debt.” As such, the Company’s combined and consolidated financial statements do not fully reflect what the Company’s financial position, results of operations and cash flows would have been had the Company operated as an independent stand-alone company prior to the IPO. As a result, historical financial information prior to the IPO is not necessarily indicative of what the Company’s results of operations, financial position and cash flows will be in the future. The Company’s combined and consolidated financial statements are presented on a consolidated basis and include all wholly-owned and controlled subsidiaries.</t>
  </si>
  <si>
    <t>Cash and Cash Equivalents</t>
  </si>
  <si>
    <t>Cash and Cash Equivalents 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t>
  </si>
  <si>
    <t>Restricted Cash</t>
  </si>
  <si>
    <t xml:space="preserve">Restricted Cash Restricted cash consists of cash that has been placed in escrow for a contractually designated future use. </t>
  </si>
  <si>
    <t>Accounts Receivable</t>
  </si>
  <si>
    <t>Accounts Receivable Trade accounts receivable are recorded at the invoiced amount and do not bear interest. Accounts receivable in the combined and consolidated balance sheets are net of allowance for doubtful accounts of $1.9 million and $8.0 million as of December 31, 2015 and 2014 , respectively. The Company accrues an allowance for doubtful accounts based upon estimated uncollectible accounts receivable considering historical collections, accounts receivable aging analysis, credit risk and other factors. The Company writes off accounts receivable balances against the allowance for doubtful accounts when the accounts receivable is deemed to be uncollectible. Bad debt expense of $7.9 million , $10.2 million and $3.1 million was recorded in general and administrative expense in the combined and consolidated statements of operations for the years ended December 31, 2015 , 2014 and 2013 , respectively. The Company conducts business in many utility service markets where the local regulated utility is responsible for billing the customer, collecting payment from the customer and remitting payment to the Company (“POR programs”). This POR service results in substantially all of the Company’s credit risk being linked to the applicable utility, which generally has an investment-grade rating, and not to the end-use customer. The Company monitors the financial condition of each utility and currently believes that its susceptibility to an individually significant write-off as a result of concentrations of customer accounts receivable with those utilities is remote. Trade accounts receivable that are part of a local regulated utility’s POR program are recorded on a gross basis in accounts receivable in the combined and consolidated balance sheets. The discount paid to the local regulated utilities is recorded in general and administrative expense in the combined and consolidated statements of operations. In markets that do not offer POR service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t>
  </si>
  <si>
    <t>Inventory Inventory consists of natural gas used to fulfill and manage seasonality for fixed and variable-price retail customer load requirements and is valued at the lower of weighted average cost or market. Purchased natural gas costs are recognized in the combined and consolidated statements of operations, within retail cost of revenues, when the natural gas is sold and delivered out of the storage facility. There were no inventory impairments recorded for the years ended December 31, 2015 , 2014 and 2013 . When natural gas is sold costs are recognized in the combined and consolidated statements of operations, within retail cost of revenues, at the weighted average cost value at the time of the sale.</t>
  </si>
  <si>
    <t>Customer Acquisition Costs</t>
  </si>
  <si>
    <t xml:space="preserve">Customer Acquisition Costs The Company has retail natural gas and electricity customer acquisition costs, net of $13.4 million and $12.4 million recorded in current assets and $3.8 million and $3.0 million recorded in noncurrent assets representing direct response advertising costs as of December 31, 2015 and 2014 , respectively. Customer acquisition costs is spending for organic customer acquisitions and does not include customer acquisitions through merger and acquisition activities, which are recorded as customer relationships. Amortization of customer acquisition costs, recorded in depreciation and amortization in the combined and consolidated statements of operations, was $18.0 million , $18.5 million and $10.1 million for the years ended December 31, 2015 , 2014 and 2013 , respectively. Capitalized direct response advertising costs consist primarily of hourly and commission based telemarketing costs, door-to-door agent commissions and other direct advertising costs associated with proven customer generation, and are capitalized and amortized over the estimated two -year average life of a customer in accordance with the provisions of FASB ASC 340-20, Capitalized Advertising Costs . Recoverability of customer acquisition costs is evaluated based on a comparison of the carrying amount of the customer acquisition costs to the future net cash flows expected to be generated by the customers acquired, considering specific assumptions for customer attrition, per unit gross profit, and operating costs. These assumptions are based on forecasts and historical experience. </t>
  </si>
  <si>
    <t>Customer Relationships and Trademarks</t>
  </si>
  <si>
    <t>Customer Relationships Customer acquisitions through direct acquisitions of customer contracts or recorded as part of the acquisition method in accordance with FASB ASC Topic 805, Business Combinations ("ASC 805") are recorded as customer relationships and represent customer contract acquisitions not acquired through the direct response advertising discussed above at “ Customer Acquisition Costs. ” The Company has recorded $6.6 million and $0.5 million , net of amortization, as current assets as of December 31, 2015 and 2014 , respectively, and $6.8 million and $1.0 million , net of amortization, as non-current assets as of December 31, 2015 and 2014 , respectively, related to these intangible assets. These intangibles are amortized over the estimated average life of the related customer contracts acquired, which ranges from a straight-line basis over three years to an accelerated basis over four years . Amortization expense was $5.7 million and less than $0.1 million for the years ended December 31, 2015 and 2014, respectively. We recorded no amortization expense for the year ended December 31, 2013. We review customer relationship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would be recognized for the difference between the fair value and carrying value of the intangible assets. Trademarks Trademarks recorded as part of the acquisition method in accordance with ASC 805 represent the value associated with the recognition and positive reputation of an acquired company to its target markets. This value would otherwise have to be internally developed through significant time and expense or by paying a third party for its use. The Company has recorded $1.2 million , net of amortization, as non-current assets as of December 31, 2015 related to these trademarks. These intangibles are amortized over the estimated ten -year average life of the trademarks on a straight-line basis. Amortization expense was $0.1 million for the year ended December 31, 2015. We recorded no amortization expense for the years ended December 31, 2014 and 2013. We review trademark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would be recognized for the difference between the fair value and carrying value of the intangible assets.</t>
  </si>
  <si>
    <t>Deferred Financing Costs</t>
  </si>
  <si>
    <t>Deferred Financing Costs Costs incurred in connection with the issuance of long-term debt are capitalized and amortized to interest expense using the straight-line method over the life of the related long-term debt due to the variable nature of the Company’s long-term debt.</t>
  </si>
  <si>
    <t>Property and Equipment The Company records property and equipment at historical cost. Depreciation expense is recorded on a straight-line method based on estimated useful lives. When assets are placed into service, management makes estimates with respect to useful lives and salvage values of the assets. When items of property and equipment are sold or otherwise disposed of, any gain or loss is recorded in the combined and consolidated statements of operations.</t>
  </si>
  <si>
    <t>Internal-Use Software</t>
  </si>
  <si>
    <t xml:space="preserve">The Company capitalizes costs associated with internal-use software projects in accordance with FASB ASC Topic 350-40, Internal-Use Software . Capitalized costs are the costs incurred during the application development stage of the internal-use software project such as software configuration, coding, installation of hardware and testing. Costs incurred during the preliminary or post-implementation stage of the internal-use software project are expensed in the period incurred. These types of costs include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capitalized in accordance with FASB ASC Topic 835-20, Capitalization of Interest . </t>
  </si>
  <si>
    <t xml:space="preserve">Goodwill Goodwill represents the excess of cost over fair value of the assets of businesses acquired in accordance with FASB ASC Topic 350 Intangibles-Goodwill and Other ("ASC 350"). The goodwill on our consolidated balance sheet as of December 31, 2015 is associated with both our Retail Natural Gas and Retail Electricity reporting units. We determine our reporting units by identifying each unit that engaged in business activities from which it may earn revenues and incur expenses, had operating results regularly reviewed by the segment manager for purposes of resource allocation and performance assessment, and had discrete financial information. Goodwill is assessed for impairment whenever events or circumstances indicate that impairment of the carrying value of goodwill is likely, but no less often than annually as of October 31, 2015. During the fourth quarter of 2015, we performed a qualitative assessment of goodwill in accordance with guidance from ASC 350, which permits an entity to first assess qualitative factors to determine whether it is more likely than not that the fair value of a reporting unit is less than its carrying amount as a basis for determining whether it is necessary to perform the two-step goodwill impairment test. If we fail the qualitative test, then we must compare our estimate of the fair value of a reporting unit with its carrying value, including goodwill. If the carrying value of the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t>
  </si>
  <si>
    <t xml:space="preserve">Equity Method Investment The Company accounts for investments in unconsolidated entities using the equity method of accounting, as prescribed in FASB ASC Topic 323-10, Investments-Equity Method and Joint Venture,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Such investment is presented on the consolidated balance sheet under "Other assets" and our share of their income as "Interest and other income" on the combined and consolidated statements of operations. </t>
  </si>
  <si>
    <t>Segment Reporting The FASB ASC Topic 280, Segment Reporting , established standards for entities to report information about the operating segments and geographic areas in which they operate. The Company operates two segments, retail natural gas and retail electricity, and all of its operations are located in the United States.</t>
  </si>
  <si>
    <t>Revenues and Cost of Revenues</t>
  </si>
  <si>
    <t xml:space="preserve">Revenues and Cost of Revenues The Company’s revenues are derived primarily from the sale of natural gas and electricity to retail customers. The company also records revenue from sales of natural gas and electricity to wholesale counterparties, including affiliates. Revenues are recognized by the Company using the following criteria: (1) persuasive evidence of an exchange arrangement exists, (2) delivery has occurred or services have been rendered, (3) the buyer’s price is fixed or determinable and (4) collection is reasonably assured. Utilizing these criteria, revenue is recognized when the natural gas or electricity is delivered. Similarly, cost of revenues is recognized when the commodity is delivered. Revenues for natural gas and electricity sales are recognized upon delivery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 The Company records gross receipts taxes on a gross basis in retail revenues and retail cost of revenues. During the years ended December 31, 2015 , 2014 and 2013 , the Company’s retail revenues and retail cost of revenues included gross receipts taxes of $3.0 million , $3.0 million and $3.5 million , respectively. Costs for natural gas and electricity sales are recognized as the commodity is delivered to the customer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which varies by commodity utility territory. These costs include items like ISO fees, ancillary services and renewable energy credits. Estimated amounts are adjusted when actual usage is known and billed. The Company’s asset optimization activities, which primarily include natural gas physical arbitrage and other short term storage and transportation opportunities, meet the definition of trading activities and are recorded on a net basis in the combined and consolidated statements of operations in net asset optimization revenues pursuant to FASB ASC Topic 815, Derivatives and Hedging . </t>
  </si>
  <si>
    <t>Natural Gas Imbalances</t>
  </si>
  <si>
    <t>Natural Gas Imbalances The combined and consolidated balance sheets include natural gas imbalance receivables and payables, which primarily results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an estimated net realizable value.</t>
  </si>
  <si>
    <t>Fair Value</t>
  </si>
  <si>
    <t>Fair Value FASB ASC Topic 820, Fair Value Measurement , established a single authoritative definition of fair value, set out a framework for measuring fair value, and requires disclosures about fair value measurements. The standard clarifies that fair value is an exit price, representing the amount that would be received to sell an asset or paid to transfer a liability in an orderly transaction between market participants. The standard utilizes a fair value hierarchy that prioritizes the inputs to the valuation techniques used to measure fair value into three broad levels based on quoted prices in active market, observable market prices, and unobservable market prices. When the Company is required to measure fair value, and there is not a quoted or observable market price for a similar asset or liability, the Company utilizes the cost, income, or market valuation approach depending on the quality of information available to support management’s assumptions.</t>
  </si>
  <si>
    <t>Derivative Instruments</t>
  </si>
  <si>
    <t>Derivative Instruments The Company uses derivative instruments such as futures, swaps, forwards and options to manage the commodity price risks of its business operations. All derivatives, other than those for which an exception applies, are recorded in the consolidated balance sheets at fair value. Derivative instruments representing unrealized gains are reported as derivative assets while derivative instruments representing unrealized losses are reported as derivative liabilities. The Company has elected to offset amounts in the consolidated balance sheets for derivative instruments executed with the same counterparty under a master netting arrangement. One of the exceptions to fair value accounting, normal purchases and normal sales, has been elected by the Company for certain derivative instruments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 To manage commodity price risk, the Company holds certain derivative instruments that are not held for trading purposes and are not designated as hedges for accounting purposes. However, to the extent the Company does not hold offsetting positions for such derivatives, they believe these instruments represent economic hedges that mitigate their exposure to fluctuations in commodity prices. As part of the Company’s strategy to optimize its assets and manage related commodity risks, it also manages a portfolio of commodity derivative instruments held for trading purposes. The Company uses established policies and procedures to manage the risks associated with price fluctuations in these energy commodities and uses derivative instruments to reduce risk by generally creating offsetting market positions. Changes in the fair value of and amounts realized upon settlement of derivative instruments not held for trading purposes are recognized currently in earnings in retail revenues or retail costs of revenues. Changes in the fair value of and amounts realized upon settlement of derivative instruments held for trading purposes are recognized currently in earnings in net asset optimization revenues. The Company has historically designated a portion of our derivative instruments as cash flow hedges for accounting purposes. For all hedging transactions, the Company formally documented the hedging transaction and its risk management objective and strategy for undertaking the hedge, the hedging instrument, the nature of the risk being hedged, how the hedging instrument’s effectiveness in offsetting the hedged risk was assessed prospectively and retrospectively, and a description of the method used to measure ineffectiveness. The Company also formally assessed, both at the inception of the hedging transaction and on an ongoing basis, whether the derivatives used in hedging transactions were highly effective in offsetting changes in cash flows of hedged transactions. For derivative instruments that were designated and qualified as part of a cash flow hedging transaction, the effective portion of the gain or loss on the derivative was reported as a component of other comprehensive income and reclassified into earnings in the same period or periods during when the hedged transaction affected earnings. Gains and losses on the derivative representing either hedge ineffectiveness or hedge components excluded from the assessment of effectiveness were recognized in current earnings. Hedge accounting was discontinued prospectively for derivatives that ceased to be highly effective hedges or when the occurrence of the forecasted transaction was no longer probable. Effective July 1, 2013, the Company elected to discontinue hedge accounting prospectively and began to record the changes in fair value recognized in the combined and consolidated statement of operations in the period of change. Because the underlying transactions were still probable of occurring, the related accumulated OCI was frozen and recognized in earnings as the underlying hedged item was delivered. As of December 31, 2015 and 2014 , the Company has no gains or losses on derivatives that were designated as qualifying cash flow hedging transactions recorded as a component of accumulated OCI, as all previously deferred gains and losses on qualifying hedge transactions were reclassified into earnings during the year ended December 31, 2013 when the associated hedged transactions were recorded into earnings.</t>
  </si>
  <si>
    <t>Income Taxes The Company recognizes the amount of taxes payable or refundable for the year. In addition,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The Company recognizes interest and penalties related to unrecognized tax benefits within the provision for income taxes on continuing operations in our consolidated statements of operations.</t>
  </si>
  <si>
    <t>Earnings per Share</t>
  </si>
  <si>
    <t>Earnings per Share Basic earnings per share (“EPS”) is computed by dividing net income attributable to shareholders (the numerator) by the weighted-average number of Class A common shares outstanding for the period (the denominator). Class B common shares are not included in the calculation of basic earnings per share because they have no economic interest in the Company. Diluted earnings per share is similarly calculated except that the denominator is increased (1) using the treasury stock method to determine the potential dilutive effect of the Company’s outstanding unvested restricted stock units and (2) using the if-converted method to determine the potential dilutive effect of the Company’s Class B common stock and (3) using if-converted method to determine the potential dilutive effect of the outstanding convertible subordinated notes into the Company's Class B common stock. The Company has omitted earnings per share prior to the IPO because the Company operated under a sole member equity structure for those periods.</t>
  </si>
  <si>
    <t xml:space="preserve">Non-controlling Interest As a result of the IPO, the Company acquired a 21.82% economic interest in Spark HoldCo, and is the sole managing member in Spark HoldCo, with NuDevco retaining a 78.18% economic interest in Spark HoldCo at the IPO date. As a result, the Company has consolidated the financial position and results of operations of Spark HoldCo and reflected the economic interest retained by NuDevco as a non-controlling interest. Subsequent to the IPO through December 31, 2015 , the Company and NuDevco owned the following economic interests in Spark HoldCo: The Company NuDevco From the IPO to May 4, 2015 21.82% 78.18% From May 5, 2015 to December 30, 2015 22.37% 77.63% On December 31, 2015 22.49% 77.51% The Company's economic interests in Spark HoldCo increased on May 5, 2015 and again on December 31, 2015 due to the vesting of restricted stock units. See Note 10 “Stock-Based Compensation” for further discussion. Net income attributable to non-controlling interest for the years ended December 31, 2015 and 2014 represents the net income attributable to NuDevco prior to the IPO and NuDevco’s retained interest subsequent to the IPO. The weighted average ownership percentages for the applicable reporting period are used to allocate income (loss) before income taxes to the non-controlling interest and the Company, which is then adjusted by the amount of income tax expense (benefit) attributable to each economic interest owner. </t>
  </si>
  <si>
    <t>Commitments and Contingencies The Company enters into various firm purchase and sale commitments for natural gas, storage, transportation, and electricity that do not meet the definition of a derivative instrument or for which the Company has elected the normal purchase or normal sales exception. Management does not anticipate that such commitments will result in any significant gains or losses based on current market condition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si>
  <si>
    <t>Use of Estimates and Assumptions</t>
  </si>
  <si>
    <t>Use of Estimates and Assumptions The preparation of the Company’s combined and consolidated financial statements requires estimates and assumptions that affect the reported amounts of assets and liabilities and disclosure of contingent assets and liabilities at the date of the combined financial statements and the reported amounts of revenues and expenses during the period. Actual results could materially differ from those estimates. Significant items subject to such estimates by the Company’s management include estimates for unbilled revenues and related cost of revenues, provisions for uncollectible receivables, valuation of customer acquisition costs, estimated useful lives of property and equipment, valuation of derivatives and reserves for contingencies.</t>
  </si>
  <si>
    <t xml:space="preserve">Subsequent Events Subsequent events have been evaluated through the date these financial statements are issued. Any material subsequent events that occurred prior to such date have been properly recognized or disclosed in the combined and consolidated financial statements. </t>
  </si>
  <si>
    <t>Recent Accounting Pronouncements</t>
  </si>
  <si>
    <t>Recent Accounting Pronouncements In May 2014, the FASB issued ASU No. 2014-09, Revenue from Contracts with Customers , which requires an entity to recognize the amount of revenue to which it expects to be entitled for the transfer of promised goods or services to customers. ASU 2014-09 will replace most existing revenue recognition guidance in GAAP when it becomes effective on January 1, 2017. Early application is not permitted. The standard permits the use of either the retrospective or cumulative effect transition method. In August 2015, the FASB issued ASU No. 2015-14, Revenue from Contracts with Customers (Topic 606): Deferral of the Effective Date , which deferred the effective date to periods beginning after December 15, 2017. Early adoption is permitted only as of annual reporting periods beginning after December 15, 2016. The Company will select a transition method and determine the effect of the standard on its ongoing financial reporting in 2016. In August 2014, the FASB issued ASU No. 2014-15, P resentation of Financial Statements - Going Concern (Subtopic 205-40): Disclosure of Uncertainties about an Entity’s Ability to Continue as a Going Concern (“ASU 2014-15”). The new guidance clarifies management’s responsibility to evaluate whether there is substantial doubt about an entity’s ability to continue as a going concern and to provide related footnote disclosure. ASU 2014-15 is effective for annual periods ending after December 15, 2016 and for annual periods and interim periods thereafter. Early adoption is permitted. The Company will adopt ASU 2014-15 on January 1, 2016 and does not expect the adoption to have a material effect on the combined and consolidated financial statements. In November 2014, the FASB issued ASU No. 2014-16, Derivatives and Hedging ("ASU 2014-16"), which clarifies how current GAAP should be interpreted in evaluating the economic characteristics and risks of a host contract in a hybrid financial instrument that is issued in the form of a share. The amendments in this Update are effective for public business entities for fiscal years, and interim periods within those fiscal years, beginning after December 15, 2015. Early adoption, including adoption in an interim period, is permitted. The Update does not change the current criteria in GAAP for determining when separation of certain embedded derivative features in a hybrid financial instrument is required. The Company will adopt ASU 2014-16 on January 1, 2016 and does not believe the adoption of this ASU to have a material impact on the combined and consolidated financial statements. In February 2015, the FASB issued ASU No. 2015-02, Consolidation (Topic 810) (“ASU 2015-02”). The new guidance changes the analysis that a reporting entity must perform to determine whether it should consolidate certain types of legal entities. ASU 2015-02 is effective for fiscal years, and for interim periods within those fiscal years, beginning after December 15, 2015. Early adoption is permitted, including adoption at an interim period. The Company will adopt ASU 2015-02 on January 1, 2016. Upon adoption, we will continue to consolidate Spark HoldCo, but will consider Spark HoldCo to be a variable interest entity and provide additional disclosures in the footnotes of our combined and consolidated financial statements. In April 2015, the FASB issued ASU No. 2015-03, Interest - Imputation of Interest (Subtopic 835-30) (“ASU 2015-03”). The new guidance requires that debt issuance costs related to a recognized debt liability be presented in the balance sheet as a direct deduction from the carrying amount of that debt liability, consistent with debt discounts. ASU 2015-03 is effective for fiscal years, and for interim periods within those fiscal years, beginning after December 15, 2015. Early adoption is permitted for financial statements that have not been previously issued. The Company will adopt ASU 2015-03 on January 1, 2016 and reclassify any unamortized debt issuance costs as a direct deduction from the carrying amount of those associated debt liabilities at that time. In July 2015, the FASB issued ASU No. 2015-11, Inventory (Topic 330): Simplifying the Measurement of Inventory (“ASU 2015-11”). ASU 2015-11 amends existing guidance to require subsequent measurement of inventory at the lower of cost and net realizable value. Net realizable value is the estimated selling prices in the ordinary course of business, less reasonably predictable costs of completion, disposal, and transportation. ASU 2015-11 is effective for fiscal years, and for interim periods within those fiscal years, beginning after December 15, 2016. Earlier application is permitted as of the beginning of an interim or annual reporting period. The Company does not expect the adoption of ASU 2015-11 will have a material effect on the combined or consolidated financial statements. In September 2015, the FASB issued ASU No. 2015-16, Business Combinations (Topic 805): Simplifying the Accounting for Measurement-Period Adjustments ("ASU 2015-16"). ASU 2015-16 eliminates the requirement that the acquirer in a business combination account for measurement period adjustments retrospectively. Instead, the acquirer will recognize adjustments to provisional amounts identified within the measurement period in the reporting period in which those adjustments are determined. ASU 2015-16 is effective for fiscal years, and for interim periods within those fiscal years, beginning after December 15, 2015. The guidance is to be applied prospectively for adjustments to provisional amounts that occur after the effective date. Early adoption is permitted for financial statements that have not been issued. The Company will adopt ASU 2015-16 on January 1, 2016 and does not expect the adoption of ASU 2015-15 will have a material effect on the combined or consolidated financial statements. In November 2015, the FASB issued ASU No. 2015-17, Income Taxes (Topic 740): Balance Sheet Classification of Deferred Taxes ("ASU 2015-17"). ASU 2015-17 eliminates the current requirement to present deferred tax assets and liabilities as current and noncurrent amounts in a classified balance sheet. The new guidance requires deferred tax assets and liabilities be classified as noncurrent in a classified balance sheet. The current requirement that deferred tax assets and liabilities be presented as a single amount remains unchanged. The amendments in this ASU are effective for annual reporting periods beginning after December 15, 2016, and interim periods within those annual periods. Earlier application is permitted as of the beginning of an interim or annual period. Additionally, the new guidance may be applied either prospectively to all deferred tax liabilities and assets or retrospectively to all periods presented. We have not yet selected an adoption method and are currently evaluating the impact of adopting this guidance on our consolidated financial statements. In February 2016, the FASB issued ASU No. 2016-02, Leases (Topic 842) ("ASU 2016-02") . ASU 2016-02 amends existing accounting standard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is effective for interim periods in the year of adoption. The ASU should be applied using a modified retrospective approach, which requires lessees and lessors to recognize and measure leases at the beginning of the earliest period presented. We have not yet selected an adoption method and are currently evaluating the impact of adopting this guidance on our combined and consolidated financial statements.</t>
  </si>
  <si>
    <t>Formation and Organization (Tables)</t>
  </si>
  <si>
    <t>Schedule of Common Stock Outstanding</t>
  </si>
  <si>
    <t>At the consummation of the IPO, the Company's outstanding common stock is summarized in the table below: Shares of common stock Number Percent Voting Interest Publicly held Class A common stock 3,000,000 21.82 % Class B common stock held by NuDevco 10,750,000 78.18 % Total 13,750,000 100.00 %</t>
  </si>
  <si>
    <t>Basis of Presentation and Summary of Significant Accounting Policies (Tables)</t>
  </si>
  <si>
    <t>Schedule of Ownership Interests Percentage</t>
  </si>
  <si>
    <t>Subsequent to the IPO through December 31, 2015 , the Company and NuDevco owned the following economic interests in Spark HoldCo: The Company NuDevco From the IPO to May 4, 2015 21.82% 78.18% From May 5, 2015 to December 30, 2015 22.37% 77.63% On December 31, 2015 22.49% 77.51%</t>
  </si>
  <si>
    <t>Acquisitions (Tables)</t>
  </si>
  <si>
    <t>Schedule of Recognized Identified Assets Acquired and Liabilities Assumed</t>
  </si>
  <si>
    <t>Accordingly, the assets acquired and liabilities assumed were based on their historical values as of July 31, 2015 as follows (in thousands): Reported as of September 30, 2015 Q4 2015 Adjustments (1) Final as of December 31, 2015 Cash $ 271 $ — $ 271 Net working capital, net of cash acquired 2,056 (225 ) 1,831 Property and equipment 38 — 38 Intangible assets - customer relationships 7,963 (139 ) 7,824 Intangible assets - trademark 602 — 602 Goodwill 11,889 94 11,983 Fair value of derivative liabilities (819 ) — (819 ) Total $ 22,000 $ (270 ) $ 21,730 (1) Changes to the purchase price allocation in the fourth quarter of 2015 were due to fair value revisions for the customer relationships and the settlement of final working capital balances per the purchase agreement. The allocation of the purchase consideration is as follows (in thousands): Reported as of September 30, 2015 Q4 2015 Adjustments (1) Final as of December 31, 2015 Cash $ 371 $ — $ 371 Net working capital, net of cash acquired 10,094 (1,275 ) 8,819 Property and equipment 52 — 52 Intangible assets - customer relationships 5,044 450 5,494 Intangible assets - trademark 651 — 651 Goodwill 6,497 (101 ) 6,396 Deferred tax liability — (191 ) (191 ) Fair value of derivative liabilities (3,475 ) — (3,475 ) Total $ 19,234 $ (1,117 ) $ 18,117 (1) Changes to the purchase price allocation in the fourth quarter of 2015 were due to fair value revisions for the customer relationships, the settlement of final working capital balances per the purchase agreement and the recognition of a deferred tax liability.</t>
  </si>
  <si>
    <t>Property and Equipment (Tables)</t>
  </si>
  <si>
    <t>Schedule of Property and Equipment</t>
  </si>
  <si>
    <t>Property and equipment consist of the following amounts as of (in thousands): Estimated December 31, 2015 December 31, 2014 Information technology 2 – 5 $ 27,392 $ 25,588 Leasehold improvements 2 – 5 4,568 4,568 Furniture and fixtures 2 – 5 1,007 998 Total 32,967 31,154 Accumulated depreciation (28,491 ) (26,933 ) Property and equipment—net $ 4,476 $ 4,221</t>
  </si>
  <si>
    <t>Goodwill, Customer Relationships and Trademarks (Tables)</t>
  </si>
  <si>
    <t>Schedule of Goodwill and Intangible Assets</t>
  </si>
  <si>
    <t>Goodwill, customer relationships and trademarks consist of the following amounts as of (in thousands): December 31, 2015 December 31, 2014 Goodwill $ 18,379 $ — Customer Relationships — Acquired (1) Cost 14,883 — Accumulated amortization (4,503 ) — Customer Relationships —Acquired, net $ 10,380 $ — Customer Relationships — Other (2) Cost 4,320 1,589 Accumulated amortization (1,271 ) (88 ) Customer Relationships —Other, net $ 3,049 $ 1,501 Trademarks (3) Cost 1,268 — Accumulated amortization (74 ) — Trademarks, net $ 1,194 $ — (1) Customer relationships—Acquired represent those customer acquisitions accounted for under the acquisition method in accordance with ASC 805. See Note 3 "Acquisitions" for further discussion. (2) Customer relationships—Other represent portfolios of customer contracts not accounted for in accordance with ASC 805 as these acquisitions were not in conjunction with the acquisition of businesses. See Note 15 "Customer Acquisitions" for further discussion. (3) Trademarks reflect values associated with the recognition and positive reputation of acquired businesses accounted for as part of the acquisition method in accordance with ASC 805 through the acquisitions of CenStar and Oasis. These trademarks are recorded as other assets in the combined and consolidated balance sheets. See Note 3 "Acquisitions" for further discussion. Changes in goodwill, customer relationships and trademarks consisted of the following (in thousands): Goodwill Customer Relationships — Acquired Customer Relationships — Other Trademarks Balance at December 31, 2013 $ — $ — $ — $ — Additions — — 1,589 — Amortization expense — — (88 ) — Balance at December 31, 2014 $ — $ — $ 1,501 $ — Additions — — 2,731 — Acquisition of CenStar 6,396 5,494 — 651 Acquisition of Oasis 11,983 9,389 — 617 Amortization expense — (4,503 ) (1,183 ) (74 ) Balance at December 31, 2015 $ 18,379 $ 10,380 $ 3,049 $ 1,194</t>
  </si>
  <si>
    <t>Estimated Future Amortization Expense of Intangible Assets</t>
  </si>
  <si>
    <t>Estimated future amortization expense for customer relationships and trademarks at December 31, 2015 is as follows (in thousands): Year Ending December 31, 2016 $ 6,754 2017 4,116 2018 2,204 2019 861 2020 127 &gt; 5 years 561 Total $ 14,623</t>
  </si>
  <si>
    <t>Debt (Tables)</t>
  </si>
  <si>
    <t>Schedule of Debt</t>
  </si>
  <si>
    <t>Debt consists of the following amounts as of (in thousands): December 31, 2015 December 31, 2014 Current portion of Senior Credit Facility—Working Capital Line (1) (2) $ 22,500 $ 33,000 Current portion of Senior Credit Facility—Acquisition Line (1) (2) 5,306 — Total current debt 27,806 33,000 Long-term portion of Senior Credit Facility—Acquisition Line (1) 14,592 — Convertible subordinated notes to affiliate (3) 6,339 — Total long-term debt 20,931 — Total debt $ 48,737 $ 33,000 (1) As of December 31, 2015 and 2014 , the Company had $21.5 million and $10.7 million in letters of credit issued, respectively. (2) As of December 31, 2015 and 2014 , the weighted average interest rate on the current portion of our Senior Credit Facility was 3.90% and 4.03% , respectively. (3) Includes unamortized discount of $0.7 million at December 31, 2015 related to a beneficial conversion feature of the Oasis Note.</t>
  </si>
  <si>
    <t>Components of Interest Expense</t>
  </si>
  <si>
    <t>The following table summarizes the components of interest expense for the periods indicated (in thousands): Years Ended December 31, 2015 2014 2013 Interest incurred on Senior Credit Facility (1) $ 1,144 $ 418 $ 230 Commitment fees 160 144 223 Letters of credit fees 357 385 579 Amortization of deferred financing costs (2) 412 631 682 Interest incurred on convertible subordinated notes to affiliate (3) 207 — — Interest expense $ 2,280 $ 1,578 $ 1,714 (1) Includes interest expense attributed to other revolving credit facilities prior to the IPO. (2) Write offs of deferred financing costs included in the above amortization were $0.1 million in connection with the amended and restated Senior Credit Facility on July 8, 2015, $0.3 million upon extinguishment of the Seventh Amended Credit Facility and $0.1 million in connection with the execution of the Seventh Amended Credit Facility for the years ended December 31, 2015 , 2014 and 2013 , respectively. (3) Includes amortization of the discount on the Oasis Note of less than $0.1 million for the year ended December 31, 2015 .</t>
  </si>
  <si>
    <t>Fair Value Measurements (Tables)</t>
  </si>
  <si>
    <t>Assets and Liabilities Measured at Fair Value on a Recurring Basis</t>
  </si>
  <si>
    <t>The following tables present assets and liabilities measured and recorded at fair value in the Company’s combined and consolidated balance sheets on a recurring basis by and their level within the fair value hierarchy as of (in thousands): Level 1 Level 2 Level 3 Total December 31, 2015 Non-trading commodity derivative assets $ — $ 200 $ — $ 200 Trading commodity derivative assets — 405 — 405 Total commodity derivative assets $ — $ 605 $ — $ 605 Non-trading commodity derivative liabilities $ (3,324 ) $ (7,661 ) $ — $ (10,985 ) Trading commodity derivative liabilities — (253 ) — (253 ) Total commodity derivative liabilities $ (3,324 ) $ (7,914 ) $ — $ (11,238 ) Contingent payment arrangement $ — $ — $ (500 ) $ (500 ) Level 1 Level 2 Level 3 Total December 31, 2014 Non-trading commodity derivative assets $ — $ 80 $ — $ 80 Trading commodity derivative assets — 136 — 136 Total commodity derivative assets $ — $ 216 $ — $ 216 Non-trading commodity derivative liabilities $ (6,810 ) $ (5,017 ) $ — $ (11,827 ) Trading commodity derivative liabilities (32 ) (145 ) — (177 ) Total commodity derivative liabilities $ (6,842 ) $ (5,162 ) $ — $ (12,004 )</t>
  </si>
  <si>
    <t>Accounting for Derivative Instruments (Tables)</t>
  </si>
  <si>
    <t>Volumetric Underlying Derivative Transactions</t>
  </si>
  <si>
    <t>The following table summarizes the net notional volume buy/(sell) of the Company’s open derivative financial instruments accounted for at fair value, broken out by commodity, as of: Non-trading Commodity Notional December 31, 2015 December 31, 2014 Natural Gas MMBtu 7,543 9,690 Natural Gas Basis MMBtu 455 2,710 Electricity MWh 1,187 607 Trading Commodity Notional December 31, 2015 December 31, 2014 Natural Gas MMBtu 8 (155 ) Natural Gas Basis MMBtu (455 ) (56 )</t>
  </si>
  <si>
    <t>Gains (Losses) on Derivative Instruments</t>
  </si>
  <si>
    <t>Gains (losses) on derivative instruments, net and current period settlements on derivative instruments were as follows for the periods indicated (in thousands): Year Ended December 31, 2015 2014 2013 Loss on non-trading derivatives—cash flow hedges, net (including ineffectiveness loss of ($288) for the year ended December 31, 2013) $ — $ — $ 84 Gain (loss) on non-trading derivatives, net (18,423 ) (8,713 ) 1,345 Gain (loss) on trading derivatives, net (including gain on trading derivatives—affiliates, net of $0, $203 and $1,509 for the years ended December 31, 2015, 2014 and 2013, respectively) (74 ) (5,822 ) 5,138 Gain (loss) on derivatives, net $ (18,497 ) $ (14,535 ) $ 6,567 Current period settlements on non-trading derivatives—cash flow hedges $ — $ — $ (1,180 ) Current period settlements on non-trading derivatives (1) 20,279 (6,289 ) 1,833 Current period settlements on trading derivatives (including current period settlements on trading derivatives—affiliates, net of $0, $315 and ($1,780) for the years ended December 31, 2015, 2014 and 2013, respectively) 268 2,810 387 Total current period settlements on derivatives (1) $ 20,547 $ (3,479 ) $ 1,040 (1) Excludes settlements of $3.4 million for the year ended December 31, 2015 related to non-trading derivative liabilities assumed in the acquisitions of CenStar and Oasis.</t>
  </si>
  <si>
    <t>Offsetting Assets</t>
  </si>
  <si>
    <t>The following tables summarize the fair value and offsetting amounts of the Company’s derivative instruments by counterparty and collateral received or paid as of (in thousands): December 31, 2015 Description Gross Assets Gross Net Assets Cash Net Amount Non-trading commodity derivatives $ 589 $ (389 ) $ 200 $ — $ 200 Trading commodity derivatives 411 (6 ) 405 — 405 Total Current Derivative Assets 1,000 (395 ) 605 — 605 Non-trading commodity derivatives — — — — — Total Non-current Derivative Assets — — — — — Total Derivative Assets $ 1,000 $ (395 ) $ 605 $ — $ 605 December 31, 2014 Description Gross Assets Gross Net Assets Cash Net Amount Non-trading commodity derivatives $ 3,642 $ (3,562 ) $ 80 $ — $ 80 Trading commodity derivatives 234 (98 ) 136 — 136 Total Current Derivative Assets 3,876 (3,660 ) 216 — 216 Non-trading commodity derivatives 313 (313 ) — — — Total Non-current Derivative Assets 313 (313 ) — — — Total Derivative Assets $ 4,189 $ (3,973 ) $ 216 $ — $ 216</t>
  </si>
  <si>
    <t>Offsetting Liabilities</t>
  </si>
  <si>
    <t>December 31, 2014 Description Gross Gross Net Cash Net Amount Non-trading commodity derivatives $ (14,911 ) $ 3,562 $ (11,349 ) $ — $ (11,349 ) Trading commodity derivatives (275 ) 98 (177 ) — (177 ) Total Current Derivative Liabilities (15,186 ) 3,660 (11,526 ) — (11,526 ) Non-trading commodity derivatives (791 ) 313 (478 ) — (478 ) Total Non-current Derivative Liabilities (791 ) 313 (478 ) — (478 ) Total Derivative Liabilities $ (15,977 ) $ 3,973 $ (12,004 ) $ — $ (12,004 ) December 31, 2015 Description Gross Gross Net Cash Net Amount Non-trading commodity derivatives $ (13,618 ) $ 3,151 $ (10,467 ) $ 100 $ (10,367 ) Trading commodity derivatives (320 ) 67 (253 ) — (253 ) Total Current Derivative Liabilities (13,938 ) 3,218 (10,720 ) 100 (10,620 ) Non-trading commodity derivatives (950 ) 332 (618 ) — (618 ) Total Non-current Derivative Liabilities (950 ) 332 (618 ) — (618 ) Total Derivative Liabilities $ (14,888 ) $ 3,550 $ (11,338 ) $ 100 $ (11,238 )</t>
  </si>
  <si>
    <t xml:space="preserve">The following table summarizes the effects on the Company’s accumulated OCI balance attributable to cash flow hedge derivative instruments for the year ended December 31, 2013 (in thousands): Year Ended December 31, 2013 Accumulated OCI balance, beginning of period $ (2,536 ) Deferred gain (loss) on cash flow hedge derivative instruments 2,620 Reclassification of accumulated OCI net to income (84 ) Accumulated OCI balance, end of period $ — </t>
  </si>
  <si>
    <t>Equity (Tables)</t>
  </si>
  <si>
    <t>Computation of Earnings Per Share</t>
  </si>
  <si>
    <t>The following table presents the computation of earnings per share for the years ended December 31, 2015 and 2014 (in thousands, except per share data): Year Ended December 31, 2015 2014 (1) Net income (loss) attributable to Spark Energy, Inc. stockholders $ 3,865 $ (54 ) Basic weighted average Class A common shares outstanding 3,064 3,000 Basic EPS attributable to Spark Energy, Inc. stockholders $ 1.26 $ (0.02 ) Net income (loss) attributable to Spark Energy, Inc. stockholders $ 3,865 $ (54 ) Effect of conversion of Class B common stock to shares of Class A common stock — — Effect of conversion of convertible subordinated notes into shares of Class B common stock and shares of Class B common stock into shares of Class A common stock (334 ) — Diluted net loss attributable to Spark Energy, Inc. stockholders $ 3,531 $ (54 ) Basic weighted average Class A common shares outstanding 3,064 3,000 Effect of dilutive Class B common stock — — Effect of conversion of convertible subordinated notes into shares of Class B common stock and shares of Class B common stock into shares of Class A common stock 210 — Effect of dilutive restricted stock units 53 — Diluted weighted average shares outstanding 3,327 3,000 Diluted EPS attributable to Spark Energy, Inc. stockholders $ 1.06 $ (0.02 ) (1) Based on outstanding shares for the period from the IPO date of August 1, 2014 to December 31, 2014.</t>
  </si>
  <si>
    <t>Stock-Based Compensation (Tables)</t>
  </si>
  <si>
    <t>Restricted Stock Units</t>
  </si>
  <si>
    <t>Share-based Compensation Arrangement by Share-based Payment Award [Line Items]</t>
  </si>
  <si>
    <t>Schedule of Share-based Compensation, Restricted Stock Units Award Activity</t>
  </si>
  <si>
    <t>The following table summarizes equity classified restricted stock unit activity and unvested restricted stock units for the year ended December 31, 2015 : Number of Shares Weighted Average Grant Date Fair Value Unvested at December 31, 2014 256,884 $ 17.93 Granted 127,000 14.23 Dividend reinvestment issuances 26,685 15.58 Vested (98,810 ) 17.40 Forfeited (27,201 ) 17.05 Unvested at December 31, 2015 284,558 $ 16.33</t>
  </si>
  <si>
    <t>Restricted Stock Units, Liability Awards</t>
  </si>
  <si>
    <t>The following table summarizes liability classified restricted stock unit activity and unvested restricted stock units for the year ended December 31, 2015 : Number of Shares Weighted Average Reporting Date Fair Value Unvested at December 31, 2014 124,093 $ 14.09 Granted 16,200 20.72 Dividend reinvestment issuances 9,766 20.72 Vested (49,319 ) 12.64 Forfeited (177 ) 20.72 Unvested at December 31, 2015 100,563 $ 20.72</t>
  </si>
  <si>
    <t>Income Taxes (Tables)</t>
  </si>
  <si>
    <t>Schedule of Components of Provision (Benefit) for Income Taxes</t>
  </si>
  <si>
    <t>The provision (benefit) for income taxes included the following components: (in thousands) 2015 2014 2013 Current: Federal $ 268 $ — $ — State (277 ) 173 56 Total Current (9 ) 173 56 Deferred: Federal 1,820 (957 ) — State 163 (107 ) — Total Deferred 1,983 (1,064 ) — Provision (benefit) for income taxes $ 1,974 $ (891 ) $ 56</t>
  </si>
  <si>
    <t>Schedule of Reconciliation of Income Tax Benefit</t>
  </si>
  <si>
    <t>The following table reconciles the income tax benefit included in the combined and consolidated statement of operations with income tax expense that would result from application of the statutory federal tax rate, 34% , to loss before income tax expense (benefit): (in thousands) 2015 2014 Expected provision (benefit) at federal statutory rate $ 9,503 $ (1,753 ) Increase (decrease) resulting from: Noncontrolling interest (7,356 ) 1,451 Corporate costs — (607 ) State income taxes, net of federal income tax effect (222 ) 69 Other 49 (51 ) Provision (benefit) for income taxes $ 1,974 $ (891 )</t>
  </si>
  <si>
    <t>Schedule of Deferred Tax Assets</t>
  </si>
  <si>
    <t>The components of the Company’s deferred tax assets as of December 31, 2015 and 2014 are as follows: (in thousands) 2015 2014 Current deferred tax assets (liabilities): Net operating loss carryforward $ — $ 654 Derivative liabilities (613 ) — Intangibles (240 ) — Total current deferred tax assets (liabilities) (853 ) 654 Non-current deferred tax assets (liabilities): Investment in Spark HoldCo 14,901 16,171 Benefit of TRA liability 7,876 7,817 Derivative liabilities 1 — Property and equipment (19 ) — Intangibles (1,158 ) — Federal net operating loss carryforward 1,488 59 State net operating loss carryforward 290 — Other 1 — Total non-current deferred tax assets (liabilities) 23,380 24,047 Total deferred tax assets (liabilities) $ 22,527 $ 24,701</t>
  </si>
  <si>
    <t>Segment Reporting (Tables)</t>
  </si>
  <si>
    <t>Reconciliation of Retail Gross Margin to (Loss) Income Before Income Tax Expense</t>
  </si>
  <si>
    <t>Below is a reconciliation of retail gross margin to (loss) income before income tax expense. Years Ended December 31, (in thousands) 2015 2014 2013 Reconciliation of Retail Gross Margin to (Loss)income before taxes Income (loss) before income tax expense $ 27,949 $ (5,156 ) $ 31,468 Interest and other (loss) income (324 ) (263 ) (353 ) Interest expense 2,280 1,578 1,714 Operating income (loss) 29,905 (3,841 ) 32,829 Depreciation and amortization 25,378 22,221 16,215 General and administrative 61,682 45,880 35,020 Less: Net asset optimization revenue 1,494 2,318 314 Net, (Losses) gains on non-trading derivative instruments (18,423 ) (8,713 ) 1,429 Net, Cash settlements on non-trading derivative instruments 20,279 (6,289 ) 653 Retail Gross Margin $ 113,615 $ 76,944 $ 81,668</t>
  </si>
  <si>
    <t>Schedule of Financial Data for Business Segments</t>
  </si>
  <si>
    <t>Financial data for business segments are as follows (in thousands): Year Ended December 31, 2015 Retail Retail Corporate Eliminations Spark Retail Total Revenues $ 229,490 $ 128,663 $ — $ — $ 358,153 Retail cost of revenues 170,684 70,504 — — 241,188 Less: Net asset optimization revenues — 1,494 — — 1,494 Net, Gains (losses) on non-trading derivative instruments (13,348 ) (5,075 ) — — (18,423 ) Current period settlements on non-trading derivatives 11,899 8,380 — — 20,279 Retail gross margin $ 60,255 $ 53,360 $ — $ — $ 113,615 Total Assets (1) $ 150,245 $ 113,583 $ 88,823 $ (190,417 ) $ 162,234 (1) Total Assets includes goodwill of $16.5 million and $1.9 million related to the retail electricity segment and retail natural gas segment, respectively. Year Ended December 31, 2014 Retail Retail Corporate Eliminations Spark Retail Total Revenues $ 176,406 $ 146,470 $ — $ — $ 322,876 Retail cost of revenues 149,452 109,164 — — 258,616 Less: Net asset optimization revenues — 2,318 — — 2,318 Net, Gains (losses) on non-trading derivative instruments (518 ) (8,195 ) — — (8,713 ) Current period settlements on non-trading derivatives (5,145 ) (1,144 ) — — (6,289 ) Retail gross margin $ 32,617 $ 44,327 $ — $ — $ 76,944 Total Assets $ 46,848 $ 101,711 $ 27,285 $ (37,447 ) $ 138,397 Year Ended December 31, 2013 Retail Retail Corporate Eliminations Spark Retail Total Revenues $ 191,872 $ 125,218 $ — $ — $ 317,090 Retail cost of revenues 149,885 83,141 — — 233,026 Less: Net asset optimization revenues — 314 — — 314 Net, Gains (losses) on non-trading derivative instruments 1,336 93 — — $ 1,429 Current period settlements on non-trading derivatives 1,349 (696 ) — — 653 Retail gross margin $ 39,302 $ 42,366 $ — $ — $ 81,668</t>
  </si>
  <si>
    <t>Formation and Organization - Organization (Details) - $ / shares</t>
  </si>
  <si>
    <t>Aug. 01, 2014</t>
  </si>
  <si>
    <t>Jul. 31, 2015</t>
  </si>
  <si>
    <t>Jul. 08, 2015</t>
  </si>
  <si>
    <t>May. 29, 2014</t>
  </si>
  <si>
    <t>Percent of stock offered</t>
  </si>
  <si>
    <t>21.82%</t>
  </si>
  <si>
    <t>78.18%</t>
  </si>
  <si>
    <t>Common stock, shares</t>
  </si>
  <si>
    <t>Common Class A | IPO</t>
  </si>
  <si>
    <t>NuDevco Retail Holdings | Common Class B</t>
  </si>
  <si>
    <t>Common stock, shares to be issued</t>
  </si>
  <si>
    <t>NuDevco Retail Holdings | Common Class A</t>
  </si>
  <si>
    <t>Spark HoldCo | Common Class A</t>
  </si>
  <si>
    <t>NuDevco Retail Holdings | Spark HoldCo</t>
  </si>
  <si>
    <t>77.18%</t>
  </si>
  <si>
    <t>NuDevco Retail Holdings | Spark Energy, Inc</t>
  </si>
  <si>
    <t>NuDevco Retail Holdings | Spark Energy, Inc | Common Class A</t>
  </si>
  <si>
    <t>NuDevco Retail | Spark HoldCo</t>
  </si>
  <si>
    <t>1.00%</t>
  </si>
  <si>
    <t>Formation and Organization - Initial Public Offering of Spark Energy, Inc. (Details) - USD ($)</t>
  </si>
  <si>
    <t>Net proceeds from the offering</t>
  </si>
  <si>
    <t>Offering costs</t>
  </si>
  <si>
    <t>Spark Energy, Inc | NuDevco Retail Holdings</t>
  </si>
  <si>
    <t>Common Class A | Spark Energy, Inc | NuDevco Retail Holdings</t>
  </si>
  <si>
    <t>Common Class B | NuDevco Retail Holdings</t>
  </si>
  <si>
    <t>Common Class B | NuDevco Retail</t>
  </si>
  <si>
    <t>IPO | Common Class A</t>
  </si>
  <si>
    <t>Common stock, price per share (in dollars per share)</t>
  </si>
  <si>
    <t>Formation and Organization - Common Stock Outstanding (Details)</t>
  </si>
  <si>
    <t>Aug. 01, 2014shares</t>
  </si>
  <si>
    <t>Shares of common stock, Percent Voting Interest</t>
  </si>
  <si>
    <t>Publicly held Class A common stock</t>
  </si>
  <si>
    <t>Shares of common stock, Number</t>
  </si>
  <si>
    <t>Class B common stock held by NuDevco</t>
  </si>
  <si>
    <t>100.00%</t>
  </si>
  <si>
    <t>Formation and Organization - Exchange and Registration Rights (Details)</t>
  </si>
  <si>
    <t>Common stock, exchange ratio</t>
  </si>
  <si>
    <t>Formation and Organization - Tax Receivable Agreement (Details)</t>
  </si>
  <si>
    <t>Formation and Organization - Other Transactions in Connection with the Consummation of the IPO (Details)</t>
  </si>
  <si>
    <t>Aug. 01, 2014USD ($)shares</t>
  </si>
  <si>
    <t>Dec. 31, 2015USD ($)</t>
  </si>
  <si>
    <t>Common stock voting rights ratio</t>
  </si>
  <si>
    <t>Spark Energy, Inc</t>
  </si>
  <si>
    <t>Line of credit facility, outstanding | $</t>
  </si>
  <si>
    <t>Repayments of debt | $</t>
  </si>
  <si>
    <t>Common stock, shares to be issued | shares</t>
  </si>
  <si>
    <t>NuDevco Retail</t>
  </si>
  <si>
    <t>Ownership percentage transferred to affiliate</t>
  </si>
  <si>
    <t>NuDevco Retail | Common Class B</t>
  </si>
  <si>
    <t>Spark Energy, Inc | Spark HoldCo</t>
  </si>
  <si>
    <t>Spark HoldCo | NuDevco Retail Holdings</t>
  </si>
  <si>
    <t>Investment in affiliate transferred | $</t>
  </si>
  <si>
    <t>Basis of Presentation and Summary of Significant Accounting Policies - Restricted Cash (Details) - USD ($)</t>
  </si>
  <si>
    <t>Basis of Presentation and Summary of Significant Accounting Policies - Accounts Receivable (Details) - USD ($) $ in Thousands</t>
  </si>
  <si>
    <t>Basis of Presentation and Summary of Significant Accounting Policies - Inventory (Details) - USD ($)</t>
  </si>
  <si>
    <t>Inventory impairments</t>
  </si>
  <si>
    <t>Basis of Presentation and Summary of Significant Accounting Policies - Customer Acquisition Costs (Details) - USD ($)</t>
  </si>
  <si>
    <t>Finite-Lived Intangible Assets [Line Items]</t>
  </si>
  <si>
    <t>Customer acquisition costs, current</t>
  </si>
  <si>
    <t>Customer acquisition costs, noncurrent</t>
  </si>
  <si>
    <t>Amortization of acquisition costs</t>
  </si>
  <si>
    <t>Amortization of customer acquisition costs</t>
  </si>
  <si>
    <t>California</t>
  </si>
  <si>
    <t>Massachusetts</t>
  </si>
  <si>
    <t>Capitalized Direct Advertising Costs</t>
  </si>
  <si>
    <t>Average useful life</t>
  </si>
  <si>
    <t>2 years</t>
  </si>
  <si>
    <t>Basis of Presentation and Summary of Significant Accounting Policies - Customer Relationships (Details) - USD ($)</t>
  </si>
  <si>
    <t>Intangible assets</t>
  </si>
  <si>
    <t>Impairment charges</t>
  </si>
  <si>
    <t>Customer Relationships</t>
  </si>
  <si>
    <t>Amortization expense</t>
  </si>
  <si>
    <t>Customer Relationships | Minimum</t>
  </si>
  <si>
    <t>Amortization period</t>
  </si>
  <si>
    <t>3 years</t>
  </si>
  <si>
    <t>Customer Relationships | Maximum</t>
  </si>
  <si>
    <t>4 years</t>
  </si>
  <si>
    <t>Customer Relationships | Current Assets</t>
  </si>
  <si>
    <t>Customer Relationships | Noncurrent Assets</t>
  </si>
  <si>
    <t>Basis of Presentation and Summary of Significant Accounting Policies - Trademarks (Details) - USD ($)</t>
  </si>
  <si>
    <t>Trademarks</t>
  </si>
  <si>
    <t>10 years</t>
  </si>
  <si>
    <t>Basis of Presentation and Summary of Significant Accounting Policies - Segment Reporting (Details)</t>
  </si>
  <si>
    <t>Dec. 31, 2015segment</t>
  </si>
  <si>
    <t>Number of operating segments</t>
  </si>
  <si>
    <t>Basis of Presentation and Summary of Significant Accounting Policies - Revenues and Cost of Revenues (Details) - USD ($) $ in Millions</t>
  </si>
  <si>
    <t>Gross receipts taxes</t>
  </si>
  <si>
    <t>Asset optimization revenue</t>
  </si>
  <si>
    <t>Cost of revenues</t>
  </si>
  <si>
    <t>Basis of Presentation and Summary of Significant Accounting Policies - Natural Gas Imbalances (Details) - USD ($) $ in Millions</t>
  </si>
  <si>
    <t>Other Current Assets</t>
  </si>
  <si>
    <t>Gas Balance Arrangements [Line Items]</t>
  </si>
  <si>
    <t>Gas balancing receivable (payable)</t>
  </si>
  <si>
    <t>Other Current Liabilities</t>
  </si>
  <si>
    <t>Basis of Presentation and Summary of Significant Accounting Policies - Derivative Instruments (Details) - USD ($)</t>
  </si>
  <si>
    <t>Gain (loss) on derivatives designated as qualifying cash flow hedges</t>
  </si>
  <si>
    <t>Basis of Presentation and Summary of Significant Accounting Policies - Noncontrolling Interest (Details) - Spark HoldCo</t>
  </si>
  <si>
    <t>Dec. 30, 2015</t>
  </si>
  <si>
    <t>May. 04, 2015</t>
  </si>
  <si>
    <t>Economic interests percentage</t>
  </si>
  <si>
    <t>22.49%</t>
  </si>
  <si>
    <t>22.37%</t>
  </si>
  <si>
    <t>NuDevco</t>
  </si>
  <si>
    <t>77.51%</t>
  </si>
  <si>
    <t>77.63%</t>
  </si>
  <si>
    <t>Acquisitions - Acquisition of CenStar Energy Corp (Details) - USD ($) $ in Thousands</t>
  </si>
  <si>
    <t>Business Acquisition [Line Items]</t>
  </si>
  <si>
    <t>Revenues</t>
  </si>
  <si>
    <t>Operating loss</t>
  </si>
  <si>
    <t>CenStar</t>
  </si>
  <si>
    <t>Purchase price</t>
  </si>
  <si>
    <t>EBITDA attributable to operations, earn-out</t>
  </si>
  <si>
    <t>Acquisition costs</t>
  </si>
  <si>
    <t>CenStar | Senior Secured Revolving Credit Facility</t>
  </si>
  <si>
    <t>Working capital</t>
  </si>
  <si>
    <t>Acquisition liabilities incurred</t>
  </si>
  <si>
    <t>CenStar | Convertible Debt | Censtar Convertible Debt</t>
  </si>
  <si>
    <t>Acquisitions - Acquisition of Oasis Power Holdings, LLC (Details) $ in Thousands</t>
  </si>
  <si>
    <t>Jul. 31, 2015USD ($)stateutility</t>
  </si>
  <si>
    <t>Dec. 31, 2014USD ($)</t>
  </si>
  <si>
    <t>Dec. 31, 2013USD ($)</t>
  </si>
  <si>
    <t>Oasis</t>
  </si>
  <si>
    <t>Number of states in which company operates | state</t>
  </si>
  <si>
    <t>Number of utilities | utility</t>
  </si>
  <si>
    <t>Purchase price, payments from cash on hand</t>
  </si>
  <si>
    <t>Oasis | Senior Secured Revolving Credit Facility</t>
  </si>
  <si>
    <t>Oasis | Convertible Debt | Oasis Note</t>
  </si>
  <si>
    <t>Acquisitions - Recognized Identifiable Assets Acquired and Liabilities Assumed (Details) - USD ($) $ in Thousands</t>
  </si>
  <si>
    <t>3 Months Ended</t>
  </si>
  <si>
    <t>Sep. 30, 2015</t>
  </si>
  <si>
    <t>Cash</t>
  </si>
  <si>
    <t>Net working capital, net of cash acquired</t>
  </si>
  <si>
    <t>Property and equipment</t>
  </si>
  <si>
    <t>Deferred tax liability</t>
  </si>
  <si>
    <t>Q4 2015 Adjustments</t>
  </si>
  <si>
    <t>CenStar | Customer Relationships— Acquired</t>
  </si>
  <si>
    <t>CenStar | Trademarks</t>
  </si>
  <si>
    <t>Oasis | Customer Relationships— Acquired</t>
  </si>
  <si>
    <t>Oasis | Trademarks</t>
  </si>
  <si>
    <t>Property and Equipment - Components (Details) - USD ($) $ in Thousands</t>
  </si>
  <si>
    <t>Property, Plant and Equipment [Line Items]</t>
  </si>
  <si>
    <t>Accumulated depreciation</t>
  </si>
  <si>
    <t>Property and equipment—net</t>
  </si>
  <si>
    <t>Information technology</t>
  </si>
  <si>
    <t>Information technology | Minimum</t>
  </si>
  <si>
    <t>Estimated useful lives (years)</t>
  </si>
  <si>
    <t>Information technology | Maximum</t>
  </si>
  <si>
    <t>5 years</t>
  </si>
  <si>
    <t>Leasehold improvements</t>
  </si>
  <si>
    <t>Leasehold improvements | Minimum</t>
  </si>
  <si>
    <t>Leasehold improvements | Maximum</t>
  </si>
  <si>
    <t>Furniture and fixtures</t>
  </si>
  <si>
    <t>Furniture and fixtures | Minimum</t>
  </si>
  <si>
    <t>Furniture and fixtures | Maximum</t>
  </si>
  <si>
    <t>Property and Equipment - Narrative (Details) - USD ($) $ in Millions</t>
  </si>
  <si>
    <t>Depreciation</t>
  </si>
  <si>
    <t>Assets not yet placed into service</t>
  </si>
  <si>
    <t>Goodwill, Customer Relationships and Trademarks - Goodwill and Intangible Assets (Details) - USD ($) $ in Thousands</t>
  </si>
  <si>
    <t>Customer Relationships— Acquired</t>
  </si>
  <si>
    <t>Cost</t>
  </si>
  <si>
    <t>Accumulated amortization</t>
  </si>
  <si>
    <t>Customer Relationships— Other</t>
  </si>
  <si>
    <t>Goodwill, Customer Relationships and Trademarks - Roll Forward (Details) - USD ($)</t>
  </si>
  <si>
    <t>Goodwill [Roll Forward]</t>
  </si>
  <si>
    <t>Balance at beginning of period</t>
  </si>
  <si>
    <t>Balance at end of period</t>
  </si>
  <si>
    <t>Finite-lived Intangible Assets [Roll Forward]</t>
  </si>
  <si>
    <t>Additions</t>
  </si>
  <si>
    <t>CenStar | Customer Relationships— Other</t>
  </si>
  <si>
    <t>Oasis | Customer Relationships— Other</t>
  </si>
  <si>
    <t>Goodwill, Customer Relationships and Trademarks - Future Amortization Expense (Details) $ in Thousands</t>
  </si>
  <si>
    <t>Year Ending December 31,</t>
  </si>
  <si>
    <t>More than 5 years</t>
  </si>
  <si>
    <t>Debt - Components of Debt (Details) - USD ($) $ in Thousands</t>
  </si>
  <si>
    <t>Debt Instrument [Line Items]</t>
  </si>
  <si>
    <t>Total current debt</t>
  </si>
  <si>
    <t>Total long-term debt</t>
  </si>
  <si>
    <t>Total debt</t>
  </si>
  <si>
    <t>Senior Credit Facility</t>
  </si>
  <si>
    <t>Letters of credit issued</t>
  </si>
  <si>
    <t>Weighted average interest rate on current portion of debt</t>
  </si>
  <si>
    <t>3.90%</t>
  </si>
  <si>
    <t>4.03%</t>
  </si>
  <si>
    <t>Convertible Subordinated Notes</t>
  </si>
  <si>
    <t>Convertible Subordinated Notes | Oasis Note</t>
  </si>
  <si>
    <t>Unamortized discount</t>
  </si>
  <si>
    <t>Senior Credit Facility | Working Capital Line</t>
  </si>
  <si>
    <t>Senior Credit Facility | Acquisition Line</t>
  </si>
  <si>
    <t>Debt - Balance Sheet and Income Statement Summary (Details) - USD ($) $ in Millions</t>
  </si>
  <si>
    <t>Other Noncurrent Assets</t>
  </si>
  <si>
    <t>Debt - Interest Expense (Details) - USD ($) $ in Thousands</t>
  </si>
  <si>
    <t>Line of Credit Facility [Line Items]</t>
  </si>
  <si>
    <t>Amortization of deferred financing costs</t>
  </si>
  <si>
    <t>Write offs of deferred financing costs</t>
  </si>
  <si>
    <t>Interest incurred on convertible subordinated notes to affiliate</t>
  </si>
  <si>
    <t>Amortization of discount (less than)</t>
  </si>
  <si>
    <t>Working Capital Facility</t>
  </si>
  <si>
    <t>Commitment fees</t>
  </si>
  <si>
    <t>Letters of credit fees</t>
  </si>
  <si>
    <t>Working Capital Facility | Senior Credit Facility</t>
  </si>
  <si>
    <t>Interest incurred on Senior Credit Facility</t>
  </si>
  <si>
    <t>Debt - Prior to the IPO - Overview (Details) - USD ($)</t>
  </si>
  <si>
    <t>Jul. 31, 2013</t>
  </si>
  <si>
    <t>Dec. 31, 2012</t>
  </si>
  <si>
    <t>Dec. 17, 2012</t>
  </si>
  <si>
    <t>Jan. 24, 2011</t>
  </si>
  <si>
    <t>May. 30, 2008</t>
  </si>
  <si>
    <t>Line of credit facility, maximum borrowing capacity</t>
  </si>
  <si>
    <t>Term Loan</t>
  </si>
  <si>
    <t>Revolving Credit Facility</t>
  </si>
  <si>
    <t>Debt - Prior to the IPO - Working Capital Facility (Details) - USD ($)</t>
  </si>
  <si>
    <t>Working capital credit facility outstanding portion paid by affiliate</t>
  </si>
  <si>
    <t>Nonutilization fee</t>
  </si>
  <si>
    <t>0.50%</t>
  </si>
  <si>
    <t>Commitment fee percentage</t>
  </si>
  <si>
    <t>Working Capital Facility | Eurodollar | Minimum</t>
  </si>
  <si>
    <t>Basis spread on variable rate</t>
  </si>
  <si>
    <t>3.00%</t>
  </si>
  <si>
    <t>Working Capital Facility | Eurodollar | Maximum</t>
  </si>
  <si>
    <t>3.25%</t>
  </si>
  <si>
    <t>3.75%</t>
  </si>
  <si>
    <t>Working Capital Facility | Base Rate | Minimum</t>
  </si>
  <si>
    <t>2.00%</t>
  </si>
  <si>
    <t>Working Capital Facility | Base Rate | Maximum</t>
  </si>
  <si>
    <t>2.25%</t>
  </si>
  <si>
    <t>2.75%</t>
  </si>
  <si>
    <t>Working Capital Facility | Cost of Funds Rate | Minimum</t>
  </si>
  <si>
    <t>2.50%</t>
  </si>
  <si>
    <t>Working Capital Facility | Cost of Funds Rate | Maximum</t>
  </si>
  <si>
    <t>Letters of Credit Outstanding More than Two Business Days | Base Rate</t>
  </si>
  <si>
    <t>Debt - Prior to the IPO - NuDevco Note (Details) - USD ($)</t>
  </si>
  <si>
    <t>Investment in affiliate transferred</t>
  </si>
  <si>
    <t>Debt - Senior Credit Facility Executed at the IPO (Details) - USD ($)</t>
  </si>
  <si>
    <t>Senior Secured Revolving Credit Facility</t>
  </si>
  <si>
    <t>Past maturity, extension period</t>
  </si>
  <si>
    <t>1 year</t>
  </si>
  <si>
    <t>Adjusted tangible net worth threshold (greater than)</t>
  </si>
  <si>
    <t>Minimum fixed charge coverage ratio</t>
  </si>
  <si>
    <t>110.00%</t>
  </si>
  <si>
    <t>Minimum fixed charge coverage ratio, increase to numerator increment</t>
  </si>
  <si>
    <t>5.00%</t>
  </si>
  <si>
    <t>Maximum leverage ratio</t>
  </si>
  <si>
    <t>250.00%</t>
  </si>
  <si>
    <t>Debt default, change in control, ownership percentage (less than)</t>
  </si>
  <si>
    <t>40.00%</t>
  </si>
  <si>
    <t>Debt default, material judgment (in excess of)</t>
  </si>
  <si>
    <t>Letters of credit issued and outstanding</t>
  </si>
  <si>
    <t>Revolving Credit Facility | Senior Secured Revolving Credit Facility | Maximum</t>
  </si>
  <si>
    <t>Revolving Credit Facility | Senior Secured Revolving Credit Facility | Minimum</t>
  </si>
  <si>
    <t>0.375%</t>
  </si>
  <si>
    <t>Revolving Credit Facility | Senior Secured Revolving Credit Facility | Eurodollar | Maximum</t>
  </si>
  <si>
    <t>Revolving Credit Facility | Senior Secured Revolving Credit Facility | Base Rate | Maximum</t>
  </si>
  <si>
    <t>Revolving Credit Facility | Senior Secured Revolving Credit Facility | Cost of Funds Rate | Maximum</t>
  </si>
  <si>
    <t>Revolving Credit Facility | Working Capital Line</t>
  </si>
  <si>
    <t>Minimum consolidated net working capital</t>
  </si>
  <si>
    <t>Working capital, maximum increase</t>
  </si>
  <si>
    <t>Working capital, percentage of borrowing capacity</t>
  </si>
  <si>
    <t>15.00%</t>
  </si>
  <si>
    <t>Adjusted tangible net worth, aggregate commitments percentage</t>
  </si>
  <si>
    <t>20.00%</t>
  </si>
  <si>
    <t>Revolving Credit Facility | Working Capital Line | Maximum</t>
  </si>
  <si>
    <t>Line of credit, availability</t>
  </si>
  <si>
    <t>Borrowing base calculated on value of eligible accounts receivable, unbilled product sales, inventory and other working capital assets, percentage</t>
  </si>
  <si>
    <t>90.00%</t>
  </si>
  <si>
    <t>Revolving Credit Facility | Working Capital Line | Minimum</t>
  </si>
  <si>
    <t>80.00%</t>
  </si>
  <si>
    <t>Revolving Credit Facility | Working Capital Line | Federal Funds Rate</t>
  </si>
  <si>
    <t>Revolving Credit Facility | Working Capital Line | Reference Eurodollar Rate</t>
  </si>
  <si>
    <t>Revolving Credit Facility | Working Capital Line | CenStar</t>
  </si>
  <si>
    <t>Borrowings</t>
  </si>
  <si>
    <t>Revolving Credit Facility | Acquisition Line</t>
  </si>
  <si>
    <t>Financing of cost of acquisitions, maximum percentage</t>
  </si>
  <si>
    <t>75.00%</t>
  </si>
  <si>
    <t>Annual payment percentage</t>
  </si>
  <si>
    <t>25.00%</t>
  </si>
  <si>
    <t>Remaining payment due at maturity, percentage</t>
  </si>
  <si>
    <t>50.00%</t>
  </si>
  <si>
    <t>Adjusted tangible net worth, borrowings percentage</t>
  </si>
  <si>
    <t>33.00%</t>
  </si>
  <si>
    <t>Revolving Credit Facility | Acquisition Line | Eurodollar</t>
  </si>
  <si>
    <t>Revolving Credit Facility | Acquisition Line | Base Rate</t>
  </si>
  <si>
    <t>Revolving Credit Facility | Acquisition Line | Federal Funds Rate</t>
  </si>
  <si>
    <t>Revolving Credit Facility | Acquisition Line | Reference Eurodollar Rate</t>
  </si>
  <si>
    <t>Revolving Credit Facility | Acquisition Line | CenStar</t>
  </si>
  <si>
    <t>Revolving Credit Facility | Acquisition Line | Oasis</t>
  </si>
  <si>
    <t>Revolving Credit Facility | Senior Credit Facility | Senior Secured Revolving Credit Facility</t>
  </si>
  <si>
    <t>Contingent maximum borrowing capacity</t>
  </si>
  <si>
    <t>Line of credit facility, outstanding</t>
  </si>
  <si>
    <t>Reduction to interest rate if facility utilization is less than fifty percent</t>
  </si>
  <si>
    <t>0.25%</t>
  </si>
  <si>
    <t>Debt - Convertible Subordinated Notes to Affiliates (Details) - USD ($)</t>
  </si>
  <si>
    <t>May. 12, 2015</t>
  </si>
  <si>
    <t>Shares issued, price per share (in dollars per share)</t>
  </si>
  <si>
    <t>Line of credit facility, minimum borrowing capacity</t>
  </si>
  <si>
    <t>Convertible Subordinated Notes | Censtar Convertible Debt</t>
  </si>
  <si>
    <t>Stated percentage interest rate</t>
  </si>
  <si>
    <t>Exercise of conversion rights term</t>
  </si>
  <si>
    <t>18 months</t>
  </si>
  <si>
    <t>Convertible Subordinated Notes | Censtar Convertible Debt | Common Class B</t>
  </si>
  <si>
    <t>Conversion price per share (in dollars per share)</t>
  </si>
  <si>
    <t>Convertible Subordinated Notes | Censtar Convertible Debt | CenStar</t>
  </si>
  <si>
    <t>Convertible subordinated notes to affiliate</t>
  </si>
  <si>
    <t>Convertible Subordinated Notes | Oasis Note | Common Class B</t>
  </si>
  <si>
    <t>Convertible Subordinated Notes | Oasis Note | Oasis</t>
  </si>
  <si>
    <t>Fair Value Measurements (Details) - Recurring - USD ($) $ in Thousands</t>
  </si>
  <si>
    <t>Fair Value, Assets and Liabilities Measured on Recurring and Nonrecurring Basis [Line Items]</t>
  </si>
  <si>
    <t>Total commodity derivative assets</t>
  </si>
  <si>
    <t>Total commodity derivative liabilities</t>
  </si>
  <si>
    <t>Contingent payment arrangement</t>
  </si>
  <si>
    <t>Non-trading commodity contract</t>
  </si>
  <si>
    <t>Non-trading commodity contract | Level 1</t>
  </si>
  <si>
    <t>Non-trading commodity contract | Level 2</t>
  </si>
  <si>
    <t>Non-trading commodity contract | Level 3</t>
  </si>
  <si>
    <t>Trading commodity contract</t>
  </si>
  <si>
    <t>Trading commodity contract | Level 1</t>
  </si>
  <si>
    <t>Trading commodity contract | Level 2</t>
  </si>
  <si>
    <t>Trading commodity contract | Level 3</t>
  </si>
  <si>
    <t>Accounting for Derivative Instruments - Narrative (Details) - USD ($)</t>
  </si>
  <si>
    <t>Collateral paid</t>
  </si>
  <si>
    <t>Accounting for Derivative Instruments - Volumetric Underlying Derivative Transactions (Details)</t>
  </si>
  <si>
    <t>Dec. 31, 2015MWhMMBTU</t>
  </si>
  <si>
    <t>Dec. 31, 2014MWhMMBTU</t>
  </si>
  <si>
    <t>Non-trading | Natural Gas</t>
  </si>
  <si>
    <t>Derivatives, Fair Value [Line Items]</t>
  </si>
  <si>
    <t>Net notional volume buy (sell)</t>
  </si>
  <si>
    <t>Non-trading | Natural Gas Basis</t>
  </si>
  <si>
    <t>Non-trading | Electricity</t>
  </si>
  <si>
    <t>Net notional volume buy (sell) | MWh</t>
  </si>
  <si>
    <t>Trading | Natural Gas</t>
  </si>
  <si>
    <t>Trading | Natural Gas Basis</t>
  </si>
  <si>
    <t>Accounting for Derivative Instruments - Gains (Losses) on Derivative Instruments (Details) - USD ($) $ in Thousands</t>
  </si>
  <si>
    <t>Derivative Instruments, Gain (Loss) [Line Items]</t>
  </si>
  <si>
    <t>Gain (loss) on derivatives, net</t>
  </si>
  <si>
    <t>Current period settlements on derivatives</t>
  </si>
  <si>
    <t>Non-trading</t>
  </si>
  <si>
    <t>Non-trading | Censtar and Oasis</t>
  </si>
  <si>
    <t>Trading | Affiliated Entity</t>
  </si>
  <si>
    <t>Cash flow hedges | Non-trading</t>
  </si>
  <si>
    <t>Cash flow hedges | Non-trading | Affiliated Entity</t>
  </si>
  <si>
    <t>Ineffectiveness gain (loss)</t>
  </si>
  <si>
    <t>Non-cash Flow hedges | Non-trading</t>
  </si>
  <si>
    <t>Non-cash Flow hedges | Trading</t>
  </si>
  <si>
    <t>Accounting for Derivative Instruments - Offsetting Assets (Details) - USD ($) $ in Thousands</t>
  </si>
  <si>
    <t>Commodity Contract</t>
  </si>
  <si>
    <t>Offsetting Assets [Line Items]</t>
  </si>
  <si>
    <t>Gross Assets</t>
  </si>
  <si>
    <t>Gross Amounts Offset</t>
  </si>
  <si>
    <t>Net Assets</t>
  </si>
  <si>
    <t>Cash Collateral Offset</t>
  </si>
  <si>
    <t>Net Amount Presented</t>
  </si>
  <si>
    <t>Commodity Contract, Current</t>
  </si>
  <si>
    <t>Non-trading Commodity Contract, Current</t>
  </si>
  <si>
    <t>Trading Commodity Contract, Current</t>
  </si>
  <si>
    <t>Commodity Contract, Noncurrent</t>
  </si>
  <si>
    <t>Non-trading Commodity Contract, Noncurrent</t>
  </si>
  <si>
    <t>Accounting for Derivative Instruments - Offsetting Liabilities (Details) - USD ($) $ in Thousands</t>
  </si>
  <si>
    <t>Offsetting Liabilities [Line Items]</t>
  </si>
  <si>
    <t>Gross Liabilities</t>
  </si>
  <si>
    <t>Net Liabilities</t>
  </si>
  <si>
    <t>Accounting for Derivative Instruments - Accumulated Other Comprehensive Income (Details) $ in Thousands</t>
  </si>
  <si>
    <t>Accumulated Other Comprehensive Income (Loss), Net of Tax [Roll Forward]</t>
  </si>
  <si>
    <t>Accumulated OCI balance, beginning of period</t>
  </si>
  <si>
    <t>Accumulated OCI balance, end of period</t>
  </si>
  <si>
    <t>AOCI Including Portion Attributable to Noncontrolling Interest [Member]</t>
  </si>
  <si>
    <t>Accumulated Net Gain (Loss) from Cash Flow Hedges Including Portion Attributable to Noncontrolling Interest [Member]</t>
  </si>
  <si>
    <t>Deferred gain (loss) on cash flow hedge derivative instruments</t>
  </si>
  <si>
    <t>Reclassification of accumulated OCI net to income</t>
  </si>
  <si>
    <t>Equity - Common and Preferred Stock (Details)</t>
  </si>
  <si>
    <t>Dec. 31, 2015shares</t>
  </si>
  <si>
    <t>Dec. 31, 2014shares</t>
  </si>
  <si>
    <t>Preferred stock authorized</t>
  </si>
  <si>
    <t>Common stock outstanding</t>
  </si>
  <si>
    <t>Equity - Earnings per Share (Details) - USD ($) $ / shares in Units, shares in Thousands, $ in Thousands</t>
  </si>
  <si>
    <t>7 Months Ended</t>
  </si>
  <si>
    <t>Jul. 31, 2014</t>
  </si>
  <si>
    <t>Earnings Per Share, Basic, by Common Class, Including Two Class Method [Line Items]</t>
  </si>
  <si>
    <t>Basic weighted average Class A common shares outstanding (in shares)</t>
  </si>
  <si>
    <t>Basic EPS attributable to Spark Energy, Inc. stockholders (in dollars per share)</t>
  </si>
  <si>
    <t>Effect of conversion of Class B common stock to shares of Class A common stock</t>
  </si>
  <si>
    <t>Effect of conversion of convertible subordinated notes into shares of Class B common stock and shares of Class B common stock into shares of Class A common stock</t>
  </si>
  <si>
    <t>Diluted net loss attributable to Spark Energy, Inc. stockholders</t>
  </si>
  <si>
    <t>Effect of conversion of convertible subordinated notes into shares of Class B common stock and shares of Class B common stock into shares of Class A common stock (in shares)</t>
  </si>
  <si>
    <t>Effect of dilutive restricted stock units (in shares)</t>
  </si>
  <si>
    <t>Diluted weighted average shares outstanding (in shares)</t>
  </si>
  <si>
    <t>Diluted EPS attributable to Spark Energy, Inc. stockholders (in dollars per share)</t>
  </si>
  <si>
    <t>Effect of dilutive Class B common stock (in shares)</t>
  </si>
  <si>
    <t>Stock-Based Compensation - Narrative (Details) - USD ($)</t>
  </si>
  <si>
    <t>Number of maximum shares available for issuance</t>
  </si>
  <si>
    <t>Stock-based compensation expense</t>
  </si>
  <si>
    <t>Income tax benefit related to stock-based compensation</t>
  </si>
  <si>
    <t>Number of shares vested</t>
  </si>
  <si>
    <t>Number of shares of common stock distributed to the holder of restricted stock units</t>
  </si>
  <si>
    <t>Number of shares of common stock withheld to cover taxes owed on vested units</t>
  </si>
  <si>
    <t>Unrecognized compensation expense</t>
  </si>
  <si>
    <t>Weighted average period</t>
  </si>
  <si>
    <t>2 years 8 months 15 days</t>
  </si>
  <si>
    <t>Restricted Stock Units | General and Administrative Expense</t>
  </si>
  <si>
    <t>1 year 4 months 26 days</t>
  </si>
  <si>
    <t>Other current liabilities related to restricted stock</t>
  </si>
  <si>
    <t>Restricted Stock Units, Liability Awards | Other Current Liabilities</t>
  </si>
  <si>
    <t>Restricted Stock Units, Liability Awards | Other Noncurrent Liabilities</t>
  </si>
  <si>
    <t>Other noncurrent liabilities related to restricted stock</t>
  </si>
  <si>
    <t>Restricted Stock Units, Liability Awards | General and Administrative Expense</t>
  </si>
  <si>
    <t>Non-Employee Director | Restricted Stock Units, Liability Awards</t>
  </si>
  <si>
    <t>Award vesting period</t>
  </si>
  <si>
    <t>Officer, Employee, and Employee of Affiliates | Restricted Stock Units | Service Years, Group One</t>
  </si>
  <si>
    <t>Officer, Employee, and Employee of Affiliates | Restricted Stock Units | Service Years, Group Two</t>
  </si>
  <si>
    <t>Stock-Based Compensation - Restricted Stock Unit Activity (Details)</t>
  </si>
  <si>
    <t>Dec. 31, 2015$ / sharesshares</t>
  </si>
  <si>
    <t>Number of Shares</t>
  </si>
  <si>
    <t>Balance at beginning of period (in shares) | shares</t>
  </si>
  <si>
    <t>Granted (in shares) | shares</t>
  </si>
  <si>
    <t>Dividend reinvestment issuances (in shares) | shares</t>
  </si>
  <si>
    <t>Vested (in shares) | shares</t>
  </si>
  <si>
    <t>Forfeited (in shares) | shares</t>
  </si>
  <si>
    <t>Balance at end of period (in shares) | shares</t>
  </si>
  <si>
    <t>Weighted Average Grant Date Fair Value</t>
  </si>
  <si>
    <t>Balance at beginning of period (in dollars per share) | $ / shares</t>
  </si>
  <si>
    <t>Granted (in dollars per share) | $ / shares</t>
  </si>
  <si>
    <t>Dividend reinvestment issuances (in dollars per share) | $ / shares</t>
  </si>
  <si>
    <t>Vested (in dollars per share) | $ / shares</t>
  </si>
  <si>
    <t>Forfeited (in dollars per share) | $ / shares</t>
  </si>
  <si>
    <t>Balance at end of period (in dollars per share) | $ / shares</t>
  </si>
  <si>
    <t>Income Taxes - Narrative (Details) - USD ($)</t>
  </si>
  <si>
    <t>Operating Loss Carryforwards [Line Items]</t>
  </si>
  <si>
    <t>Income tax rate</t>
  </si>
  <si>
    <t>7.10%</t>
  </si>
  <si>
    <t>17.30%</t>
  </si>
  <si>
    <t>Statutory income rate</t>
  </si>
  <si>
    <t>34.00%</t>
  </si>
  <si>
    <t>Noncurrent deferred tax assets</t>
  </si>
  <si>
    <t>Current deferred tax liabilities</t>
  </si>
  <si>
    <t>Current deferred tax assets</t>
  </si>
  <si>
    <t>Net deferred tax asset</t>
  </si>
  <si>
    <t>Income tax penalties and interest expense</t>
  </si>
  <si>
    <t>Income tax penalties and interest liability</t>
  </si>
  <si>
    <t>Unrecognized tax benefits</t>
  </si>
  <si>
    <t>Federal</t>
  </si>
  <si>
    <t>Net operating loss carryforwards</t>
  </si>
  <si>
    <t>State</t>
  </si>
  <si>
    <t>NuDevco | Tax Receivable Agreement</t>
  </si>
  <si>
    <t>Long-term liability</t>
  </si>
  <si>
    <t>Long-term deferred tax asset</t>
  </si>
  <si>
    <t>Income Taxes - Provision (Benefit) for Income Taxes (Details) - USD ($) $ in Thousands</t>
  </si>
  <si>
    <t>Current:</t>
  </si>
  <si>
    <t>Total Current</t>
  </si>
  <si>
    <t>Deferred:</t>
  </si>
  <si>
    <t>Total Deferred</t>
  </si>
  <si>
    <t>Provision (benefit) for income taxes</t>
  </si>
  <si>
    <t>Income Taxes - Income Tax Benefit Reconciliation (Details) - USD ($) $ in Thousands</t>
  </si>
  <si>
    <t>Expected provision (benefit) at federal statutory rate</t>
  </si>
  <si>
    <t>Noncontrolling interest</t>
  </si>
  <si>
    <t>Corporate costs</t>
  </si>
  <si>
    <t>State income taxes, net of federal income tax effect</t>
  </si>
  <si>
    <t>Income Taxes - Deferred Tax Assets (Details) - USD ($) $ in Thousands</t>
  </si>
  <si>
    <t>Current deferred tax assets (liabilities):</t>
  </si>
  <si>
    <t>Net operating loss carryforward</t>
  </si>
  <si>
    <t>Derivative liabilities</t>
  </si>
  <si>
    <t>Intangibles</t>
  </si>
  <si>
    <t>Total current deferred tax (liabilities)</t>
  </si>
  <si>
    <t>Total current deferred tax assets</t>
  </si>
  <si>
    <t>Non-current deferred tax assets (liabilities):</t>
  </si>
  <si>
    <t>Investment in Spark HoldCo</t>
  </si>
  <si>
    <t>Benefit of TRA liability</t>
  </si>
  <si>
    <t>Federal net operating loss carryforward</t>
  </si>
  <si>
    <t>State net operating loss carryforward</t>
  </si>
  <si>
    <t>Total non-current deferred tax assets (liabilities)</t>
  </si>
  <si>
    <t>Total deferred tax assets (liabilities)</t>
  </si>
  <si>
    <t>Transactions with Affiliates (Details) - USD ($)</t>
  </si>
  <si>
    <t>Related Party Transaction [Line Items]</t>
  </si>
  <si>
    <t>Accounts receivable - affiliates</t>
  </si>
  <si>
    <t>Accounts payable - affiliates</t>
  </si>
  <si>
    <t>Number of additional years extended</t>
  </si>
  <si>
    <t>General and administrative (less than)</t>
  </si>
  <si>
    <t>Net capital distributions</t>
  </si>
  <si>
    <t>Tax receivable agreement, net cash savings, percentage</t>
  </si>
  <si>
    <t>Convertible Debt | Censtar Convertible Debt | CenStar</t>
  </si>
  <si>
    <t>Issued amount</t>
  </si>
  <si>
    <t>Convertible Debt | Oasis Note | Oasis</t>
  </si>
  <si>
    <t>Sales of electricity to affiliate</t>
  </si>
  <si>
    <t>Affiliated Entity | Marlin Processing Agreement</t>
  </si>
  <si>
    <t>Affiliated Entity | Purchased Natural Gas from Affiliate</t>
  </si>
  <si>
    <t>Affiliated Entity | Purchased Natural Gas Sold to Affiliate</t>
  </si>
  <si>
    <t>Affiliated Entity | Marlin Transportation Agreement</t>
  </si>
  <si>
    <t>Affiliated Entity | Electricity Sales to Affiliate</t>
  </si>
  <si>
    <t>Affiliated Entity | Affiliate Derivative Instruments</t>
  </si>
  <si>
    <t>Affiliated Entity | Allocated Overhead Costs</t>
  </si>
  <si>
    <t>Affiliated Entity | Residual Commissions</t>
  </si>
  <si>
    <t>NuDevco Retail Holdings and NuDevco Retail</t>
  </si>
  <si>
    <t>85.00%</t>
  </si>
  <si>
    <t>Tax receivable agreement, deferral period (in years)</t>
  </si>
  <si>
    <t>Tax receivable agreement, coverage percentage</t>
  </si>
  <si>
    <t>130.00%</t>
  </si>
  <si>
    <t>Tax receivable agreement, target dividend (in dollars per share)</t>
  </si>
  <si>
    <t>Segment Reporting - Narrative (Details) $ in Millions</t>
  </si>
  <si>
    <t>Dec. 31, 2015USD ($)suppliercustomer</t>
  </si>
  <si>
    <t>Dec. 31, 2014USD ($)suppliercustomer</t>
  </si>
  <si>
    <t>Dec. 31, 2013USD ($)suppliercustomer</t>
  </si>
  <si>
    <t>Asset optimization revenue | $</t>
  </si>
  <si>
    <t>Cost of revenues | $</t>
  </si>
  <si>
    <t>Customer | Retail Natural Gas</t>
  </si>
  <si>
    <t>Segment Reporting Information [Line Items]</t>
  </si>
  <si>
    <t>Number of significant suppliers | supplier</t>
  </si>
  <si>
    <t>Customer | Retail Natural Gas | Sales Revenue</t>
  </si>
  <si>
    <t>Number of significant customers | customer</t>
  </si>
  <si>
    <t>Customer | Retail Electricity</t>
  </si>
  <si>
    <t>Segment Reporting - Reconciliation (Details) - USD ($) $ in Thousands</t>
  </si>
  <si>
    <t>Reconciliation of Retail Gross Margin to (Loss)income before taxes</t>
  </si>
  <si>
    <t>Interest and other (loss) income</t>
  </si>
  <si>
    <t>Less:</t>
  </si>
  <si>
    <t>Net, (Losses) gains on non-trading derivative instruments</t>
  </si>
  <si>
    <t>Net, Cash settlements on non-trading derivative instruments</t>
  </si>
  <si>
    <t>Retail Gross Margin</t>
  </si>
  <si>
    <t>Segment Reporting - Financial Data (Details) - USD ($) $ in Thousands</t>
  </si>
  <si>
    <t>Current period settlements on non-trading derivatives</t>
  </si>
  <si>
    <t>Retail gross margin</t>
  </si>
  <si>
    <t>Operating Segments | Retail Electricity</t>
  </si>
  <si>
    <t>Operating Segments | Retail Electricity | Non-trading</t>
  </si>
  <si>
    <t>Operating Segments | Retail Natural Gas</t>
  </si>
  <si>
    <t>Operating Segments | Retail Natural Gas | Non-trading</t>
  </si>
  <si>
    <t>Corporate and Other</t>
  </si>
  <si>
    <t>Corporate and Other | Non-trading</t>
  </si>
  <si>
    <t>Eliminations</t>
  </si>
  <si>
    <t>Eliminations | Non-trading</t>
  </si>
  <si>
    <t>Customer Acquisitions (Details) $ in Thousands</t>
  </si>
  <si>
    <t>Mar. 31, 2015USD ($)contract</t>
  </si>
  <si>
    <t>Dec. 31, 2014USD ($)agreementcontract</t>
  </si>
  <si>
    <t>Intangible assets paid and capitalized</t>
  </si>
  <si>
    <t>Customer Relationships | Northern California</t>
  </si>
  <si>
    <t>Residential and commercial natural gas contracts | contract</t>
  </si>
  <si>
    <t>Contract purchase price</t>
  </si>
  <si>
    <t>Customer Relationships | Connecticut</t>
  </si>
  <si>
    <t>Number of purchase agreements | agreement</t>
  </si>
  <si>
    <t>Variable rate electricity contracts | contract</t>
  </si>
  <si>
    <t>Equity Method Investment (Details) - eREX Spark ¥ in Millions, $ in Millions</t>
  </si>
  <si>
    <t>1 Months Ended</t>
  </si>
  <si>
    <t>Sep. 30, 2015USD ($)</t>
  </si>
  <si>
    <t>Sep. 30, 2015JPY (¥)</t>
  </si>
  <si>
    <t>Dec. 31, 2015USD ($)director</t>
  </si>
  <si>
    <t>Schedule of Equity Method Investments [Line Items]</t>
  </si>
  <si>
    <t>Payments to acquire equity method investment</t>
  </si>
  <si>
    <t>Ownership percentage</t>
  </si>
  <si>
    <t>Additional capital contributions if conditions are met</t>
  </si>
  <si>
    <t>Dividends distributed percentage</t>
  </si>
  <si>
    <t>30.00%</t>
  </si>
  <si>
    <t>Number of years dividend is paid thereafter</t>
  </si>
  <si>
    <t>Number of Board of Directors | director</t>
  </si>
  <si>
    <t>Board of Director members' percentage</t>
  </si>
  <si>
    <t>Equity method investment</t>
  </si>
  <si>
    <t>Share in equity method investment loss (less than)</t>
  </si>
  <si>
    <t>Subsequent Events (Details)</t>
  </si>
  <si>
    <t>Mar. 14, 2016$ / shares</t>
  </si>
  <si>
    <t>Feb. 03, 2016shares</t>
  </si>
  <si>
    <t>Jan. 21, 2016$ / shares</t>
  </si>
  <si>
    <t>Jan. 01, 2016</t>
  </si>
  <si>
    <t>Subsequent Event [Line Items]</t>
  </si>
  <si>
    <t>Subsequent Event | Common Class A</t>
  </si>
  <si>
    <t>Dividends declared (in dollars per share)</t>
  </si>
  <si>
    <t>Dividends paid (in dollars per share)</t>
  </si>
  <si>
    <t>Subsequent Event | Affiliated Entity | Retailco Services, LLC</t>
  </si>
  <si>
    <t>Service contract term</t>
  </si>
  <si>
    <t>Automatic renewal, term</t>
  </si>
  <si>
    <t>Number of shares of common stock exchanged | shares</t>
  </si>
  <si>
    <t>Subsequent Event | Affiliated Entity | Retailco Services, LLC | Common Class A</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0000_);_(&quot;$ &quot;(#,##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606268</v>
      </c>
    </row>
    <row r="12" spans="1:4">
      <c r="A12" s="4" t="s">
        <v>20</v>
      </c>
      <c r="B12" s="4" t="s">
        <v>21</v>
      </c>
    </row>
    <row r="13" spans="1:4">
      <c r="A13" s="4" t="s">
        <v>22</v>
      </c>
      <c r="B13" s="4" t="s">
        <v>23</v>
      </c>
    </row>
    <row r="14" spans="1:4">
      <c r="A14" s="3" t="s">
        <v>24</v>
      </c>
    </row>
    <row r="15" spans="1:4">
      <c r="A15" s="4" t="s">
        <v>25</v>
      </c>
      <c r="B15" s="4" t="s">
        <v>26</v>
      </c>
    </row>
    <row r="16" spans="1:4">
      <c r="A16" s="4" t="s">
        <v>27</v>
      </c>
      <c r="B16" s="4" t="s">
        <v>26</v>
      </c>
    </row>
    <row r="17" spans="1:4">
      <c r="A17" s="4" t="s">
        <v>28</v>
      </c>
      <c r="B17" s="4" t="s">
        <v>29</v>
      </c>
    </row>
    <row r="18" spans="1:4">
      <c r="A18" s="4" t="s">
        <v>30</v>
      </c>
      <c r="D18" s="7" t="n">
        <v>46</v>
      </c>
    </row>
    <row r="19" spans="1:4">
      <c r="A19" s="4" t="s">
        <v>31</v>
      </c>
    </row>
    <row r="20" spans="1:4">
      <c r="A20" s="3" t="s">
        <v>24</v>
      </c>
    </row>
    <row r="21" spans="1:4">
      <c r="A21" s="4" t="s">
        <v>32</v>
      </c>
      <c r="C21" s="6" t="n">
        <v>4118623</v>
      </c>
    </row>
    <row r="22" spans="1:4">
      <c r="A22" s="4" t="s">
        <v>33</v>
      </c>
    </row>
    <row r="23" spans="1:4">
      <c r="A23" s="3" t="s">
        <v>24</v>
      </c>
    </row>
    <row r="24" spans="1:4">
      <c r="A24" s="4" t="s">
        <v>32</v>
      </c>
      <c r="C24" s="6" t="n">
        <v>9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4474000</v>
      </c>
      <c r="D3" s="7" t="n">
        <v>4359000</v>
      </c>
    </row>
    <row r="4" spans="1:4">
      <c r="A4" s="4" t="s">
        <v>38</v>
      </c>
      <c r="C4" s="6" t="n">
        <v>0</v>
      </c>
      <c r="D4" s="6" t="n">
        <v>707000</v>
      </c>
    </row>
    <row r="5" spans="1:4">
      <c r="A5" s="4" t="s">
        <v>39</v>
      </c>
      <c r="C5" s="6" t="n">
        <v>59936000</v>
      </c>
      <c r="D5" s="6" t="n">
        <v>63797000</v>
      </c>
    </row>
    <row r="6" spans="1:4">
      <c r="A6" s="4" t="s">
        <v>40</v>
      </c>
      <c r="C6" s="6" t="n">
        <v>1840000</v>
      </c>
      <c r="D6" s="6" t="n">
        <v>1231000</v>
      </c>
    </row>
    <row r="7" spans="1:4">
      <c r="A7" s="4" t="s">
        <v>41</v>
      </c>
      <c r="C7" s="6" t="n">
        <v>3665000</v>
      </c>
      <c r="D7" s="6" t="n">
        <v>8032000</v>
      </c>
    </row>
    <row r="8" spans="1:4">
      <c r="A8" s="4" t="s">
        <v>42</v>
      </c>
      <c r="C8" s="6" t="n">
        <v>605000</v>
      </c>
      <c r="D8" s="6" t="n">
        <v>216000</v>
      </c>
    </row>
    <row r="9" spans="1:4">
      <c r="A9" s="4" t="s">
        <v>43</v>
      </c>
      <c r="C9" s="6" t="n">
        <v>13389000</v>
      </c>
      <c r="D9" s="6" t="n">
        <v>12369000</v>
      </c>
    </row>
    <row r="10" spans="1:4">
      <c r="A10" s="4" t="s">
        <v>44</v>
      </c>
      <c r="C10" s="6" t="n">
        <v>6627000</v>
      </c>
      <c r="D10" s="6" t="n">
        <v>486000</v>
      </c>
    </row>
    <row r="11" spans="1:4">
      <c r="A11" s="4" t="s">
        <v>45</v>
      </c>
      <c r="B11" s="4" t="s">
        <v>46</v>
      </c>
      <c r="C11" s="6" t="n">
        <v>700000</v>
      </c>
      <c r="D11" s="6" t="n">
        <v>1236000</v>
      </c>
    </row>
    <row r="12" spans="1:4">
      <c r="A12" s="4" t="s">
        <v>47</v>
      </c>
      <c r="C12" s="6" t="n">
        <v>7421000</v>
      </c>
      <c r="D12" s="6" t="n">
        <v>10569000</v>
      </c>
    </row>
    <row r="13" spans="1:4">
      <c r="A13" s="4" t="s">
        <v>48</v>
      </c>
      <c r="C13" s="6" t="n">
        <v>4023000</v>
      </c>
      <c r="D13" s="6" t="n">
        <v>2987000</v>
      </c>
    </row>
    <row r="14" spans="1:4">
      <c r="A14" s="4" t="s">
        <v>49</v>
      </c>
      <c r="C14" s="6" t="n">
        <v>102680000</v>
      </c>
      <c r="D14" s="6" t="n">
        <v>105989000</v>
      </c>
    </row>
    <row r="15" spans="1:4">
      <c r="A15" s="4" t="s">
        <v>50</v>
      </c>
      <c r="C15" s="6" t="n">
        <v>4476000</v>
      </c>
      <c r="D15" s="6" t="n">
        <v>4221000</v>
      </c>
    </row>
    <row r="16" spans="1:4">
      <c r="A16" s="4" t="s">
        <v>43</v>
      </c>
      <c r="C16" s="6" t="n">
        <v>3808000</v>
      </c>
      <c r="D16" s="6" t="n">
        <v>2976000</v>
      </c>
    </row>
    <row r="17" spans="1:4">
      <c r="A17" s="4" t="s">
        <v>44</v>
      </c>
      <c r="C17" s="6" t="n">
        <v>6802000</v>
      </c>
      <c r="D17" s="6" t="n">
        <v>1015000</v>
      </c>
    </row>
    <row r="18" spans="1:4">
      <c r="A18" s="4" t="s">
        <v>51</v>
      </c>
      <c r="C18" s="6" t="n">
        <v>23380000</v>
      </c>
      <c r="D18" s="6" t="n">
        <v>24047000</v>
      </c>
    </row>
    <row r="19" spans="1:4">
      <c r="A19" s="4" t="s">
        <v>52</v>
      </c>
      <c r="C19" s="6" t="n">
        <v>18379000</v>
      </c>
      <c r="D19" s="6" t="n">
        <v>0</v>
      </c>
    </row>
    <row r="20" spans="1:4">
      <c r="A20" s="4" t="s">
        <v>53</v>
      </c>
      <c r="C20" s="6" t="n">
        <v>2709000</v>
      </c>
      <c r="D20" s="6" t="n">
        <v>149000</v>
      </c>
    </row>
    <row r="21" spans="1:4">
      <c r="A21" s="4" t="s">
        <v>54</v>
      </c>
      <c r="C21" s="6" t="n">
        <v>162234000</v>
      </c>
      <c r="D21" s="6" t="n">
        <v>138397000</v>
      </c>
    </row>
    <row r="22" spans="1:4">
      <c r="A22" s="3" t="s">
        <v>55</v>
      </c>
    </row>
    <row r="23" spans="1:4">
      <c r="A23" s="4" t="s">
        <v>56</v>
      </c>
      <c r="C23" s="6" t="n">
        <v>29732000</v>
      </c>
      <c r="D23" s="6" t="n">
        <v>38210000</v>
      </c>
    </row>
    <row r="24" spans="1:4">
      <c r="A24" s="4" t="s">
        <v>57</v>
      </c>
      <c r="C24" s="6" t="n">
        <v>1962000</v>
      </c>
      <c r="D24" s="6" t="n">
        <v>1017000</v>
      </c>
    </row>
    <row r="25" spans="1:4">
      <c r="A25" s="4" t="s">
        <v>58</v>
      </c>
      <c r="C25" s="6" t="n">
        <v>12245000</v>
      </c>
      <c r="D25" s="6" t="n">
        <v>7195000</v>
      </c>
    </row>
    <row r="26" spans="1:4">
      <c r="A26" s="4" t="s">
        <v>59</v>
      </c>
      <c r="C26" s="6" t="n">
        <v>10620000</v>
      </c>
      <c r="D26" s="6" t="n">
        <v>11526000</v>
      </c>
    </row>
    <row r="27" spans="1:4">
      <c r="A27" s="4" t="s">
        <v>60</v>
      </c>
      <c r="C27" s="6" t="n">
        <v>27806000</v>
      </c>
      <c r="D27" s="6" t="n">
        <v>33000000</v>
      </c>
    </row>
    <row r="28" spans="1:4">
      <c r="A28" s="4" t="s">
        <v>61</v>
      </c>
      <c r="C28" s="6" t="n">
        <v>853000</v>
      </c>
      <c r="D28" s="6" t="n">
        <v>0</v>
      </c>
    </row>
    <row r="29" spans="1:4">
      <c r="A29" s="4" t="s">
        <v>62</v>
      </c>
      <c r="C29" s="6" t="n">
        <v>1823000</v>
      </c>
      <c r="D29" s="6" t="n">
        <v>1868000</v>
      </c>
    </row>
    <row r="30" spans="1:4">
      <c r="A30" s="4" t="s">
        <v>63</v>
      </c>
      <c r="C30" s="6" t="n">
        <v>85041000</v>
      </c>
      <c r="D30" s="6" t="n">
        <v>92816000</v>
      </c>
    </row>
    <row r="31" spans="1:4">
      <c r="A31" s="3" t="s">
        <v>64</v>
      </c>
    </row>
    <row r="32" spans="1:4">
      <c r="A32" s="4" t="s">
        <v>59</v>
      </c>
      <c r="C32" s="6" t="n">
        <v>618000</v>
      </c>
      <c r="D32" s="6" t="n">
        <v>478000</v>
      </c>
    </row>
    <row r="33" spans="1:4">
      <c r="A33" s="4" t="s">
        <v>65</v>
      </c>
      <c r="C33" s="6" t="n">
        <v>20713000</v>
      </c>
      <c r="D33" s="6" t="n">
        <v>20767000</v>
      </c>
    </row>
    <row r="34" spans="1:4">
      <c r="A34" s="4" t="s">
        <v>66</v>
      </c>
      <c r="C34" s="6" t="n">
        <v>14592000</v>
      </c>
      <c r="D34" s="6" t="n">
        <v>0</v>
      </c>
    </row>
    <row r="35" spans="1:4">
      <c r="A35" s="4" t="s">
        <v>67</v>
      </c>
      <c r="C35" s="6" t="n">
        <v>6339000</v>
      </c>
      <c r="D35" s="6" t="n">
        <v>0</v>
      </c>
    </row>
    <row r="36" spans="1:4">
      <c r="A36" s="4" t="s">
        <v>68</v>
      </c>
      <c r="C36" s="6" t="n">
        <v>1612000</v>
      </c>
      <c r="D36" s="6" t="n">
        <v>219000</v>
      </c>
    </row>
    <row r="37" spans="1:4">
      <c r="A37" s="4" t="s">
        <v>69</v>
      </c>
      <c r="C37" s="7" t="n">
        <v>128915000</v>
      </c>
      <c r="D37" s="7" t="n">
        <v>114280000</v>
      </c>
    </row>
    <row r="38" spans="1:4">
      <c r="A38" s="4" t="s">
        <v>70</v>
      </c>
      <c r="C38" s="4" t="s">
        <v>71</v>
      </c>
      <c r="D38" s="4" t="s">
        <v>71</v>
      </c>
    </row>
    <row r="39" spans="1:4">
      <c r="A39" s="4" t="s">
        <v>72</v>
      </c>
      <c r="C39" s="7" t="n">
        <v>0</v>
      </c>
      <c r="D39" s="7" t="n">
        <v>0</v>
      </c>
    </row>
    <row r="40" spans="1:4">
      <c r="A40" s="4" t="s">
        <v>73</v>
      </c>
      <c r="C40" s="6" t="n">
        <v>12565000</v>
      </c>
      <c r="D40" s="6" t="n">
        <v>9296000</v>
      </c>
    </row>
    <row r="41" spans="1:4">
      <c r="A41" s="4" t="s">
        <v>74</v>
      </c>
      <c r="C41" s="6" t="n">
        <v>-1366000</v>
      </c>
      <c r="D41" s="6" t="n">
        <v>-775000</v>
      </c>
    </row>
    <row r="42" spans="1:4">
      <c r="A42" s="4" t="s">
        <v>75</v>
      </c>
      <c r="C42" s="6" t="n">
        <v>11338000</v>
      </c>
      <c r="D42" s="6" t="n">
        <v>8659000</v>
      </c>
    </row>
    <row r="43" spans="1:4">
      <c r="A43" s="4" t="s">
        <v>76</v>
      </c>
      <c r="C43" s="6" t="n">
        <v>21981000</v>
      </c>
      <c r="D43" s="6" t="n">
        <v>15458000</v>
      </c>
    </row>
    <row r="44" spans="1:4">
      <c r="A44" s="4" t="s">
        <v>77</v>
      </c>
      <c r="C44" s="6" t="n">
        <v>33319000</v>
      </c>
      <c r="D44" s="6" t="n">
        <v>24117000</v>
      </c>
    </row>
    <row r="45" spans="1:4">
      <c r="A45" s="4" t="s">
        <v>78</v>
      </c>
      <c r="C45" s="6" t="n">
        <v>162234000</v>
      </c>
      <c r="D45" s="6" t="n">
        <v>138397000</v>
      </c>
    </row>
    <row r="46" spans="1:4">
      <c r="A46" s="4" t="s">
        <v>31</v>
      </c>
    </row>
    <row r="47" spans="1:4">
      <c r="A47" s="4" t="s">
        <v>79</v>
      </c>
      <c r="C47" s="6" t="n">
        <v>31000</v>
      </c>
      <c r="D47" s="6" t="n">
        <v>30000</v>
      </c>
    </row>
    <row r="48" spans="1:4">
      <c r="A48" s="4" t="s">
        <v>33</v>
      </c>
    </row>
    <row r="49" spans="1:4">
      <c r="A49" s="4" t="s">
        <v>79</v>
      </c>
      <c r="C49" s="7" t="n">
        <v>108000</v>
      </c>
      <c r="D49" s="7" t="n">
        <v>108000</v>
      </c>
    </row>
    <row r="50" spans="1:4">
      <c r="A50" t="n"/>
    </row>
    <row r="51" spans="1:4">
      <c r="A51" s="4" t="s">
        <v>46</v>
      </c>
      <c r="B51" s="4" t="s">
        <v>80</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42</v>
      </c>
    </row>
    <row r="4" spans="1:2">
      <c r="A4" s="4" t="s">
        <v>241</v>
      </c>
      <c r="B4" s="4" t="s">
        <v>290</v>
      </c>
    </row>
    <row r="5" spans="1:2">
      <c r="A5" s="4" t="s">
        <v>291</v>
      </c>
      <c r="B5" s="4" t="s">
        <v>292</v>
      </c>
    </row>
    <row r="6" spans="1:2">
      <c r="A6" s="4" t="s">
        <v>274</v>
      </c>
      <c r="B6" s="4" t="s">
        <v>293</v>
      </c>
    </row>
    <row r="7" spans="1:2">
      <c r="A7" s="4" t="s">
        <v>294</v>
      </c>
      <c r="B7" s="4" t="s">
        <v>295</v>
      </c>
    </row>
    <row r="8" spans="1:2">
      <c r="A8" s="4" t="s">
        <v>296</v>
      </c>
      <c r="B8" s="4" t="s">
        <v>297</v>
      </c>
    </row>
    <row r="9" spans="1:2">
      <c r="A9" s="4" t="s">
        <v>298</v>
      </c>
      <c r="B9" s="4" t="s">
        <v>299</v>
      </c>
    </row>
    <row r="10" spans="1:2">
      <c r="A10" s="4" t="s">
        <v>41</v>
      </c>
      <c r="B10" s="4" t="s">
        <v>300</v>
      </c>
    </row>
    <row r="11" spans="1:2">
      <c r="A11" s="4" t="s">
        <v>301</v>
      </c>
      <c r="B11" s="4" t="s">
        <v>302</v>
      </c>
    </row>
    <row r="12" spans="1:2">
      <c r="A12" s="4" t="s">
        <v>303</v>
      </c>
      <c r="B12" s="4" t="s">
        <v>304</v>
      </c>
    </row>
    <row r="13" spans="1:2">
      <c r="A13" s="4" t="s">
        <v>305</v>
      </c>
      <c r="B13" s="4" t="s">
        <v>306</v>
      </c>
    </row>
    <row r="14" spans="1:2">
      <c r="A14" s="4" t="s">
        <v>247</v>
      </c>
      <c r="B14" s="4" t="s">
        <v>307</v>
      </c>
    </row>
    <row r="15" spans="1:2">
      <c r="A15" s="4" t="s">
        <v>308</v>
      </c>
      <c r="B15" s="4" t="s">
        <v>309</v>
      </c>
    </row>
    <row r="16" spans="1:2">
      <c r="A16" s="4" t="s">
        <v>52</v>
      </c>
      <c r="B16" s="4" t="s">
        <v>310</v>
      </c>
    </row>
    <row r="17" spans="1:2">
      <c r="A17" s="4" t="s">
        <v>283</v>
      </c>
      <c r="B17" s="4" t="s">
        <v>311</v>
      </c>
    </row>
    <row r="18" spans="1:2">
      <c r="A18" s="4" t="s">
        <v>277</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268</v>
      </c>
      <c r="B23" s="4" t="s">
        <v>321</v>
      </c>
    </row>
    <row r="24" spans="1:2">
      <c r="A24" s="4" t="s">
        <v>322</v>
      </c>
      <c r="B24" s="4" t="s">
        <v>323</v>
      </c>
    </row>
    <row r="25" spans="1:2">
      <c r="A25" s="4" t="s">
        <v>147</v>
      </c>
      <c r="B25" s="4" t="s">
        <v>324</v>
      </c>
    </row>
    <row r="26" spans="1:2">
      <c r="A26" s="4" t="s">
        <v>271</v>
      </c>
      <c r="B26" s="4" t="s">
        <v>325</v>
      </c>
    </row>
    <row r="27" spans="1:2">
      <c r="A27" s="4" t="s">
        <v>326</v>
      </c>
      <c r="B27" s="4" t="s">
        <v>327</v>
      </c>
    </row>
    <row r="28" spans="1:2">
      <c r="A28" s="4" t="s">
        <v>286</v>
      </c>
      <c r="B28" s="4" t="s">
        <v>328</v>
      </c>
    </row>
    <row r="29" spans="1:2">
      <c r="A29" s="4" t="s">
        <v>329</v>
      </c>
      <c r="B29"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39</v>
      </c>
    </row>
    <row r="4" spans="1:2">
      <c r="A4" s="4" t="s">
        <v>332</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34</v>
      </c>
      <c r="B1" s="2" t="s">
        <v>1</v>
      </c>
    </row>
    <row r="2" spans="1:2">
      <c r="B2" s="2" t="s">
        <v>2</v>
      </c>
    </row>
    <row r="3" spans="1:2">
      <c r="A3" s="3" t="s">
        <v>242</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37</v>
      </c>
      <c r="B1" s="2" t="s">
        <v>1</v>
      </c>
    </row>
    <row r="2" spans="1:2">
      <c r="B2" s="2" t="s">
        <v>2</v>
      </c>
    </row>
    <row r="3" spans="1:2">
      <c r="A3" s="3" t="s">
        <v>245</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0</v>
      </c>
      <c r="B1" s="2" t="s">
        <v>1</v>
      </c>
    </row>
    <row r="2" spans="1:2">
      <c r="B2" s="2" t="s">
        <v>2</v>
      </c>
    </row>
    <row r="3" spans="1:2">
      <c r="A3" s="3" t="s">
        <v>248</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1</v>
      </c>
      <c r="B1" s="2" t="s">
        <v>2</v>
      </c>
      <c r="C1" s="2" t="s">
        <v>35</v>
      </c>
    </row>
    <row r="2" spans="1:3">
      <c r="A2" s="4" t="s">
        <v>82</v>
      </c>
      <c r="B2" s="7" t="n">
        <v>210</v>
      </c>
    </row>
    <row r="3" spans="1:3">
      <c r="A3" s="4" t="s">
        <v>83</v>
      </c>
      <c r="B3" s="7" t="n">
        <v>1900</v>
      </c>
      <c r="C3" s="7" t="n">
        <v>8000</v>
      </c>
    </row>
    <row r="4" spans="1:3">
      <c r="A4" s="4" t="s">
        <v>84</v>
      </c>
      <c r="B4" s="8" t="n">
        <v>0.01</v>
      </c>
      <c r="C4" s="8" t="n">
        <v>0.01</v>
      </c>
    </row>
    <row r="5" spans="1:3">
      <c r="A5" s="4" t="s">
        <v>85</v>
      </c>
      <c r="B5" s="6" t="n">
        <v>20000000</v>
      </c>
      <c r="C5" s="6" t="n">
        <v>20000000</v>
      </c>
    </row>
    <row r="6" spans="1:3">
      <c r="A6" s="4" t="s">
        <v>86</v>
      </c>
      <c r="B6" s="6" t="n">
        <v>0</v>
      </c>
      <c r="C6" s="6" t="n">
        <v>0</v>
      </c>
    </row>
    <row r="7" spans="1:3">
      <c r="A7" s="4" t="s">
        <v>87</v>
      </c>
      <c r="B7" s="6" t="n">
        <v>0</v>
      </c>
      <c r="C7" s="6" t="n">
        <v>0</v>
      </c>
    </row>
    <row r="8" spans="1:3">
      <c r="A8" s="4" t="s">
        <v>31</v>
      </c>
    </row>
    <row r="9" spans="1:3">
      <c r="A9" s="4" t="s">
        <v>88</v>
      </c>
      <c r="B9" s="8" t="n">
        <v>0.01</v>
      </c>
      <c r="C9" s="8" t="n">
        <v>0.01</v>
      </c>
    </row>
    <row r="10" spans="1:3">
      <c r="A10" s="4" t="s">
        <v>89</v>
      </c>
      <c r="B10" s="6" t="n">
        <v>120000000</v>
      </c>
      <c r="C10" s="6" t="n">
        <v>120000000</v>
      </c>
    </row>
    <row r="11" spans="1:3">
      <c r="A11" s="4" t="s">
        <v>90</v>
      </c>
      <c r="B11" s="6" t="n">
        <v>3118623</v>
      </c>
      <c r="C11" s="6" t="n">
        <v>3000000</v>
      </c>
    </row>
    <row r="12" spans="1:3">
      <c r="A12" s="4" t="s">
        <v>91</v>
      </c>
      <c r="B12" s="6" t="n">
        <v>3118623</v>
      </c>
      <c r="C12" s="6" t="n">
        <v>3000000</v>
      </c>
    </row>
    <row r="13" spans="1:3">
      <c r="A13" s="4" t="s">
        <v>33</v>
      </c>
    </row>
    <row r="14" spans="1:3">
      <c r="A14" s="4" t="s">
        <v>88</v>
      </c>
      <c r="B14" s="8" t="n">
        <v>0.01</v>
      </c>
      <c r="C14" s="8" t="n">
        <v>0.01</v>
      </c>
    </row>
    <row r="15" spans="1:3">
      <c r="A15" s="4" t="s">
        <v>89</v>
      </c>
      <c r="B15" s="6" t="n">
        <v>60000000</v>
      </c>
      <c r="C15" s="6" t="n">
        <v>60000000</v>
      </c>
    </row>
    <row r="16" spans="1:3">
      <c r="A16" s="4" t="s">
        <v>90</v>
      </c>
      <c r="B16" s="6" t="n">
        <v>10750000</v>
      </c>
      <c r="C16" s="6" t="n">
        <v>10750000</v>
      </c>
    </row>
    <row r="17" spans="1:3">
      <c r="A17" s="4" t="s">
        <v>91</v>
      </c>
      <c r="B17" s="6" t="n">
        <v>10750000</v>
      </c>
      <c r="C17" s="6" t="n">
        <v>10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43</v>
      </c>
      <c r="B1" s="2" t="s">
        <v>1</v>
      </c>
    </row>
    <row r="2" spans="1:2">
      <c r="B2" s="2" t="s">
        <v>2</v>
      </c>
    </row>
    <row r="3" spans="1:2">
      <c r="A3" s="3" t="s">
        <v>25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348</v>
      </c>
      <c r="B1" s="2" t="s">
        <v>1</v>
      </c>
    </row>
    <row r="2" spans="1:2">
      <c r="B2" s="2" t="s">
        <v>2</v>
      </c>
    </row>
    <row r="3" spans="1:2">
      <c r="A3" s="3" t="s">
        <v>25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53</v>
      </c>
      <c r="B1" s="2" t="s">
        <v>1</v>
      </c>
    </row>
    <row r="2" spans="1:2">
      <c r="B2" s="2" t="s">
        <v>2</v>
      </c>
    </row>
    <row r="3" spans="1:2">
      <c r="A3" s="3" t="s">
        <v>257</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356</v>
      </c>
      <c r="B1" s="2" t="s">
        <v>1</v>
      </c>
    </row>
    <row r="2" spans="1:2">
      <c r="B2" s="2" t="s">
        <v>2</v>
      </c>
    </row>
    <row r="3" spans="1:2">
      <c r="A3" s="3" t="s">
        <v>260</v>
      </c>
    </row>
    <row r="4" spans="1:2">
      <c r="A4" s="4" t="s">
        <v>357</v>
      </c>
      <c r="B4" s="4" t="s">
        <v>358</v>
      </c>
    </row>
    <row r="5" spans="1:2">
      <c r="A5" s="4" t="s">
        <v>359</v>
      </c>
      <c r="B5" s="4" t="s">
        <v>360</v>
      </c>
    </row>
    <row r="6" spans="1:2">
      <c r="A6" s="4" t="s">
        <v>361</v>
      </c>
      <c r="B6" s="4" t="s">
        <v>362</v>
      </c>
    </row>
    <row r="7" spans="1:2">
      <c r="A7" s="4" t="s">
        <v>363</v>
      </c>
      <c r="B7" s="4" t="s">
        <v>364</v>
      </c>
    </row>
    <row r="8" spans="1:2">
      <c r="A8" s="4" t="s">
        <v>143</v>
      </c>
      <c r="B8"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66</v>
      </c>
      <c r="B1" s="2" t="s">
        <v>1</v>
      </c>
    </row>
    <row r="2" spans="1:2">
      <c r="B2" s="2" t="s">
        <v>2</v>
      </c>
    </row>
    <row r="3" spans="1:2">
      <c r="A3" s="3" t="s">
        <v>263</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76</v>
      </c>
      <c r="B1" s="2" t="s">
        <v>1</v>
      </c>
    </row>
    <row r="2" spans="1:2">
      <c r="B2" s="2" t="s">
        <v>2</v>
      </c>
    </row>
    <row r="3" spans="1:2">
      <c r="A3" s="3" t="s">
        <v>269</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7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88</v>
      </c>
      <c r="B1" s="2" t="s">
        <v>389</v>
      </c>
      <c r="C1" s="2" t="s">
        <v>2</v>
      </c>
      <c r="D1" s="2" t="s">
        <v>390</v>
      </c>
      <c r="E1" s="2" t="s">
        <v>391</v>
      </c>
      <c r="F1" s="2" t="s">
        <v>35</v>
      </c>
      <c r="G1" s="2" t="s">
        <v>392</v>
      </c>
    </row>
    <row r="2" spans="1:7">
      <c r="A2" s="3" t="s">
        <v>24</v>
      </c>
    </row>
    <row r="3" spans="1:7">
      <c r="A3" s="4" t="s">
        <v>393</v>
      </c>
      <c r="B3" s="4" t="s">
        <v>394</v>
      </c>
    </row>
    <row r="4" spans="1:7">
      <c r="A4" s="4" t="s">
        <v>33</v>
      </c>
    </row>
    <row r="5" spans="1:7">
      <c r="A5" s="3" t="s">
        <v>24</v>
      </c>
    </row>
    <row r="6" spans="1:7">
      <c r="A6" s="4" t="s">
        <v>393</v>
      </c>
      <c r="B6" s="4" t="s">
        <v>395</v>
      </c>
    </row>
    <row r="7" spans="1:7">
      <c r="A7" s="4" t="s">
        <v>396</v>
      </c>
      <c r="B7" s="6" t="n">
        <v>10750000</v>
      </c>
    </row>
    <row r="8" spans="1:7">
      <c r="A8" s="4" t="s">
        <v>88</v>
      </c>
      <c r="B8" s="8" t="n">
        <v>0.01</v>
      </c>
      <c r="C8" s="8" t="n">
        <v>0.01</v>
      </c>
      <c r="D8" s="8" t="n">
        <v>0.01</v>
      </c>
      <c r="E8" s="8" t="n">
        <v>0.01</v>
      </c>
      <c r="F8" s="8" t="n">
        <v>0.01</v>
      </c>
    </row>
    <row r="9" spans="1:7">
      <c r="A9" s="4" t="s">
        <v>31</v>
      </c>
    </row>
    <row r="10" spans="1:7">
      <c r="A10" s="3" t="s">
        <v>24</v>
      </c>
    </row>
    <row r="11" spans="1:7">
      <c r="A11" s="4" t="s">
        <v>393</v>
      </c>
      <c r="B11" s="4" t="s">
        <v>394</v>
      </c>
    </row>
    <row r="12" spans="1:7">
      <c r="A12" s="4" t="s">
        <v>396</v>
      </c>
      <c r="B12" s="6" t="n">
        <v>3000000</v>
      </c>
    </row>
    <row r="13" spans="1:7">
      <c r="A13" s="4" t="s">
        <v>88</v>
      </c>
      <c r="C13" s="8" t="n">
        <v>0.01</v>
      </c>
      <c r="F13" s="8" t="n">
        <v>0.01</v>
      </c>
    </row>
    <row r="14" spans="1:7">
      <c r="A14" s="4" t="s">
        <v>397</v>
      </c>
    </row>
    <row r="15" spans="1:7">
      <c r="A15" s="3" t="s">
        <v>24</v>
      </c>
    </row>
    <row r="16" spans="1:7">
      <c r="A16" s="4" t="s">
        <v>396</v>
      </c>
      <c r="B16" s="6" t="n">
        <v>3000000</v>
      </c>
    </row>
    <row r="17" spans="1:7">
      <c r="A17" s="4" t="s">
        <v>88</v>
      </c>
      <c r="B17" s="8" t="n">
        <v>0.01</v>
      </c>
    </row>
    <row r="18" spans="1:7">
      <c r="A18" s="4" t="s">
        <v>398</v>
      </c>
    </row>
    <row r="19" spans="1:7">
      <c r="A19" s="3" t="s">
        <v>24</v>
      </c>
    </row>
    <row r="20" spans="1:7">
      <c r="A20" s="4" t="s">
        <v>399</v>
      </c>
      <c r="B20" s="6" t="n">
        <v>10612500</v>
      </c>
    </row>
    <row r="21" spans="1:7">
      <c r="A21" s="4" t="s">
        <v>400</v>
      </c>
    </row>
    <row r="22" spans="1:7">
      <c r="A22" s="3" t="s">
        <v>24</v>
      </c>
    </row>
    <row r="23" spans="1:7">
      <c r="A23" s="4" t="s">
        <v>399</v>
      </c>
      <c r="B23" s="6" t="n">
        <v>2778</v>
      </c>
    </row>
    <row r="24" spans="1:7">
      <c r="A24" s="4" t="s">
        <v>401</v>
      </c>
    </row>
    <row r="25" spans="1:7">
      <c r="A25" s="3" t="s">
        <v>24</v>
      </c>
    </row>
    <row r="26" spans="1:7">
      <c r="A26" s="4" t="s">
        <v>399</v>
      </c>
      <c r="B26" s="6" t="n">
        <v>2997222</v>
      </c>
    </row>
    <row r="27" spans="1:7">
      <c r="A27" s="4" t="s">
        <v>398</v>
      </c>
    </row>
    <row r="28" spans="1:7">
      <c r="A28" s="3" t="s">
        <v>24</v>
      </c>
    </row>
    <row r="29" spans="1:7">
      <c r="A29" s="4" t="s">
        <v>396</v>
      </c>
      <c r="B29" s="6" t="n">
        <v>10612500</v>
      </c>
    </row>
    <row r="30" spans="1:7">
      <c r="A30" s="4" t="s">
        <v>402</v>
      </c>
    </row>
    <row r="31" spans="1:7">
      <c r="A31" s="3" t="s">
        <v>24</v>
      </c>
    </row>
    <row r="32" spans="1:7">
      <c r="A32" s="4" t="s">
        <v>393</v>
      </c>
      <c r="B32" s="4" t="s">
        <v>403</v>
      </c>
    </row>
    <row r="33" spans="1:7">
      <c r="A33" s="4" t="s">
        <v>404</v>
      </c>
    </row>
    <row r="34" spans="1:7">
      <c r="A34" s="3" t="s">
        <v>24</v>
      </c>
    </row>
    <row r="35" spans="1:7">
      <c r="A35" s="4" t="s">
        <v>393</v>
      </c>
      <c r="B35" s="4" t="s">
        <v>394</v>
      </c>
    </row>
    <row r="36" spans="1:7">
      <c r="A36" s="4" t="s">
        <v>405</v>
      </c>
    </row>
    <row r="37" spans="1:7">
      <c r="A37" s="3" t="s">
        <v>24</v>
      </c>
    </row>
    <row r="38" spans="1:7">
      <c r="A38" s="4" t="s">
        <v>393</v>
      </c>
      <c r="B38" s="4" t="s">
        <v>394</v>
      </c>
    </row>
    <row r="39" spans="1:7">
      <c r="A39" s="4" t="s">
        <v>406</v>
      </c>
    </row>
    <row r="40" spans="1:7">
      <c r="A40" s="3" t="s">
        <v>24</v>
      </c>
    </row>
    <row r="41" spans="1:7">
      <c r="A41" s="4" t="s">
        <v>393</v>
      </c>
      <c r="B41" s="4" t="s">
        <v>407</v>
      </c>
      <c r="G41" s="4" t="s">
        <v>4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8</v>
      </c>
      <c r="B1" s="2" t="s">
        <v>389</v>
      </c>
      <c r="C1" s="2" t="s">
        <v>2</v>
      </c>
      <c r="D1" s="2" t="s">
        <v>35</v>
      </c>
      <c r="E1" s="2" t="s">
        <v>93</v>
      </c>
      <c r="F1" s="2" t="s">
        <v>390</v>
      </c>
      <c r="G1" s="2" t="s">
        <v>391</v>
      </c>
    </row>
    <row r="2" spans="1:7">
      <c r="A2" s="3" t="s">
        <v>24</v>
      </c>
    </row>
    <row r="3" spans="1:7">
      <c r="A3" s="4" t="s">
        <v>393</v>
      </c>
      <c r="B3" s="4" t="s">
        <v>394</v>
      </c>
    </row>
    <row r="4" spans="1:7">
      <c r="A4" s="4" t="s">
        <v>409</v>
      </c>
      <c r="B4" s="7" t="n">
        <v>47600000</v>
      </c>
    </row>
    <row r="5" spans="1:7">
      <c r="A5" s="4" t="s">
        <v>222</v>
      </c>
      <c r="C5" s="7" t="n">
        <v>0</v>
      </c>
      <c r="D5" s="7" t="n">
        <v>50000</v>
      </c>
      <c r="E5" s="7" t="n">
        <v>0</v>
      </c>
    </row>
    <row r="6" spans="1:7">
      <c r="A6" s="4" t="s">
        <v>410</v>
      </c>
      <c r="B6" s="7" t="n">
        <v>2700000</v>
      </c>
      <c r="C6" s="7" t="n">
        <v>0</v>
      </c>
      <c r="D6" s="7" t="n">
        <v>2667000</v>
      </c>
      <c r="E6" s="7" t="n">
        <v>0</v>
      </c>
    </row>
    <row r="7" spans="1:7">
      <c r="A7" s="4" t="s">
        <v>411</v>
      </c>
    </row>
    <row r="8" spans="1:7">
      <c r="A8" s="3" t="s">
        <v>24</v>
      </c>
    </row>
    <row r="9" spans="1:7">
      <c r="A9" s="4" t="s">
        <v>393</v>
      </c>
      <c r="B9" s="4" t="s">
        <v>394</v>
      </c>
    </row>
    <row r="10" spans="1:7">
      <c r="A10" s="4" t="s">
        <v>222</v>
      </c>
      <c r="B10" s="7" t="n">
        <v>50000</v>
      </c>
    </row>
    <row r="11" spans="1:7">
      <c r="A11" s="4" t="s">
        <v>31</v>
      </c>
    </row>
    <row r="12" spans="1:7">
      <c r="A12" s="3" t="s">
        <v>24</v>
      </c>
    </row>
    <row r="13" spans="1:7">
      <c r="A13" s="4" t="s">
        <v>396</v>
      </c>
      <c r="B13" s="6" t="n">
        <v>3000000</v>
      </c>
    </row>
    <row r="14" spans="1:7">
      <c r="A14" s="4" t="s">
        <v>393</v>
      </c>
      <c r="B14" s="4" t="s">
        <v>394</v>
      </c>
    </row>
    <row r="15" spans="1:7">
      <c r="A15" s="4" t="s">
        <v>88</v>
      </c>
      <c r="C15" s="8" t="n">
        <v>0.01</v>
      </c>
      <c r="D15" s="8" t="n">
        <v>0.01</v>
      </c>
    </row>
    <row r="16" spans="1:7">
      <c r="A16" s="4" t="s">
        <v>412</v>
      </c>
    </row>
    <row r="17" spans="1:7">
      <c r="A17" s="3" t="s">
        <v>24</v>
      </c>
    </row>
    <row r="18" spans="1:7">
      <c r="A18" s="4" t="s">
        <v>393</v>
      </c>
      <c r="B18" s="4" t="s">
        <v>394</v>
      </c>
    </row>
    <row r="19" spans="1:7">
      <c r="A19" s="4" t="s">
        <v>33</v>
      </c>
    </row>
    <row r="20" spans="1:7">
      <c r="A20" s="3" t="s">
        <v>24</v>
      </c>
    </row>
    <row r="21" spans="1:7">
      <c r="A21" s="4" t="s">
        <v>396</v>
      </c>
      <c r="B21" s="6" t="n">
        <v>10750000</v>
      </c>
    </row>
    <row r="22" spans="1:7">
      <c r="A22" s="4" t="s">
        <v>393</v>
      </c>
      <c r="B22" s="4" t="s">
        <v>395</v>
      </c>
    </row>
    <row r="23" spans="1:7">
      <c r="A23" s="4" t="s">
        <v>88</v>
      </c>
      <c r="B23" s="8" t="n">
        <v>0.01</v>
      </c>
      <c r="C23" s="8" t="n">
        <v>0.01</v>
      </c>
      <c r="D23" s="8" t="n">
        <v>0.01</v>
      </c>
      <c r="F23" s="8" t="n">
        <v>0.01</v>
      </c>
      <c r="G23" s="8" t="n">
        <v>0.01</v>
      </c>
    </row>
    <row r="24" spans="1:7">
      <c r="A24" s="4" t="s">
        <v>413</v>
      </c>
    </row>
    <row r="25" spans="1:7">
      <c r="A25" s="3" t="s">
        <v>24</v>
      </c>
    </row>
    <row r="26" spans="1:7">
      <c r="A26" s="4" t="s">
        <v>396</v>
      </c>
      <c r="B26" s="6" t="n">
        <v>10612500</v>
      </c>
    </row>
    <row r="27" spans="1:7">
      <c r="A27" s="4" t="s">
        <v>414</v>
      </c>
    </row>
    <row r="28" spans="1:7">
      <c r="A28" s="3" t="s">
        <v>24</v>
      </c>
    </row>
    <row r="29" spans="1:7">
      <c r="A29" s="4" t="s">
        <v>396</v>
      </c>
      <c r="B29" s="6" t="n">
        <v>137500</v>
      </c>
    </row>
    <row r="30" spans="1:7">
      <c r="A30" s="4" t="s">
        <v>415</v>
      </c>
    </row>
    <row r="31" spans="1:7">
      <c r="A31" s="3" t="s">
        <v>24</v>
      </c>
    </row>
    <row r="32" spans="1:7">
      <c r="A32" s="4" t="s">
        <v>396</v>
      </c>
      <c r="B32" s="6" t="n">
        <v>3000000</v>
      </c>
    </row>
    <row r="33" spans="1:7">
      <c r="A33" s="4" t="s">
        <v>416</v>
      </c>
      <c r="B33" s="7" t="n">
        <v>18</v>
      </c>
    </row>
    <row r="34" spans="1:7">
      <c r="A34" s="4" t="s">
        <v>88</v>
      </c>
      <c r="B34" s="8" t="n">
        <v>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2</v>
      </c>
      <c r="C1" s="2" t="s">
        <v>1</v>
      </c>
    </row>
    <row r="2" spans="1:5">
      <c r="C2" s="2" t="s">
        <v>2</v>
      </c>
      <c r="D2" s="2" t="s">
        <v>35</v>
      </c>
      <c r="E2" s="2" t="s">
        <v>93</v>
      </c>
    </row>
    <row r="3" spans="1:5">
      <c r="A3" s="3" t="s">
        <v>94</v>
      </c>
    </row>
    <row r="4" spans="1:5">
      <c r="A4" s="4" t="s">
        <v>95</v>
      </c>
      <c r="B4" s="4" t="s">
        <v>46</v>
      </c>
      <c r="C4" s="7" t="n">
        <v>356659</v>
      </c>
      <c r="D4" s="7" t="n">
        <v>320558</v>
      </c>
      <c r="E4" s="7" t="n">
        <v>316776</v>
      </c>
    </row>
    <row r="5" spans="1:5">
      <c r="A5" s="4" t="s">
        <v>96</v>
      </c>
      <c r="B5" s="4" t="s">
        <v>97</v>
      </c>
      <c r="C5" s="6" t="n">
        <v>1494</v>
      </c>
      <c r="D5" s="6" t="n">
        <v>2318</v>
      </c>
      <c r="E5" s="6" t="n">
        <v>314</v>
      </c>
    </row>
    <row r="6" spans="1:5">
      <c r="A6" s="4" t="s">
        <v>98</v>
      </c>
      <c r="C6" s="6" t="n">
        <v>358153</v>
      </c>
      <c r="D6" s="6" t="n">
        <v>322876</v>
      </c>
      <c r="E6" s="6" t="n">
        <v>317090</v>
      </c>
    </row>
    <row r="7" spans="1:5">
      <c r="A7" s="3" t="s">
        <v>99</v>
      </c>
    </row>
    <row r="8" spans="1:5">
      <c r="A8" s="4" t="s">
        <v>100</v>
      </c>
      <c r="B8" s="4" t="s">
        <v>101</v>
      </c>
      <c r="C8" s="6" t="n">
        <v>241188</v>
      </c>
      <c r="D8" s="6" t="n">
        <v>258616</v>
      </c>
      <c r="E8" s="6" t="n">
        <v>233026</v>
      </c>
    </row>
    <row r="9" spans="1:5">
      <c r="A9" s="4" t="s">
        <v>102</v>
      </c>
      <c r="B9" s="4" t="s">
        <v>103</v>
      </c>
      <c r="C9" s="6" t="n">
        <v>61682</v>
      </c>
      <c r="D9" s="6" t="n">
        <v>45880</v>
      </c>
      <c r="E9" s="6" t="n">
        <v>35020</v>
      </c>
    </row>
    <row r="10" spans="1:5">
      <c r="A10" s="4" t="s">
        <v>104</v>
      </c>
      <c r="C10" s="6" t="n">
        <v>25378</v>
      </c>
      <c r="D10" s="6" t="n">
        <v>22221</v>
      </c>
      <c r="E10" s="6" t="n">
        <v>16215</v>
      </c>
    </row>
    <row r="11" spans="1:5">
      <c r="A11" s="4" t="s">
        <v>105</v>
      </c>
      <c r="C11" s="6" t="n">
        <v>328248</v>
      </c>
      <c r="D11" s="6" t="n">
        <v>326717</v>
      </c>
      <c r="E11" s="6" t="n">
        <v>284261</v>
      </c>
    </row>
    <row r="12" spans="1:5">
      <c r="A12" s="4" t="s">
        <v>106</v>
      </c>
      <c r="C12" s="6" t="n">
        <v>29905</v>
      </c>
      <c r="D12" s="6" t="n">
        <v>-3841</v>
      </c>
      <c r="E12" s="6" t="n">
        <v>32829</v>
      </c>
    </row>
    <row r="13" spans="1:5">
      <c r="A13" s="3" t="s">
        <v>107</v>
      </c>
    </row>
    <row r="14" spans="1:5">
      <c r="A14" s="4" t="s">
        <v>108</v>
      </c>
      <c r="C14" s="6" t="n">
        <v>-2280</v>
      </c>
      <c r="D14" s="6" t="n">
        <v>-1578</v>
      </c>
      <c r="E14" s="6" t="n">
        <v>-1714</v>
      </c>
    </row>
    <row r="15" spans="1:5">
      <c r="A15" s="4" t="s">
        <v>109</v>
      </c>
      <c r="C15" s="6" t="n">
        <v>324</v>
      </c>
      <c r="D15" s="6" t="n">
        <v>263</v>
      </c>
      <c r="E15" s="6" t="n">
        <v>353</v>
      </c>
    </row>
    <row r="16" spans="1:5">
      <c r="A16" s="4" t="s">
        <v>110</v>
      </c>
      <c r="C16" s="6" t="n">
        <v>-1956</v>
      </c>
      <c r="D16" s="6" t="n">
        <v>-1315</v>
      </c>
      <c r="E16" s="6" t="n">
        <v>-1361</v>
      </c>
    </row>
    <row r="17" spans="1:5">
      <c r="A17" s="4" t="s">
        <v>111</v>
      </c>
      <c r="C17" s="6" t="n">
        <v>27949</v>
      </c>
      <c r="D17" s="6" t="n">
        <v>-5156</v>
      </c>
      <c r="E17" s="6" t="n">
        <v>31468</v>
      </c>
    </row>
    <row r="18" spans="1:5">
      <c r="A18" s="4" t="s">
        <v>112</v>
      </c>
      <c r="C18" s="6" t="n">
        <v>1974</v>
      </c>
      <c r="D18" s="6" t="n">
        <v>-891</v>
      </c>
      <c r="E18" s="6" t="n">
        <v>56</v>
      </c>
    </row>
    <row r="19" spans="1:5">
      <c r="A19" s="4" t="s">
        <v>113</v>
      </c>
      <c r="C19" s="6" t="n">
        <v>25975</v>
      </c>
      <c r="D19" s="6" t="n">
        <v>-4265</v>
      </c>
      <c r="E19" s="6" t="n">
        <v>31412</v>
      </c>
    </row>
    <row r="20" spans="1:5">
      <c r="A20" s="4" t="s">
        <v>114</v>
      </c>
      <c r="C20" s="6" t="n">
        <v>22110</v>
      </c>
      <c r="D20" s="6" t="n">
        <v>-4211</v>
      </c>
      <c r="E20" s="6" t="n">
        <v>0</v>
      </c>
    </row>
    <row r="21" spans="1:5">
      <c r="A21" s="4" t="s">
        <v>115</v>
      </c>
      <c r="C21" s="6" t="n">
        <v>3865</v>
      </c>
      <c r="D21" s="6" t="n">
        <v>-54</v>
      </c>
      <c r="E21" s="6" t="n">
        <v>31412</v>
      </c>
    </row>
    <row r="22" spans="1:5">
      <c r="A22" s="3" t="s">
        <v>116</v>
      </c>
    </row>
    <row r="23" spans="1:5">
      <c r="A23" s="4" t="s">
        <v>117</v>
      </c>
      <c r="C23" s="6" t="n">
        <v>0</v>
      </c>
      <c r="D23" s="6" t="n">
        <v>0</v>
      </c>
      <c r="E23" s="6" t="n">
        <v>2620</v>
      </c>
    </row>
    <row r="24" spans="1:5">
      <c r="A24" s="4" t="s">
        <v>118</v>
      </c>
      <c r="C24" s="6" t="n">
        <v>0</v>
      </c>
      <c r="D24" s="6" t="n">
        <v>0</v>
      </c>
      <c r="E24" s="6" t="n">
        <v>-84</v>
      </c>
    </row>
    <row r="25" spans="1:5">
      <c r="A25" s="4" t="s">
        <v>119</v>
      </c>
      <c r="C25" s="7" t="n">
        <v>25975</v>
      </c>
      <c r="D25" s="7" t="n">
        <v>-4265</v>
      </c>
      <c r="E25" s="7" t="n">
        <v>33948</v>
      </c>
    </row>
    <row r="26" spans="1:5">
      <c r="A26" s="3" t="s">
        <v>120</v>
      </c>
    </row>
    <row r="27" spans="1:5">
      <c r="A27" s="4" t="s">
        <v>121</v>
      </c>
      <c r="C27" s="8" t="n">
        <v>1.26</v>
      </c>
      <c r="D27" s="8" t="n">
        <v>-0.02</v>
      </c>
    </row>
    <row r="28" spans="1:5">
      <c r="A28" s="4" t="s">
        <v>122</v>
      </c>
      <c r="C28" s="8" t="n">
        <v>1.06</v>
      </c>
      <c r="D28" s="8" t="n">
        <v>-0.02</v>
      </c>
    </row>
    <row r="29" spans="1:5">
      <c r="A29" s="3" t="s">
        <v>123</v>
      </c>
    </row>
    <row r="30" spans="1:5">
      <c r="A30" s="4" t="s">
        <v>124</v>
      </c>
      <c r="C30" s="6" t="n">
        <v>3064</v>
      </c>
      <c r="D30" s="6" t="n">
        <v>3000</v>
      </c>
    </row>
    <row r="31" spans="1:5">
      <c r="A31" s="4" t="s">
        <v>125</v>
      </c>
      <c r="C31" s="6" t="n">
        <v>3327</v>
      </c>
      <c r="D31" s="6" t="n">
        <v>3000</v>
      </c>
    </row>
    <row r="32" spans="1:5">
      <c r="A32" t="n"/>
    </row>
    <row r="33" spans="1:5">
      <c r="A33" s="4" t="s">
        <v>46</v>
      </c>
      <c r="B33" s="4" t="s">
        <v>126</v>
      </c>
    </row>
    <row r="34" spans="1:5">
      <c r="A34" s="4" t="s">
        <v>97</v>
      </c>
      <c r="B34" s="4" t="s">
        <v>127</v>
      </c>
    </row>
    <row r="35" spans="1:5">
      <c r="A35" s="4" t="s">
        <v>101</v>
      </c>
      <c r="B35" s="4" t="s">
        <v>128</v>
      </c>
    </row>
    <row r="36" spans="1:5">
      <c r="A36" s="4" t="s">
        <v>103</v>
      </c>
      <c r="B36" s="4" t="s">
        <v>129</v>
      </c>
    </row>
  </sheetData>
  <mergeCells count="7">
    <mergeCell ref="A1:B2"/>
    <mergeCell ref="C1:E1"/>
    <mergeCell ref="A32:D32"/>
    <mergeCell ref="B33:D33"/>
    <mergeCell ref="B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20"/>
  </cols>
  <sheetData>
    <row r="1" spans="1:2">
      <c r="A1" s="1" t="s">
        <v>417</v>
      </c>
      <c r="B1" s="2" t="s">
        <v>418</v>
      </c>
    </row>
    <row r="2" spans="1:2">
      <c r="A2" s="3" t="s">
        <v>24</v>
      </c>
    </row>
    <row r="3" spans="1:2">
      <c r="A3" s="4" t="s">
        <v>419</v>
      </c>
      <c r="B3" s="4" t="s">
        <v>394</v>
      </c>
    </row>
    <row r="4" spans="1:2">
      <c r="A4" s="4" t="s">
        <v>420</v>
      </c>
    </row>
    <row r="5" spans="1:2">
      <c r="A5" s="3" t="s">
        <v>24</v>
      </c>
    </row>
    <row r="6" spans="1:2">
      <c r="A6" s="4" t="s">
        <v>421</v>
      </c>
      <c r="B6" s="6" t="n">
        <v>3000000</v>
      </c>
    </row>
    <row r="7" spans="1:2">
      <c r="A7" s="4" t="s">
        <v>419</v>
      </c>
      <c r="B7" s="4" t="s">
        <v>394</v>
      </c>
    </row>
    <row r="8" spans="1:2">
      <c r="A8" s="4" t="s">
        <v>422</v>
      </c>
    </row>
    <row r="9" spans="1:2">
      <c r="A9" s="3" t="s">
        <v>24</v>
      </c>
    </row>
    <row r="10" spans="1:2">
      <c r="A10" s="4" t="s">
        <v>421</v>
      </c>
      <c r="B10" s="6" t="n">
        <v>10750000</v>
      </c>
    </row>
    <row r="11" spans="1:2">
      <c r="A11" s="4" t="s">
        <v>419</v>
      </c>
      <c r="B11" s="4" t="s">
        <v>395</v>
      </c>
    </row>
    <row r="12" spans="1:2">
      <c r="A12" s="4" t="s">
        <v>138</v>
      </c>
    </row>
    <row r="13" spans="1:2">
      <c r="A13" s="3" t="s">
        <v>24</v>
      </c>
    </row>
    <row r="14" spans="1:2">
      <c r="A14" s="4" t="s">
        <v>421</v>
      </c>
      <c r="B14" s="6" t="n">
        <v>13750000</v>
      </c>
    </row>
    <row r="15" spans="1:2">
      <c r="A15" s="4" t="s">
        <v>419</v>
      </c>
      <c r="B15" s="4" t="s">
        <v>4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6"/>
  </cols>
  <sheetData>
    <row r="1" spans="1:2">
      <c r="A1" s="1" t="s">
        <v>424</v>
      </c>
      <c r="B1" s="2" t="s">
        <v>1</v>
      </c>
    </row>
    <row r="2" spans="1:2">
      <c r="B2" s="2" t="s">
        <v>2</v>
      </c>
    </row>
    <row r="3" spans="1:2">
      <c r="A3" s="4" t="s">
        <v>31</v>
      </c>
    </row>
    <row r="4" spans="1:2">
      <c r="A4" s="3" t="s">
        <v>24</v>
      </c>
    </row>
    <row r="5" spans="1:2">
      <c r="A5" s="4" t="s">
        <v>425</v>
      </c>
      <c r="B5"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0"/>
  </cols>
  <sheetData>
    <row r="1" spans="1:2">
      <c r="A1" s="1" t="s">
        <v>426</v>
      </c>
      <c r="B1" s="2" t="s">
        <v>418</v>
      </c>
    </row>
    <row r="2" spans="1:2">
      <c r="A2" s="4" t="s">
        <v>398</v>
      </c>
    </row>
    <row r="3" spans="1:2">
      <c r="A3" s="3" t="s">
        <v>24</v>
      </c>
    </row>
    <row r="4" spans="1:2">
      <c r="A4" s="4" t="s">
        <v>399</v>
      </c>
      <c r="B4" s="6" t="n">
        <v>10612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4"/>
  </cols>
  <sheetData>
    <row r="1" spans="1:4">
      <c r="A1" s="1" t="s">
        <v>427</v>
      </c>
      <c r="B1" s="2" t="s">
        <v>428</v>
      </c>
      <c r="C1" s="2" t="s">
        <v>429</v>
      </c>
      <c r="D1" s="2" t="s">
        <v>392</v>
      </c>
    </row>
    <row r="2" spans="1:4">
      <c r="A2" s="3" t="s">
        <v>24</v>
      </c>
    </row>
    <row r="3" spans="1:4">
      <c r="A3" s="4" t="s">
        <v>393</v>
      </c>
      <c r="B3" s="4" t="s">
        <v>394</v>
      </c>
    </row>
    <row r="4" spans="1:4">
      <c r="A4" s="4" t="s">
        <v>31</v>
      </c>
    </row>
    <row r="5" spans="1:4">
      <c r="A5" s="3" t="s">
        <v>24</v>
      </c>
    </row>
    <row r="6" spans="1:4">
      <c r="A6" s="4" t="s">
        <v>393</v>
      </c>
      <c r="B6" s="4" t="s">
        <v>394</v>
      </c>
    </row>
    <row r="7" spans="1:4">
      <c r="A7" s="4" t="s">
        <v>430</v>
      </c>
      <c r="C7" s="6" t="n">
        <v>1</v>
      </c>
    </row>
    <row r="8" spans="1:4">
      <c r="A8" s="4" t="s">
        <v>33</v>
      </c>
    </row>
    <row r="9" spans="1:4">
      <c r="A9" s="3" t="s">
        <v>24</v>
      </c>
    </row>
    <row r="10" spans="1:4">
      <c r="A10" s="4" t="s">
        <v>393</v>
      </c>
      <c r="B10" s="4" t="s">
        <v>395</v>
      </c>
    </row>
    <row r="11" spans="1:4">
      <c r="A11" s="4" t="s">
        <v>430</v>
      </c>
      <c r="C11" s="6" t="n">
        <v>1</v>
      </c>
    </row>
    <row r="12" spans="1:4">
      <c r="A12" s="4" t="s">
        <v>431</v>
      </c>
    </row>
    <row r="13" spans="1:4">
      <c r="A13" s="3" t="s">
        <v>24</v>
      </c>
    </row>
    <row r="14" spans="1:4">
      <c r="A14" s="4" t="s">
        <v>432</v>
      </c>
      <c r="B14" s="7" t="n">
        <v>10000000</v>
      </c>
    </row>
    <row r="15" spans="1:4">
      <c r="A15" s="4" t="s">
        <v>433</v>
      </c>
      <c r="B15" s="7" t="n">
        <v>10000000</v>
      </c>
    </row>
    <row r="16" spans="1:4">
      <c r="A16" s="4" t="s">
        <v>400</v>
      </c>
    </row>
    <row r="17" spans="1:4">
      <c r="A17" s="3" t="s">
        <v>24</v>
      </c>
    </row>
    <row r="18" spans="1:4">
      <c r="A18" s="4" t="s">
        <v>434</v>
      </c>
      <c r="B18" s="6" t="n">
        <v>2778</v>
      </c>
    </row>
    <row r="19" spans="1:4">
      <c r="A19" s="4" t="s">
        <v>398</v>
      </c>
    </row>
    <row r="20" spans="1:4">
      <c r="A20" s="3" t="s">
        <v>24</v>
      </c>
    </row>
    <row r="21" spans="1:4">
      <c r="A21" s="4" t="s">
        <v>434</v>
      </c>
      <c r="B21" s="6" t="n">
        <v>10612500</v>
      </c>
    </row>
    <row r="22" spans="1:4">
      <c r="A22" s="4" t="s">
        <v>435</v>
      </c>
    </row>
    <row r="23" spans="1:4">
      <c r="A23" s="3" t="s">
        <v>24</v>
      </c>
    </row>
    <row r="24" spans="1:4">
      <c r="A24" s="4" t="s">
        <v>436</v>
      </c>
      <c r="B24" s="4" t="s">
        <v>407</v>
      </c>
    </row>
    <row r="25" spans="1:4">
      <c r="A25" s="4" t="s">
        <v>437</v>
      </c>
    </row>
    <row r="26" spans="1:4">
      <c r="A26" s="3" t="s">
        <v>24</v>
      </c>
    </row>
    <row r="27" spans="1:4">
      <c r="A27" s="4" t="s">
        <v>434</v>
      </c>
      <c r="B27" s="6" t="n">
        <v>137500</v>
      </c>
    </row>
    <row r="28" spans="1:4">
      <c r="A28" s="4" t="s">
        <v>401</v>
      </c>
    </row>
    <row r="29" spans="1:4">
      <c r="A29" s="3" t="s">
        <v>24</v>
      </c>
    </row>
    <row r="30" spans="1:4">
      <c r="A30" s="4" t="s">
        <v>434</v>
      </c>
      <c r="B30" s="6" t="n">
        <v>2997222</v>
      </c>
    </row>
    <row r="31" spans="1:4">
      <c r="A31" s="4" t="s">
        <v>135</v>
      </c>
    </row>
    <row r="32" spans="1:4">
      <c r="A32" s="3" t="s">
        <v>24</v>
      </c>
    </row>
    <row r="33" spans="1:4">
      <c r="A33" s="4" t="s">
        <v>432</v>
      </c>
      <c r="B33" s="7" t="n">
        <v>29000000</v>
      </c>
    </row>
    <row r="34" spans="1:4">
      <c r="A34" s="4" t="s">
        <v>438</v>
      </c>
    </row>
    <row r="35" spans="1:4">
      <c r="A35" s="3" t="s">
        <v>24</v>
      </c>
    </row>
    <row r="36" spans="1:4">
      <c r="A36" s="4" t="s">
        <v>393</v>
      </c>
      <c r="B36" s="4" t="s">
        <v>394</v>
      </c>
    </row>
    <row r="37" spans="1:4">
      <c r="A37" s="4" t="s">
        <v>406</v>
      </c>
    </row>
    <row r="38" spans="1:4">
      <c r="A38" s="3" t="s">
        <v>24</v>
      </c>
    </row>
    <row r="39" spans="1:4">
      <c r="A39" s="4" t="s">
        <v>393</v>
      </c>
      <c r="B39" s="4" t="s">
        <v>407</v>
      </c>
      <c r="D39" s="4" t="s">
        <v>407</v>
      </c>
    </row>
    <row r="40" spans="1:4">
      <c r="A40" s="4" t="s">
        <v>439</v>
      </c>
    </row>
    <row r="41" spans="1:4">
      <c r="A41" s="3" t="s">
        <v>24</v>
      </c>
    </row>
    <row r="42" spans="1:4">
      <c r="A42" s="4" t="s">
        <v>440</v>
      </c>
      <c r="B42" s="7" t="n">
        <v>50000</v>
      </c>
      <c r="C42" s="7" t="n">
        <v>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35</v>
      </c>
    </row>
    <row r="2" spans="1:3">
      <c r="A2" s="3" t="s">
        <v>242</v>
      </c>
    </row>
    <row r="3" spans="1:3">
      <c r="A3" s="4" t="s">
        <v>38</v>
      </c>
      <c r="B3" s="7" t="n">
        <v>0</v>
      </c>
      <c r="C3" s="7" t="n">
        <v>70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93</v>
      </c>
    </row>
    <row r="3" spans="1:4">
      <c r="A3" s="3" t="s">
        <v>242</v>
      </c>
    </row>
    <row r="4" spans="1:4">
      <c r="A4" s="4" t="s">
        <v>83</v>
      </c>
      <c r="B4" s="7" t="n">
        <v>1900</v>
      </c>
      <c r="C4" s="7" t="n">
        <v>8000</v>
      </c>
    </row>
    <row r="5" spans="1:4">
      <c r="A5" s="4" t="s">
        <v>189</v>
      </c>
      <c r="B5" s="7" t="n">
        <v>7908</v>
      </c>
      <c r="C5" s="7" t="n">
        <v>10164</v>
      </c>
      <c r="D5" s="7" t="n">
        <v>31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3</v>
      </c>
      <c r="B1" s="2" t="s">
        <v>1</v>
      </c>
    </row>
    <row r="2" spans="1:4">
      <c r="B2" s="2" t="s">
        <v>2</v>
      </c>
      <c r="C2" s="2" t="s">
        <v>35</v>
      </c>
      <c r="D2" s="2" t="s">
        <v>93</v>
      </c>
    </row>
    <row r="3" spans="1:4">
      <c r="A3" s="3" t="s">
        <v>239</v>
      </c>
    </row>
    <row r="4" spans="1:4">
      <c r="A4" s="4" t="s">
        <v>444</v>
      </c>
      <c r="B4" s="7" t="n">
        <v>0</v>
      </c>
      <c r="C4" s="7" t="n">
        <v>0</v>
      </c>
      <c r="D4"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5</v>
      </c>
      <c r="D2" s="2" t="s">
        <v>93</v>
      </c>
    </row>
    <row r="3" spans="1:4">
      <c r="A3" s="3" t="s">
        <v>446</v>
      </c>
    </row>
    <row r="4" spans="1:4">
      <c r="A4" s="4" t="s">
        <v>447</v>
      </c>
      <c r="B4" s="7" t="n">
        <v>13389000</v>
      </c>
      <c r="C4" s="7" t="n">
        <v>12369000</v>
      </c>
    </row>
    <row r="5" spans="1:4">
      <c r="A5" s="4" t="s">
        <v>448</v>
      </c>
      <c r="B5" s="6" t="n">
        <v>3808000</v>
      </c>
      <c r="C5" s="6" t="n">
        <v>2976000</v>
      </c>
    </row>
    <row r="6" spans="1:4">
      <c r="A6" s="4" t="s">
        <v>449</v>
      </c>
      <c r="B6" s="6" t="n">
        <v>18000000</v>
      </c>
      <c r="C6" s="6" t="n">
        <v>18500000</v>
      </c>
      <c r="D6" s="7" t="n">
        <v>10100000</v>
      </c>
    </row>
    <row r="7" spans="1:4">
      <c r="A7" s="4" t="s">
        <v>450</v>
      </c>
      <c r="B7" s="7" t="n">
        <v>0</v>
      </c>
      <c r="D7" s="7" t="n">
        <v>0</v>
      </c>
    </row>
    <row r="8" spans="1:4">
      <c r="A8" s="4" t="s">
        <v>451</v>
      </c>
    </row>
    <row r="9" spans="1:4">
      <c r="A9" s="3" t="s">
        <v>446</v>
      </c>
    </row>
    <row r="10" spans="1:4">
      <c r="A10" s="4" t="s">
        <v>450</v>
      </c>
      <c r="C10" s="6" t="n">
        <v>6500000</v>
      </c>
    </row>
    <row r="11" spans="1:4">
      <c r="A11" s="4" t="s">
        <v>452</v>
      </c>
    </row>
    <row r="12" spans="1:4">
      <c r="A12" s="3" t="s">
        <v>446</v>
      </c>
    </row>
    <row r="13" spans="1:4">
      <c r="A13" s="4" t="s">
        <v>450</v>
      </c>
      <c r="C13" s="7" t="n">
        <v>200000</v>
      </c>
    </row>
    <row r="14" spans="1:4">
      <c r="A14" s="4" t="s">
        <v>453</v>
      </c>
    </row>
    <row r="15" spans="1:4">
      <c r="A15" s="3" t="s">
        <v>446</v>
      </c>
    </row>
    <row r="16" spans="1:4">
      <c r="A16" s="4" t="s">
        <v>454</v>
      </c>
      <c r="B16" s="4" t="s">
        <v>4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6</v>
      </c>
      <c r="B1" s="2" t="s">
        <v>1</v>
      </c>
    </row>
    <row r="2" spans="1:4">
      <c r="B2" s="2" t="s">
        <v>2</v>
      </c>
      <c r="C2" s="2" t="s">
        <v>35</v>
      </c>
      <c r="D2" s="2" t="s">
        <v>93</v>
      </c>
    </row>
    <row r="3" spans="1:4">
      <c r="A3" s="3" t="s">
        <v>446</v>
      </c>
    </row>
    <row r="4" spans="1:4">
      <c r="A4" s="4" t="s">
        <v>457</v>
      </c>
      <c r="B4" s="7" t="n">
        <v>14623000</v>
      </c>
    </row>
    <row r="5" spans="1:4">
      <c r="A5" s="4" t="s">
        <v>458</v>
      </c>
      <c r="B5" s="6" t="n">
        <v>0</v>
      </c>
    </row>
    <row r="6" spans="1:4">
      <c r="A6" s="4" t="s">
        <v>459</v>
      </c>
    </row>
    <row r="7" spans="1:4">
      <c r="A7" s="3" t="s">
        <v>446</v>
      </c>
    </row>
    <row r="8" spans="1:4">
      <c r="A8" s="4" t="s">
        <v>460</v>
      </c>
      <c r="B8" s="6" t="n">
        <v>5700000</v>
      </c>
      <c r="C8" s="7" t="n">
        <v>100000</v>
      </c>
      <c r="D8" s="7" t="n">
        <v>0</v>
      </c>
    </row>
    <row r="9" spans="1:4">
      <c r="A9" s="4" t="s">
        <v>458</v>
      </c>
      <c r="B9" s="7" t="n">
        <v>0</v>
      </c>
      <c r="C9" s="6" t="n">
        <v>0</v>
      </c>
      <c r="D9" s="7" t="n">
        <v>0</v>
      </c>
    </row>
    <row r="10" spans="1:4">
      <c r="A10" s="4" t="s">
        <v>461</v>
      </c>
    </row>
    <row r="11" spans="1:4">
      <c r="A11" s="3" t="s">
        <v>446</v>
      </c>
    </row>
    <row r="12" spans="1:4">
      <c r="A12" s="4" t="s">
        <v>462</v>
      </c>
      <c r="B12" s="4" t="s">
        <v>463</v>
      </c>
    </row>
    <row r="13" spans="1:4">
      <c r="A13" s="4" t="s">
        <v>464</v>
      </c>
    </row>
    <row r="14" spans="1:4">
      <c r="A14" s="3" t="s">
        <v>446</v>
      </c>
    </row>
    <row r="15" spans="1:4">
      <c r="A15" s="4" t="s">
        <v>462</v>
      </c>
      <c r="B15" s="4" t="s">
        <v>465</v>
      </c>
    </row>
    <row r="16" spans="1:4">
      <c r="A16" s="4" t="s">
        <v>466</v>
      </c>
    </row>
    <row r="17" spans="1:4">
      <c r="A17" s="3" t="s">
        <v>446</v>
      </c>
    </row>
    <row r="18" spans="1:4">
      <c r="A18" s="4" t="s">
        <v>457</v>
      </c>
      <c r="B18" s="7" t="n">
        <v>6600000</v>
      </c>
      <c r="C18" s="6" t="n">
        <v>500000</v>
      </c>
    </row>
    <row r="19" spans="1:4">
      <c r="A19" s="4" t="s">
        <v>467</v>
      </c>
    </row>
    <row r="20" spans="1:4">
      <c r="A20" s="3" t="s">
        <v>446</v>
      </c>
    </row>
    <row r="21" spans="1:4">
      <c r="A21" s="4" t="s">
        <v>457</v>
      </c>
      <c r="B21" s="7" t="n">
        <v>6800000</v>
      </c>
      <c r="C21" s="7" t="n">
        <v>1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8</v>
      </c>
      <c r="B1" s="2" t="s">
        <v>1</v>
      </c>
    </row>
    <row r="2" spans="1:4">
      <c r="B2" s="2" t="s">
        <v>2</v>
      </c>
      <c r="C2" s="2" t="s">
        <v>35</v>
      </c>
      <c r="D2" s="2" t="s">
        <v>93</v>
      </c>
    </row>
    <row r="3" spans="1:4">
      <c r="A3" s="3" t="s">
        <v>446</v>
      </c>
    </row>
    <row r="4" spans="1:4">
      <c r="A4" s="4" t="s">
        <v>457</v>
      </c>
      <c r="B4" s="7" t="n">
        <v>14623000</v>
      </c>
    </row>
    <row r="5" spans="1:4">
      <c r="A5" s="4" t="s">
        <v>458</v>
      </c>
      <c r="B5" s="6" t="n">
        <v>0</v>
      </c>
    </row>
    <row r="6" spans="1:4">
      <c r="A6" s="4" t="s">
        <v>469</v>
      </c>
    </row>
    <row r="7" spans="1:4">
      <c r="A7" s="3" t="s">
        <v>446</v>
      </c>
    </row>
    <row r="8" spans="1:4">
      <c r="A8" s="4" t="s">
        <v>457</v>
      </c>
      <c r="B8" s="7" t="n">
        <v>1194000</v>
      </c>
      <c r="C8" s="7" t="n">
        <v>0</v>
      </c>
      <c r="D8" s="7" t="n">
        <v>0</v>
      </c>
    </row>
    <row r="9" spans="1:4">
      <c r="A9" s="4" t="s">
        <v>462</v>
      </c>
      <c r="B9" s="4" t="s">
        <v>470</v>
      </c>
    </row>
    <row r="10" spans="1:4">
      <c r="A10" s="4" t="s">
        <v>460</v>
      </c>
      <c r="B10" s="7" t="n">
        <v>74000</v>
      </c>
      <c r="C10" s="6" t="n">
        <v>0</v>
      </c>
      <c r="D10" s="6" t="n">
        <v>0</v>
      </c>
    </row>
    <row r="11" spans="1:4">
      <c r="A11" s="4" t="s">
        <v>458</v>
      </c>
      <c r="C11" s="7" t="n">
        <v>0</v>
      </c>
      <c r="D11"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0</v>
      </c>
      <c r="C1" s="2" t="s">
        <v>1</v>
      </c>
    </row>
    <row r="2" spans="1:5">
      <c r="C2" s="2" t="s">
        <v>2</v>
      </c>
      <c r="D2" s="2" t="s">
        <v>35</v>
      </c>
      <c r="E2" s="2" t="s">
        <v>93</v>
      </c>
    </row>
    <row r="3" spans="1:5">
      <c r="A3" s="4" t="s">
        <v>131</v>
      </c>
      <c r="B3" s="4" t="s">
        <v>46</v>
      </c>
      <c r="C3" s="7" t="n">
        <v>1494000</v>
      </c>
      <c r="D3" s="7" t="n">
        <v>2318000</v>
      </c>
      <c r="E3" s="7" t="n">
        <v>314000</v>
      </c>
    </row>
    <row r="4" spans="1:5">
      <c r="A4" s="4" t="s">
        <v>132</v>
      </c>
      <c r="C4" s="6" t="n">
        <v>152600000</v>
      </c>
      <c r="D4" s="6" t="n">
        <v>282300000</v>
      </c>
      <c r="E4" s="6" t="n">
        <v>192100000</v>
      </c>
    </row>
    <row r="5" spans="1:5">
      <c r="A5" s="4" t="s">
        <v>133</v>
      </c>
      <c r="B5" s="4" t="s">
        <v>97</v>
      </c>
      <c r="C5" s="6" t="n">
        <v>241188000</v>
      </c>
      <c r="D5" s="6" t="n">
        <v>258616000</v>
      </c>
      <c r="E5" s="6" t="n">
        <v>233026000</v>
      </c>
    </row>
    <row r="6" spans="1:5">
      <c r="A6" s="4" t="s">
        <v>134</v>
      </c>
      <c r="B6" s="4" t="s">
        <v>101</v>
      </c>
      <c r="C6" s="6" t="n">
        <v>61682000</v>
      </c>
      <c r="D6" s="6" t="n">
        <v>45880000</v>
      </c>
      <c r="E6" s="6" t="n">
        <v>35020000</v>
      </c>
    </row>
    <row r="7" spans="1:5">
      <c r="A7" s="4" t="s">
        <v>135</v>
      </c>
    </row>
    <row r="8" spans="1:5">
      <c r="A8" s="4" t="s">
        <v>136</v>
      </c>
      <c r="C8" s="6" t="n">
        <v>0</v>
      </c>
      <c r="D8" s="6" t="n">
        <v>2170000</v>
      </c>
      <c r="E8" s="6" t="n">
        <v>4022000</v>
      </c>
    </row>
    <row r="9" spans="1:5">
      <c r="A9" s="4" t="s">
        <v>131</v>
      </c>
      <c r="C9" s="6" t="n">
        <v>1101000</v>
      </c>
      <c r="D9" s="6" t="n">
        <v>12842000</v>
      </c>
      <c r="E9" s="6" t="n">
        <v>14940000</v>
      </c>
    </row>
    <row r="10" spans="1:5">
      <c r="A10" s="4" t="s">
        <v>132</v>
      </c>
      <c r="C10" s="6" t="n">
        <v>11285000</v>
      </c>
      <c r="D10" s="6" t="n">
        <v>30910000</v>
      </c>
      <c r="E10" s="6" t="n">
        <v>15928000</v>
      </c>
    </row>
    <row r="11" spans="1:5">
      <c r="A11" s="4" t="s">
        <v>133</v>
      </c>
      <c r="C11" s="6" t="n">
        <v>17000</v>
      </c>
      <c r="D11" s="6" t="n">
        <v>13000</v>
      </c>
      <c r="E11" s="6" t="n">
        <v>55000</v>
      </c>
    </row>
    <row r="12" spans="1:5">
      <c r="A12" s="4" t="s">
        <v>134</v>
      </c>
      <c r="C12" s="7" t="n">
        <v>0</v>
      </c>
      <c r="D12" s="7" t="n">
        <v>100000</v>
      </c>
      <c r="E12" s="7" t="n">
        <v>100000</v>
      </c>
    </row>
    <row r="13" spans="1:5">
      <c r="A13" t="n"/>
    </row>
    <row r="14" spans="1:5">
      <c r="A14" s="4" t="s">
        <v>46</v>
      </c>
      <c r="B14" s="4" t="s">
        <v>127</v>
      </c>
    </row>
    <row r="15" spans="1:5">
      <c r="A15" s="4" t="s">
        <v>97</v>
      </c>
      <c r="B15" s="4" t="s">
        <v>128</v>
      </c>
    </row>
    <row r="16" spans="1:5">
      <c r="A16" s="4" t="s">
        <v>101</v>
      </c>
      <c r="B16" s="4" t="s">
        <v>129</v>
      </c>
    </row>
  </sheetData>
  <mergeCells count="6">
    <mergeCell ref="A1:B2"/>
    <mergeCell ref="C1:E1"/>
    <mergeCell ref="A13:D13"/>
    <mergeCell ref="B14:D14"/>
    <mergeCell ref="B15:D15"/>
    <mergeCell ref="B16:D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71</v>
      </c>
      <c r="B1" s="2" t="s">
        <v>1</v>
      </c>
    </row>
    <row r="2" spans="1:2">
      <c r="B2" s="2" t="s">
        <v>472</v>
      </c>
    </row>
    <row r="3" spans="1:2">
      <c r="A3" s="3" t="s">
        <v>242</v>
      </c>
    </row>
    <row r="4" spans="1:2">
      <c r="A4" s="4" t="s">
        <v>473</v>
      </c>
      <c r="B4"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v>
      </c>
      <c r="C2" s="2" t="s">
        <v>35</v>
      </c>
      <c r="D2" s="2" t="s">
        <v>93</v>
      </c>
    </row>
    <row r="3" spans="1:4">
      <c r="A3" s="3" t="s">
        <v>242</v>
      </c>
    </row>
    <row r="4" spans="1:4">
      <c r="A4" s="4" t="s">
        <v>475</v>
      </c>
      <c r="B4" s="7" t="n">
        <v>3</v>
      </c>
      <c r="C4" s="7" t="n">
        <v>3</v>
      </c>
      <c r="D4" s="9" t="n">
        <v>3.5</v>
      </c>
    </row>
    <row r="5" spans="1:4">
      <c r="A5" s="4" t="s">
        <v>476</v>
      </c>
      <c r="B5" s="10" t="n">
        <v>154.1</v>
      </c>
      <c r="C5" s="10" t="n">
        <v>284.6</v>
      </c>
      <c r="D5" s="10" t="n">
        <v>192.4</v>
      </c>
    </row>
    <row r="6" spans="1:4">
      <c r="A6" s="4" t="s">
        <v>477</v>
      </c>
      <c r="B6" s="9" t="n">
        <v>152.6</v>
      </c>
      <c r="C6" s="9" t="n">
        <v>282.3</v>
      </c>
      <c r="D6" s="9" t="n">
        <v>19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35</v>
      </c>
    </row>
    <row r="2" spans="1:3">
      <c r="A2" s="4" t="s">
        <v>479</v>
      </c>
    </row>
    <row r="3" spans="1:3">
      <c r="A3" s="3" t="s">
        <v>480</v>
      </c>
    </row>
    <row r="4" spans="1:3">
      <c r="A4" s="4" t="s">
        <v>481</v>
      </c>
      <c r="B4" s="9" t="n">
        <v>0.7</v>
      </c>
      <c r="C4" s="9" t="n">
        <v>1.4</v>
      </c>
    </row>
    <row r="5" spans="1:3">
      <c r="A5" s="4" t="s">
        <v>482</v>
      </c>
    </row>
    <row r="6" spans="1:3">
      <c r="A6" s="3" t="s">
        <v>480</v>
      </c>
    </row>
    <row r="7" spans="1:3">
      <c r="A7" s="4" t="s">
        <v>481</v>
      </c>
      <c r="B7" s="9" t="n">
        <v>-0.3</v>
      </c>
      <c r="C7" s="9" t="n">
        <v>-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5</v>
      </c>
    </row>
    <row r="2" spans="1:3">
      <c r="A2" s="3" t="s">
        <v>242</v>
      </c>
    </row>
    <row r="3" spans="1:3">
      <c r="A3" s="4" t="s">
        <v>484</v>
      </c>
      <c r="B3" s="7" t="n">
        <v>0</v>
      </c>
      <c r="C3"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5</v>
      </c>
      <c r="B1" s="2" t="s">
        <v>2</v>
      </c>
      <c r="C1" s="2" t="s">
        <v>389</v>
      </c>
      <c r="D1" s="2" t="s">
        <v>486</v>
      </c>
      <c r="E1" s="2" t="s">
        <v>487</v>
      </c>
    </row>
    <row r="2" spans="1:5">
      <c r="A2" s="3" t="s">
        <v>24</v>
      </c>
    </row>
    <row r="3" spans="1:5">
      <c r="A3" s="4" t="s">
        <v>488</v>
      </c>
      <c r="B3" s="4" t="s">
        <v>489</v>
      </c>
      <c r="C3" s="4" t="s">
        <v>394</v>
      </c>
      <c r="D3" s="4" t="s">
        <v>490</v>
      </c>
      <c r="E3" s="4" t="s">
        <v>394</v>
      </c>
    </row>
    <row r="4" spans="1:5">
      <c r="A4" s="4" t="s">
        <v>491</v>
      </c>
    </row>
    <row r="5" spans="1:5">
      <c r="A5" s="3" t="s">
        <v>24</v>
      </c>
    </row>
    <row r="6" spans="1:5">
      <c r="A6" s="4" t="s">
        <v>488</v>
      </c>
      <c r="B6" s="4" t="s">
        <v>492</v>
      </c>
      <c r="C6" s="4" t="s">
        <v>395</v>
      </c>
      <c r="D6" s="4" t="s">
        <v>493</v>
      </c>
      <c r="E6" s="4" t="s">
        <v>3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4</v>
      </c>
      <c r="B1" s="2" t="s">
        <v>391</v>
      </c>
      <c r="C1" s="2" t="s">
        <v>2</v>
      </c>
      <c r="D1" s="2" t="s">
        <v>35</v>
      </c>
      <c r="E1" s="2" t="s">
        <v>93</v>
      </c>
    </row>
    <row r="2" spans="1:5">
      <c r="A2" s="3" t="s">
        <v>495</v>
      </c>
    </row>
    <row r="3" spans="1:5">
      <c r="A3" s="4" t="s">
        <v>496</v>
      </c>
      <c r="C3" s="7" t="n">
        <v>358153</v>
      </c>
      <c r="D3" s="7" t="n">
        <v>322876</v>
      </c>
      <c r="E3" s="7" t="n">
        <v>317090</v>
      </c>
    </row>
    <row r="4" spans="1:5">
      <c r="A4" s="4" t="s">
        <v>497</v>
      </c>
      <c r="C4" s="6" t="n">
        <v>-29905</v>
      </c>
      <c r="D4" s="7" t="n">
        <v>3841</v>
      </c>
      <c r="E4" s="7" t="n">
        <v>-32829</v>
      </c>
    </row>
    <row r="5" spans="1:5">
      <c r="A5" s="4" t="s">
        <v>498</v>
      </c>
    </row>
    <row r="6" spans="1:5">
      <c r="A6" s="3" t="s">
        <v>495</v>
      </c>
    </row>
    <row r="7" spans="1:5">
      <c r="A7" s="4" t="s">
        <v>499</v>
      </c>
      <c r="B7" s="7" t="n">
        <v>8300</v>
      </c>
    </row>
    <row r="8" spans="1:5">
      <c r="A8" s="4" t="s">
        <v>500</v>
      </c>
      <c r="B8" s="6" t="n">
        <v>500</v>
      </c>
    </row>
    <row r="9" spans="1:5">
      <c r="A9" s="4" t="s">
        <v>496</v>
      </c>
      <c r="C9" s="6" t="n">
        <v>21400</v>
      </c>
    </row>
    <row r="10" spans="1:5">
      <c r="A10" s="4" t="s">
        <v>497</v>
      </c>
      <c r="C10" s="6" t="n">
        <v>1400</v>
      </c>
    </row>
    <row r="11" spans="1:5">
      <c r="A11" s="4" t="s">
        <v>501</v>
      </c>
      <c r="C11" s="7" t="n">
        <v>100</v>
      </c>
    </row>
    <row r="12" spans="1:5">
      <c r="A12" s="4" t="s">
        <v>502</v>
      </c>
    </row>
    <row r="13" spans="1:5">
      <c r="A13" s="3" t="s">
        <v>495</v>
      </c>
    </row>
    <row r="14" spans="1:5">
      <c r="A14" s="4" t="s">
        <v>503</v>
      </c>
      <c r="B14" s="6" t="n">
        <v>10400</v>
      </c>
    </row>
    <row r="15" spans="1:5">
      <c r="A15" s="4" t="s">
        <v>504</v>
      </c>
      <c r="B15" s="6" t="n">
        <v>16600</v>
      </c>
    </row>
    <row r="16" spans="1:5">
      <c r="A16" s="4" t="s">
        <v>505</v>
      </c>
    </row>
    <row r="17" spans="1:5">
      <c r="A17" s="3" t="s">
        <v>495</v>
      </c>
    </row>
    <row r="18" spans="1:5">
      <c r="A18" s="4" t="s">
        <v>504</v>
      </c>
      <c r="B18" s="7" t="n">
        <v>2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s>
  <sheetData>
    <row r="1" spans="1:5">
      <c r="A1" s="1" t="s">
        <v>506</v>
      </c>
      <c r="B1" s="2" t="s">
        <v>507</v>
      </c>
      <c r="C1" s="2" t="s">
        <v>429</v>
      </c>
      <c r="D1" s="2" t="s">
        <v>508</v>
      </c>
      <c r="E1" s="2" t="s">
        <v>509</v>
      </c>
    </row>
    <row r="2" spans="1:5">
      <c r="A2" s="3" t="s">
        <v>495</v>
      </c>
    </row>
    <row r="3" spans="1:5">
      <c r="A3" s="4" t="s">
        <v>496</v>
      </c>
      <c r="C3" s="7" t="n">
        <v>358153</v>
      </c>
      <c r="D3" s="7" t="n">
        <v>322876</v>
      </c>
      <c r="E3" s="7" t="n">
        <v>317090</v>
      </c>
    </row>
    <row r="4" spans="1:5">
      <c r="A4" s="4" t="s">
        <v>497</v>
      </c>
      <c r="C4" s="6" t="n">
        <v>-29905</v>
      </c>
      <c r="D4" s="7" t="n">
        <v>3841</v>
      </c>
      <c r="E4" s="7" t="n">
        <v>-32829</v>
      </c>
    </row>
    <row r="5" spans="1:5">
      <c r="A5" s="4" t="s">
        <v>510</v>
      </c>
    </row>
    <row r="6" spans="1:5">
      <c r="A6" s="3" t="s">
        <v>495</v>
      </c>
    </row>
    <row r="7" spans="1:5">
      <c r="A7" s="4" t="s">
        <v>511</v>
      </c>
      <c r="B7" s="6" t="n">
        <v>6</v>
      </c>
    </row>
    <row r="8" spans="1:5">
      <c r="A8" s="4" t="s">
        <v>512</v>
      </c>
      <c r="B8" s="6" t="n">
        <v>18</v>
      </c>
    </row>
    <row r="9" spans="1:5">
      <c r="A9" s="4" t="s">
        <v>499</v>
      </c>
      <c r="B9" s="7" t="n">
        <v>20000</v>
      </c>
    </row>
    <row r="10" spans="1:5">
      <c r="A10" s="4" t="s">
        <v>513</v>
      </c>
      <c r="B10" s="6" t="n">
        <v>2000</v>
      </c>
    </row>
    <row r="11" spans="1:5">
      <c r="A11" s="4" t="s">
        <v>496</v>
      </c>
      <c r="C11" s="6" t="n">
        <v>26900</v>
      </c>
    </row>
    <row r="12" spans="1:5">
      <c r="A12" s="4" t="s">
        <v>497</v>
      </c>
      <c r="C12" s="7" t="n">
        <v>500</v>
      </c>
    </row>
    <row r="13" spans="1:5">
      <c r="A13" s="4" t="s">
        <v>514</v>
      </c>
    </row>
    <row r="14" spans="1:5">
      <c r="A14" s="3" t="s">
        <v>495</v>
      </c>
    </row>
    <row r="15" spans="1:5">
      <c r="A15" s="4" t="s">
        <v>504</v>
      </c>
      <c r="B15" s="6" t="n">
        <v>15000</v>
      </c>
    </row>
    <row r="16" spans="1:5">
      <c r="A16" s="4" t="s">
        <v>515</v>
      </c>
    </row>
    <row r="17" spans="1:5">
      <c r="A17" s="3" t="s">
        <v>495</v>
      </c>
    </row>
    <row r="18" spans="1:5">
      <c r="A18" s="4" t="s">
        <v>504</v>
      </c>
      <c r="B18" s="7" t="n">
        <v>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16</v>
      </c>
      <c r="B1" s="2" t="s">
        <v>517</v>
      </c>
    </row>
    <row r="2" spans="1:5">
      <c r="B2" s="2" t="s">
        <v>2</v>
      </c>
      <c r="C2" s="2" t="s">
        <v>518</v>
      </c>
      <c r="D2" s="2" t="s">
        <v>35</v>
      </c>
      <c r="E2" s="2" t="s">
        <v>93</v>
      </c>
    </row>
    <row r="3" spans="1:5">
      <c r="A3" s="3" t="s">
        <v>495</v>
      </c>
    </row>
    <row r="4" spans="1:5">
      <c r="A4" s="4" t="s">
        <v>52</v>
      </c>
      <c r="B4" s="7" t="n">
        <v>18379</v>
      </c>
      <c r="D4" s="7" t="n">
        <v>0</v>
      </c>
      <c r="E4" s="7" t="n">
        <v>0</v>
      </c>
    </row>
    <row r="5" spans="1:5">
      <c r="A5" s="4" t="s">
        <v>498</v>
      </c>
    </row>
    <row r="6" spans="1:5">
      <c r="A6" s="3" t="s">
        <v>495</v>
      </c>
    </row>
    <row r="7" spans="1:5">
      <c r="A7" s="4" t="s">
        <v>519</v>
      </c>
      <c r="B7" s="6" t="n">
        <v>371</v>
      </c>
      <c r="C7" s="7" t="n">
        <v>371</v>
      </c>
    </row>
    <row r="8" spans="1:5">
      <c r="A8" s="4" t="s">
        <v>520</v>
      </c>
      <c r="B8" s="6" t="n">
        <v>8819</v>
      </c>
      <c r="C8" s="6" t="n">
        <v>10094</v>
      </c>
    </row>
    <row r="9" spans="1:5">
      <c r="A9" s="4" t="s">
        <v>521</v>
      </c>
      <c r="B9" s="6" t="n">
        <v>52</v>
      </c>
      <c r="C9" s="6" t="n">
        <v>52</v>
      </c>
    </row>
    <row r="10" spans="1:5">
      <c r="A10" s="4" t="s">
        <v>52</v>
      </c>
      <c r="B10" s="6" t="n">
        <v>6396</v>
      </c>
      <c r="C10" s="6" t="n">
        <v>6497</v>
      </c>
    </row>
    <row r="11" spans="1:5">
      <c r="A11" s="4" t="s">
        <v>522</v>
      </c>
      <c r="B11" s="6" t="n">
        <v>-191</v>
      </c>
      <c r="C11" s="6" t="n">
        <v>0</v>
      </c>
    </row>
    <row r="12" spans="1:5">
      <c r="A12" s="4" t="s">
        <v>59</v>
      </c>
      <c r="B12" s="6" t="n">
        <v>-3475</v>
      </c>
      <c r="C12" s="6" t="n">
        <v>-3475</v>
      </c>
    </row>
    <row r="13" spans="1:5">
      <c r="A13" s="4" t="s">
        <v>138</v>
      </c>
      <c r="B13" s="6" t="n">
        <v>18117</v>
      </c>
      <c r="C13" s="6" t="n">
        <v>19234</v>
      </c>
    </row>
    <row r="14" spans="1:5">
      <c r="A14" s="3" t="s">
        <v>523</v>
      </c>
    </row>
    <row r="15" spans="1:5">
      <c r="A15" s="4" t="s">
        <v>520</v>
      </c>
      <c r="B15" s="6" t="n">
        <v>-1275</v>
      </c>
    </row>
    <row r="16" spans="1:5">
      <c r="A16" s="4" t="s">
        <v>52</v>
      </c>
      <c r="B16" s="6" t="n">
        <v>-101</v>
      </c>
    </row>
    <row r="17" spans="1:5">
      <c r="A17" s="4" t="s">
        <v>522</v>
      </c>
      <c r="B17" s="6" t="n">
        <v>-191</v>
      </c>
    </row>
    <row r="18" spans="1:5">
      <c r="A18" s="4" t="s">
        <v>138</v>
      </c>
      <c r="B18" s="6" t="n">
        <v>-1117</v>
      </c>
    </row>
    <row r="19" spans="1:5">
      <c r="A19" s="4" t="s">
        <v>524</v>
      </c>
    </row>
    <row r="20" spans="1:5">
      <c r="A20" s="3" t="s">
        <v>495</v>
      </c>
    </row>
    <row r="21" spans="1:5">
      <c r="A21" s="4" t="s">
        <v>457</v>
      </c>
      <c r="B21" s="6" t="n">
        <v>5494</v>
      </c>
      <c r="C21" s="6" t="n">
        <v>5044</v>
      </c>
    </row>
    <row r="22" spans="1:5">
      <c r="A22" s="3" t="s">
        <v>523</v>
      </c>
    </row>
    <row r="23" spans="1:5">
      <c r="A23" s="4" t="s">
        <v>457</v>
      </c>
      <c r="B23" s="6" t="n">
        <v>450</v>
      </c>
    </row>
    <row r="24" spans="1:5">
      <c r="A24" s="4" t="s">
        <v>525</v>
      </c>
    </row>
    <row r="25" spans="1:5">
      <c r="A25" s="3" t="s">
        <v>495</v>
      </c>
    </row>
    <row r="26" spans="1:5">
      <c r="A26" s="4" t="s">
        <v>457</v>
      </c>
      <c r="B26" s="6" t="n">
        <v>651</v>
      </c>
      <c r="C26" s="6" t="n">
        <v>651</v>
      </c>
    </row>
    <row r="27" spans="1:5">
      <c r="A27" s="4" t="s">
        <v>510</v>
      </c>
    </row>
    <row r="28" spans="1:5">
      <c r="A28" s="3" t="s">
        <v>495</v>
      </c>
    </row>
    <row r="29" spans="1:5">
      <c r="A29" s="4" t="s">
        <v>519</v>
      </c>
      <c r="B29" s="6" t="n">
        <v>271</v>
      </c>
      <c r="C29" s="6" t="n">
        <v>271</v>
      </c>
    </row>
    <row r="30" spans="1:5">
      <c r="A30" s="4" t="s">
        <v>520</v>
      </c>
      <c r="B30" s="6" t="n">
        <v>1831</v>
      </c>
      <c r="C30" s="6" t="n">
        <v>2056</v>
      </c>
    </row>
    <row r="31" spans="1:5">
      <c r="A31" s="4" t="s">
        <v>521</v>
      </c>
      <c r="B31" s="6" t="n">
        <v>38</v>
      </c>
      <c r="C31" s="6" t="n">
        <v>38</v>
      </c>
    </row>
    <row r="32" spans="1:5">
      <c r="A32" s="4" t="s">
        <v>52</v>
      </c>
      <c r="B32" s="6" t="n">
        <v>11983</v>
      </c>
      <c r="C32" s="6" t="n">
        <v>11889</v>
      </c>
    </row>
    <row r="33" spans="1:5">
      <c r="A33" s="4" t="s">
        <v>59</v>
      </c>
      <c r="B33" s="6" t="n">
        <v>-819</v>
      </c>
      <c r="C33" s="6" t="n">
        <v>-819</v>
      </c>
    </row>
    <row r="34" spans="1:5">
      <c r="A34" s="4" t="s">
        <v>138</v>
      </c>
      <c r="B34" s="6" t="n">
        <v>21730</v>
      </c>
      <c r="C34" s="6" t="n">
        <v>22000</v>
      </c>
    </row>
    <row r="35" spans="1:5">
      <c r="A35" s="3" t="s">
        <v>523</v>
      </c>
    </row>
    <row r="36" spans="1:5">
      <c r="A36" s="4" t="s">
        <v>520</v>
      </c>
      <c r="B36" s="6" t="n">
        <v>-225</v>
      </c>
    </row>
    <row r="37" spans="1:5">
      <c r="A37" s="4" t="s">
        <v>52</v>
      </c>
      <c r="B37" s="6" t="n">
        <v>94</v>
      </c>
    </row>
    <row r="38" spans="1:5">
      <c r="A38" s="4" t="s">
        <v>138</v>
      </c>
      <c r="B38" s="6" t="n">
        <v>-270</v>
      </c>
    </row>
    <row r="39" spans="1:5">
      <c r="A39" s="4" t="s">
        <v>526</v>
      </c>
    </row>
    <row r="40" spans="1:5">
      <c r="A40" s="3" t="s">
        <v>495</v>
      </c>
    </row>
    <row r="41" spans="1:5">
      <c r="A41" s="4" t="s">
        <v>457</v>
      </c>
      <c r="B41" s="6" t="n">
        <v>7824</v>
      </c>
      <c r="C41" s="6" t="n">
        <v>7963</v>
      </c>
    </row>
    <row r="42" spans="1:5">
      <c r="A42" s="3" t="s">
        <v>523</v>
      </c>
    </row>
    <row r="43" spans="1:5">
      <c r="A43" s="4" t="s">
        <v>457</v>
      </c>
      <c r="B43" s="6" t="n">
        <v>-139</v>
      </c>
    </row>
    <row r="44" spans="1:5">
      <c r="A44" s="4" t="s">
        <v>527</v>
      </c>
    </row>
    <row r="45" spans="1:5">
      <c r="A45" s="3" t="s">
        <v>495</v>
      </c>
    </row>
    <row r="46" spans="1:5">
      <c r="A46" s="4" t="s">
        <v>457</v>
      </c>
      <c r="B46" s="7" t="n">
        <v>602</v>
      </c>
      <c r="C46" s="7" t="n">
        <v>6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28</v>
      </c>
      <c r="B1" s="2" t="s">
        <v>1</v>
      </c>
    </row>
    <row r="2" spans="1:3">
      <c r="B2" s="2" t="s">
        <v>2</v>
      </c>
      <c r="C2" s="2" t="s">
        <v>35</v>
      </c>
    </row>
    <row r="3" spans="1:3">
      <c r="A3" s="3" t="s">
        <v>529</v>
      </c>
    </row>
    <row r="4" spans="1:3">
      <c r="A4" s="4" t="s">
        <v>138</v>
      </c>
      <c r="B4" s="7" t="n">
        <v>32967</v>
      </c>
      <c r="C4" s="7" t="n">
        <v>31154</v>
      </c>
    </row>
    <row r="5" spans="1:3">
      <c r="A5" s="4" t="s">
        <v>530</v>
      </c>
      <c r="B5" s="6" t="n">
        <v>-28491</v>
      </c>
      <c r="C5" s="6" t="n">
        <v>-26933</v>
      </c>
    </row>
    <row r="6" spans="1:3">
      <c r="A6" s="4" t="s">
        <v>531</v>
      </c>
      <c r="B6" s="6" t="n">
        <v>4476</v>
      </c>
      <c r="C6" s="6" t="n">
        <v>4221</v>
      </c>
    </row>
    <row r="7" spans="1:3">
      <c r="A7" s="4" t="s">
        <v>532</v>
      </c>
    </row>
    <row r="8" spans="1:3">
      <c r="A8" s="3" t="s">
        <v>529</v>
      </c>
    </row>
    <row r="9" spans="1:3">
      <c r="A9" s="4" t="s">
        <v>138</v>
      </c>
      <c r="B9" s="7" t="n">
        <v>27392</v>
      </c>
      <c r="C9" s="6" t="n">
        <v>25588</v>
      </c>
    </row>
    <row r="10" spans="1:3">
      <c r="A10" s="4" t="s">
        <v>533</v>
      </c>
    </row>
    <row r="11" spans="1:3">
      <c r="A11" s="3" t="s">
        <v>529</v>
      </c>
    </row>
    <row r="12" spans="1:3">
      <c r="A12" s="4" t="s">
        <v>534</v>
      </c>
      <c r="B12" s="4" t="s">
        <v>455</v>
      </c>
    </row>
    <row r="13" spans="1:3">
      <c r="A13" s="4" t="s">
        <v>535</v>
      </c>
    </row>
    <row r="14" spans="1:3">
      <c r="A14" s="3" t="s">
        <v>529</v>
      </c>
    </row>
    <row r="15" spans="1:3">
      <c r="A15" s="4" t="s">
        <v>534</v>
      </c>
      <c r="B15" s="4" t="s">
        <v>536</v>
      </c>
    </row>
    <row r="16" spans="1:3">
      <c r="A16" s="4" t="s">
        <v>537</v>
      </c>
    </row>
    <row r="17" spans="1:3">
      <c r="A17" s="3" t="s">
        <v>529</v>
      </c>
    </row>
    <row r="18" spans="1:3">
      <c r="A18" s="4" t="s">
        <v>138</v>
      </c>
      <c r="B18" s="7" t="n">
        <v>4568</v>
      </c>
      <c r="C18" s="6" t="n">
        <v>4568</v>
      </c>
    </row>
    <row r="19" spans="1:3">
      <c r="A19" s="4" t="s">
        <v>538</v>
      </c>
    </row>
    <row r="20" spans="1:3">
      <c r="A20" s="3" t="s">
        <v>529</v>
      </c>
    </row>
    <row r="21" spans="1:3">
      <c r="A21" s="4" t="s">
        <v>534</v>
      </c>
      <c r="B21" s="4" t="s">
        <v>455</v>
      </c>
    </row>
    <row r="22" spans="1:3">
      <c r="A22" s="4" t="s">
        <v>539</v>
      </c>
    </row>
    <row r="23" spans="1:3">
      <c r="A23" s="3" t="s">
        <v>529</v>
      </c>
    </row>
    <row r="24" spans="1:3">
      <c r="A24" s="4" t="s">
        <v>534</v>
      </c>
      <c r="B24" s="4" t="s">
        <v>536</v>
      </c>
    </row>
    <row r="25" spans="1:3">
      <c r="A25" s="4" t="s">
        <v>540</v>
      </c>
    </row>
    <row r="26" spans="1:3">
      <c r="A26" s="3" t="s">
        <v>529</v>
      </c>
    </row>
    <row r="27" spans="1:3">
      <c r="A27" s="4" t="s">
        <v>138</v>
      </c>
      <c r="B27" s="7" t="n">
        <v>1007</v>
      </c>
      <c r="C27" s="7" t="n">
        <v>998</v>
      </c>
    </row>
    <row r="28" spans="1:3">
      <c r="A28" s="4" t="s">
        <v>541</v>
      </c>
    </row>
    <row r="29" spans="1:3">
      <c r="A29" s="3" t="s">
        <v>529</v>
      </c>
    </row>
    <row r="30" spans="1:3">
      <c r="A30" s="4" t="s">
        <v>534</v>
      </c>
      <c r="B30" s="4" t="s">
        <v>455</v>
      </c>
    </row>
    <row r="31" spans="1:3">
      <c r="A31" s="4" t="s">
        <v>542</v>
      </c>
    </row>
    <row r="32" spans="1:3">
      <c r="A32" s="3" t="s">
        <v>529</v>
      </c>
    </row>
    <row r="33" spans="1:3">
      <c r="A33" s="4" t="s">
        <v>534</v>
      </c>
      <c r="B33" s="4" t="s">
        <v>5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43</v>
      </c>
      <c r="B1" s="2" t="s">
        <v>1</v>
      </c>
    </row>
    <row r="2" spans="1:4">
      <c r="B2" s="2" t="s">
        <v>2</v>
      </c>
      <c r="C2" s="2" t="s">
        <v>35</v>
      </c>
      <c r="D2" s="2" t="s">
        <v>93</v>
      </c>
    </row>
    <row r="3" spans="1:4">
      <c r="A3" s="3" t="s">
        <v>529</v>
      </c>
    </row>
    <row r="4" spans="1:4">
      <c r="A4" s="4" t="s">
        <v>544</v>
      </c>
      <c r="B4" s="9" t="n">
        <v>1.6</v>
      </c>
      <c r="C4" s="9" t="n">
        <v>3.7</v>
      </c>
      <c r="D4" s="9" t="n">
        <v>6.1</v>
      </c>
    </row>
    <row r="5" spans="1:4">
      <c r="A5" s="4" t="s">
        <v>532</v>
      </c>
    </row>
    <row r="6" spans="1:4">
      <c r="A6" s="3" t="s">
        <v>529</v>
      </c>
    </row>
    <row r="7" spans="1:4">
      <c r="A7" s="4" t="s">
        <v>545</v>
      </c>
      <c r="B7" s="9" t="n">
        <v>0.5</v>
      </c>
      <c r="C7" s="9" t="n">
        <v>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0"/>
    <col customWidth="1" max="3" min="3" width="15"/>
    <col customWidth="1" max="4" min="4" width="15"/>
    <col customWidth="1" max="5" min="5" width="16"/>
    <col customWidth="1" max="6" min="6" width="27"/>
    <col customWidth="1" max="7" min="7" width="27"/>
    <col customWidth="1" max="8" min="8" width="16"/>
    <col customWidth="1" max="9" min="9" width="39"/>
    <col customWidth="1" max="10" min="10" width="27"/>
    <col customWidth="1" max="11" min="11" width="17"/>
    <col customWidth="1" max="12" min="12" width="27"/>
    <col customWidth="1" max="13" min="13" width="25"/>
  </cols>
  <sheetData>
    <row r="1" spans="1:13">
      <c r="A1" s="1" t="s">
        <v>137</v>
      </c>
      <c r="B1" s="2" t="s">
        <v>138</v>
      </c>
      <c r="C1" s="2" t="s">
        <v>31</v>
      </c>
      <c r="D1" s="2" t="s">
        <v>33</v>
      </c>
      <c r="E1" s="2" t="s">
        <v>139</v>
      </c>
      <c r="F1" s="2" t="s">
        <v>140</v>
      </c>
      <c r="G1" s="2" t="s">
        <v>141</v>
      </c>
      <c r="H1" s="2" t="s">
        <v>142</v>
      </c>
      <c r="I1" s="2" t="s">
        <v>143</v>
      </c>
      <c r="J1" s="2" t="s">
        <v>144</v>
      </c>
      <c r="K1" s="2" t="s">
        <v>145</v>
      </c>
      <c r="L1" s="2" t="s">
        <v>146</v>
      </c>
      <c r="M1" s="2" t="s">
        <v>147</v>
      </c>
    </row>
    <row r="2" spans="1:13">
      <c r="A2" s="4" t="s">
        <v>148</v>
      </c>
      <c r="B2" s="7" t="n">
        <v>61302</v>
      </c>
      <c r="E2" s="7" t="n">
        <v>63838</v>
      </c>
      <c r="I2" s="7" t="n">
        <v>-2536</v>
      </c>
    </row>
    <row r="3" spans="1:13">
      <c r="A3" s="3" t="s">
        <v>149</v>
      </c>
    </row>
    <row r="4" spans="1:13">
      <c r="A4" s="4" t="s">
        <v>150</v>
      </c>
      <c r="B4" s="6" t="n">
        <v>12400</v>
      </c>
      <c r="E4" s="6" t="n">
        <v>12400</v>
      </c>
    </row>
    <row r="5" spans="1:13">
      <c r="A5" s="4" t="s">
        <v>151</v>
      </c>
      <c r="B5" s="6" t="n">
        <v>-71737</v>
      </c>
      <c r="E5" s="6" t="n">
        <v>-71737</v>
      </c>
    </row>
    <row r="6" spans="1:13">
      <c r="A6" s="4" t="s">
        <v>113</v>
      </c>
      <c r="B6" s="6" t="n">
        <v>31412</v>
      </c>
      <c r="E6" s="6" t="n">
        <v>31412</v>
      </c>
    </row>
    <row r="7" spans="1:13">
      <c r="A7" s="4" t="s">
        <v>152</v>
      </c>
      <c r="B7" s="6" t="n">
        <v>2620</v>
      </c>
      <c r="I7" s="6" t="n">
        <v>2620</v>
      </c>
    </row>
    <row r="8" spans="1:13">
      <c r="A8" s="4" t="s">
        <v>153</v>
      </c>
      <c r="B8" s="6" t="n">
        <v>-84</v>
      </c>
      <c r="I8" s="6" t="n">
        <v>-84</v>
      </c>
    </row>
    <row r="9" spans="1:13">
      <c r="A9" s="4" t="s">
        <v>154</v>
      </c>
      <c r="B9" s="6" t="n">
        <v>0</v>
      </c>
    </row>
    <row r="10" spans="1:13">
      <c r="A10" s="4" t="s">
        <v>155</v>
      </c>
      <c r="B10" s="6" t="n">
        <v>31412</v>
      </c>
    </row>
    <row r="11" spans="1:13">
      <c r="A11" s="4" t="s">
        <v>156</v>
      </c>
      <c r="B11" s="6" t="n">
        <v>35913</v>
      </c>
      <c r="E11" s="6" t="n">
        <v>35913</v>
      </c>
      <c r="I11" s="6" t="n">
        <v>0</v>
      </c>
    </row>
    <row r="12" spans="1:13">
      <c r="A12" s="3" t="s">
        <v>149</v>
      </c>
    </row>
    <row r="13" spans="1:13">
      <c r="A13" s="4" t="s">
        <v>150</v>
      </c>
      <c r="B13" s="6" t="n">
        <v>54201</v>
      </c>
      <c r="E13" s="6" t="n">
        <v>54201</v>
      </c>
    </row>
    <row r="14" spans="1:13">
      <c r="A14" s="4" t="s">
        <v>151</v>
      </c>
      <c r="B14" s="6" t="n">
        <v>-61607</v>
      </c>
      <c r="E14" s="6" t="n">
        <v>-61607</v>
      </c>
    </row>
    <row r="15" spans="1:13">
      <c r="A15" s="4" t="s">
        <v>113</v>
      </c>
      <c r="B15" s="6" t="n">
        <v>-21</v>
      </c>
      <c r="E15" s="6" t="n">
        <v>-21</v>
      </c>
    </row>
    <row r="16" spans="1:13">
      <c r="A16" s="4" t="s">
        <v>157</v>
      </c>
      <c r="F16" s="6" t="n">
        <v>0</v>
      </c>
      <c r="G16" s="6" t="n">
        <v>0</v>
      </c>
      <c r="H16" s="6" t="n">
        <v>0</v>
      </c>
    </row>
    <row r="17" spans="1:13">
      <c r="A17" s="4" t="s">
        <v>158</v>
      </c>
      <c r="B17" s="6" t="n">
        <v>28486</v>
      </c>
      <c r="E17" s="6" t="n">
        <v>28486</v>
      </c>
      <c r="F17" s="7" t="n">
        <v>0</v>
      </c>
      <c r="G17" s="7" t="n">
        <v>0</v>
      </c>
      <c r="I17" s="6" t="n">
        <v>0</v>
      </c>
      <c r="J17" s="7" t="n">
        <v>0</v>
      </c>
      <c r="K17" s="7" t="n">
        <v>0</v>
      </c>
      <c r="L17" s="7" t="n">
        <v>0</v>
      </c>
      <c r="M17" s="7" t="n">
        <v>0</v>
      </c>
    </row>
    <row r="18" spans="1:13">
      <c r="A18" s="4" t="s">
        <v>159</v>
      </c>
      <c r="B18" s="6" t="n">
        <v>35913</v>
      </c>
      <c r="E18" s="6" t="n">
        <v>35913</v>
      </c>
      <c r="I18" s="6" t="n">
        <v>0</v>
      </c>
    </row>
    <row r="19" spans="1:13">
      <c r="A19" s="3" t="s">
        <v>149</v>
      </c>
    </row>
    <row r="20" spans="1:13">
      <c r="A20" s="4" t="s">
        <v>113</v>
      </c>
      <c r="B20" s="6" t="n">
        <v>-54</v>
      </c>
    </row>
    <row r="21" spans="1:13">
      <c r="A21" s="4" t="s">
        <v>152</v>
      </c>
      <c r="B21" s="6" t="n">
        <v>0</v>
      </c>
    </row>
    <row r="22" spans="1:13">
      <c r="A22" s="4" t="s">
        <v>153</v>
      </c>
      <c r="B22" s="6" t="n">
        <v>0</v>
      </c>
    </row>
    <row r="23" spans="1:13">
      <c r="A23" s="4" t="s">
        <v>154</v>
      </c>
      <c r="B23" s="6" t="n">
        <v>28486</v>
      </c>
    </row>
    <row r="24" spans="1:13">
      <c r="A24" s="4" t="s">
        <v>155</v>
      </c>
      <c r="B24" s="6" t="n">
        <v>-4265</v>
      </c>
    </row>
    <row r="25" spans="1:13">
      <c r="A25" s="4" t="s">
        <v>160</v>
      </c>
      <c r="F25" s="6" t="n">
        <v>3000000</v>
      </c>
      <c r="G25" s="6" t="n">
        <v>10750000</v>
      </c>
      <c r="H25" s="6" t="n">
        <v>0</v>
      </c>
    </row>
    <row r="26" spans="1:13">
      <c r="A26" s="4" t="s">
        <v>161</v>
      </c>
      <c r="B26" s="6" t="n">
        <v>24117</v>
      </c>
      <c r="F26" s="7" t="n">
        <v>30</v>
      </c>
      <c r="G26" s="7" t="n">
        <v>108</v>
      </c>
      <c r="I26" s="6" t="n">
        <v>0</v>
      </c>
      <c r="J26" s="6" t="n">
        <v>9296</v>
      </c>
      <c r="K26" s="6" t="n">
        <v>-775</v>
      </c>
      <c r="L26" s="6" t="n">
        <v>8659</v>
      </c>
      <c r="M26" s="6" t="n">
        <v>15458</v>
      </c>
    </row>
    <row r="27" spans="1:13">
      <c r="A27" s="4" t="s">
        <v>162</v>
      </c>
      <c r="B27" s="6" t="n">
        <v>28486</v>
      </c>
      <c r="E27" s="6" t="n">
        <v>28486</v>
      </c>
      <c r="F27" s="7" t="n">
        <v>0</v>
      </c>
      <c r="G27" s="7" t="n">
        <v>0</v>
      </c>
      <c r="I27" s="6" t="n">
        <v>0</v>
      </c>
      <c r="J27" s="6" t="n">
        <v>0</v>
      </c>
      <c r="K27" s="6" t="n">
        <v>0</v>
      </c>
      <c r="L27" s="6" t="n">
        <v>0</v>
      </c>
      <c r="M27" s="6" t="n">
        <v>0</v>
      </c>
    </row>
    <row r="28" spans="1:13">
      <c r="A28" s="4" t="s">
        <v>163</v>
      </c>
      <c r="F28" s="6" t="n">
        <v>0</v>
      </c>
      <c r="G28" s="6" t="n">
        <v>0</v>
      </c>
      <c r="H28" s="6" t="n">
        <v>0</v>
      </c>
    </row>
    <row r="29" spans="1:13">
      <c r="A29" s="3" t="s">
        <v>149</v>
      </c>
    </row>
    <row r="30" spans="1:13">
      <c r="A30" s="4" t="s">
        <v>154</v>
      </c>
      <c r="E30" s="6" t="n">
        <v>-28486</v>
      </c>
      <c r="G30" s="7" t="n">
        <v>108</v>
      </c>
      <c r="J30" s="6" t="n">
        <v>28378</v>
      </c>
      <c r="L30" s="6" t="n">
        <v>28486</v>
      </c>
    </row>
    <row r="31" spans="1:13">
      <c r="A31" s="4" t="s">
        <v>164</v>
      </c>
      <c r="G31" s="6" t="n">
        <v>10750000</v>
      </c>
    </row>
    <row r="32" spans="1:13">
      <c r="A32" s="4" t="s">
        <v>165</v>
      </c>
      <c r="B32" s="6" t="n">
        <v>-2667</v>
      </c>
      <c r="J32" s="6" t="n">
        <v>-2667</v>
      </c>
      <c r="L32" s="6" t="n">
        <v>-2667</v>
      </c>
    </row>
    <row r="33" spans="1:13">
      <c r="A33" s="4" t="s">
        <v>166</v>
      </c>
      <c r="B33" s="6" t="n">
        <v>50220</v>
      </c>
      <c r="F33" s="7" t="n">
        <v>30</v>
      </c>
      <c r="J33" s="6" t="n">
        <v>50190</v>
      </c>
      <c r="L33" s="6" t="n">
        <v>50220</v>
      </c>
    </row>
    <row r="34" spans="1:13">
      <c r="A34" s="4" t="s">
        <v>167</v>
      </c>
      <c r="C34" s="6" t="n">
        <v>3000000</v>
      </c>
      <c r="D34" s="6" t="n">
        <v>10750000</v>
      </c>
      <c r="F34" s="6" t="n">
        <v>3000000</v>
      </c>
    </row>
    <row r="35" spans="1:13">
      <c r="A35" s="4" t="s">
        <v>168</v>
      </c>
      <c r="B35" s="6" t="n">
        <v>-47604</v>
      </c>
      <c r="J35" s="6" t="n">
        <v>-47604</v>
      </c>
      <c r="L35" s="6" t="n">
        <v>-47604</v>
      </c>
    </row>
    <row r="36" spans="1:13">
      <c r="A36" s="4" t="s">
        <v>169</v>
      </c>
      <c r="J36" s="6" t="n">
        <v>-22232</v>
      </c>
      <c r="L36" s="6" t="n">
        <v>-22232</v>
      </c>
      <c r="M36" s="6" t="n">
        <v>22232</v>
      </c>
    </row>
    <row r="37" spans="1:13">
      <c r="A37" s="4" t="s">
        <v>170</v>
      </c>
      <c r="B37" s="6" t="n">
        <v>23636</v>
      </c>
      <c r="J37" s="6" t="n">
        <v>23636</v>
      </c>
      <c r="L37" s="6" t="n">
        <v>23636</v>
      </c>
    </row>
    <row r="38" spans="1:13">
      <c r="A38" s="4" t="s">
        <v>171</v>
      </c>
      <c r="B38" s="6" t="n">
        <v>-20915</v>
      </c>
      <c r="J38" s="6" t="n">
        <v>-20915</v>
      </c>
      <c r="L38" s="6" t="n">
        <v>-20915</v>
      </c>
    </row>
    <row r="39" spans="1:13">
      <c r="A39" s="4" t="s">
        <v>172</v>
      </c>
      <c r="F39" s="6" t="n">
        <v>3000000</v>
      </c>
      <c r="G39" s="6" t="n">
        <v>10750000</v>
      </c>
      <c r="H39" s="6" t="n">
        <v>0</v>
      </c>
    </row>
    <row r="40" spans="1:13">
      <c r="A40" s="4" t="s">
        <v>173</v>
      </c>
      <c r="B40" s="6" t="n">
        <v>31156</v>
      </c>
      <c r="E40" s="7" t="n">
        <v>0</v>
      </c>
      <c r="F40" s="7" t="n">
        <v>30</v>
      </c>
      <c r="G40" s="7" t="n">
        <v>108</v>
      </c>
      <c r="I40" s="6" t="n">
        <v>0</v>
      </c>
      <c r="J40" s="6" t="n">
        <v>8786</v>
      </c>
      <c r="K40" s="6" t="n">
        <v>0</v>
      </c>
      <c r="L40" s="6" t="n">
        <v>8924</v>
      </c>
      <c r="M40" s="6" t="n">
        <v>22232</v>
      </c>
    </row>
    <row r="41" spans="1:13">
      <c r="A41" s="3" t="s">
        <v>149</v>
      </c>
    </row>
    <row r="42" spans="1:13">
      <c r="A42" s="4" t="s">
        <v>174</v>
      </c>
      <c r="B42" s="6" t="n">
        <v>510</v>
      </c>
      <c r="J42" s="6" t="n">
        <v>510</v>
      </c>
      <c r="L42" s="6" t="n">
        <v>510</v>
      </c>
    </row>
    <row r="43" spans="1:13">
      <c r="A43" s="4" t="s">
        <v>155</v>
      </c>
      <c r="B43" s="6" t="n">
        <v>-4244</v>
      </c>
      <c r="K43" s="6" t="n">
        <v>-54</v>
      </c>
      <c r="L43" s="6" t="n">
        <v>-54</v>
      </c>
      <c r="M43" s="6" t="n">
        <v>-4190</v>
      </c>
    </row>
    <row r="44" spans="1:13">
      <c r="A44" s="4" t="s">
        <v>175</v>
      </c>
      <c r="B44" s="6" t="n">
        <v>-2584</v>
      </c>
      <c r="M44" s="6" t="n">
        <v>-2584</v>
      </c>
    </row>
    <row r="45" spans="1:13">
      <c r="A45" s="4" t="s">
        <v>176</v>
      </c>
      <c r="B45" s="6" t="n">
        <v>-721</v>
      </c>
      <c r="K45" s="6" t="n">
        <v>-721</v>
      </c>
      <c r="L45" s="6" t="n">
        <v>-721</v>
      </c>
    </row>
    <row r="46" spans="1:13">
      <c r="A46" s="4" t="s">
        <v>160</v>
      </c>
      <c r="F46" s="6" t="n">
        <v>3000000</v>
      </c>
      <c r="G46" s="6" t="n">
        <v>10750000</v>
      </c>
      <c r="H46" s="6" t="n">
        <v>0</v>
      </c>
    </row>
    <row r="47" spans="1:13">
      <c r="A47" s="4" t="s">
        <v>161</v>
      </c>
      <c r="B47" s="6" t="n">
        <v>24117</v>
      </c>
      <c r="F47" s="7" t="n">
        <v>30</v>
      </c>
      <c r="G47" s="7" t="n">
        <v>108</v>
      </c>
      <c r="I47" s="6" t="n">
        <v>0</v>
      </c>
      <c r="J47" s="6" t="n">
        <v>9296</v>
      </c>
      <c r="K47" s="6" t="n">
        <v>-775</v>
      </c>
      <c r="L47" s="6" t="n">
        <v>8659</v>
      </c>
      <c r="M47" s="6" t="n">
        <v>15458</v>
      </c>
    </row>
    <row r="48" spans="1:13">
      <c r="A48" s="3" t="s">
        <v>149</v>
      </c>
    </row>
    <row r="49" spans="1:13">
      <c r="A49" s="4" t="s">
        <v>113</v>
      </c>
      <c r="B49" s="6" t="n">
        <v>3865</v>
      </c>
    </row>
    <row r="50" spans="1:13">
      <c r="A50" s="4" t="s">
        <v>152</v>
      </c>
      <c r="B50" s="6" t="n">
        <v>0</v>
      </c>
    </row>
    <row r="51" spans="1:13">
      <c r="A51" s="4" t="s">
        <v>153</v>
      </c>
      <c r="B51" s="6" t="n">
        <v>0</v>
      </c>
    </row>
    <row r="52" spans="1:13">
      <c r="A52" s="4" t="s">
        <v>154</v>
      </c>
      <c r="B52" s="6" t="n">
        <v>0</v>
      </c>
    </row>
    <row r="53" spans="1:13">
      <c r="A53" s="4" t="s">
        <v>174</v>
      </c>
      <c r="B53" s="6" t="n">
        <v>2165</v>
      </c>
      <c r="J53" s="6" t="n">
        <v>2165</v>
      </c>
      <c r="L53" s="6" t="n">
        <v>2165</v>
      </c>
    </row>
    <row r="54" spans="1:13">
      <c r="A54" s="4" t="s">
        <v>155</v>
      </c>
      <c r="B54" s="6" t="n">
        <v>25975</v>
      </c>
      <c r="K54" s="6" t="n">
        <v>3865</v>
      </c>
      <c r="L54" s="6" t="n">
        <v>3865</v>
      </c>
      <c r="M54" s="6" t="n">
        <v>22110</v>
      </c>
    </row>
    <row r="55" spans="1:13">
      <c r="A55" s="4" t="s">
        <v>177</v>
      </c>
      <c r="F55" s="6" t="n">
        <v>119000</v>
      </c>
    </row>
    <row r="56" spans="1:13">
      <c r="A56" s="4" t="s">
        <v>178</v>
      </c>
      <c r="B56" s="6" t="n">
        <v>187</v>
      </c>
      <c r="F56" s="7" t="n">
        <v>1</v>
      </c>
      <c r="J56" s="6" t="n">
        <v>186</v>
      </c>
      <c r="L56" s="6" t="n">
        <v>187</v>
      </c>
    </row>
    <row r="57" spans="1:13">
      <c r="A57" s="4" t="s">
        <v>179</v>
      </c>
      <c r="B57" s="6" t="n">
        <v>129</v>
      </c>
      <c r="J57" s="6" t="n">
        <v>129</v>
      </c>
      <c r="L57" s="6" t="n">
        <v>129</v>
      </c>
    </row>
    <row r="58" spans="1:13">
      <c r="A58" s="4" t="s">
        <v>180</v>
      </c>
      <c r="B58" s="6" t="n">
        <v>789</v>
      </c>
      <c r="J58" s="6" t="n">
        <v>789</v>
      </c>
      <c r="L58" s="6" t="n">
        <v>789</v>
      </c>
    </row>
    <row r="59" spans="1:13">
      <c r="A59" s="4" t="s">
        <v>175</v>
      </c>
      <c r="B59" s="6" t="n">
        <v>-15587</v>
      </c>
      <c r="M59" s="6" t="n">
        <v>-15587</v>
      </c>
    </row>
    <row r="60" spans="1:13">
      <c r="A60" s="4" t="s">
        <v>176</v>
      </c>
      <c r="B60" s="6" t="n">
        <v>-4456</v>
      </c>
      <c r="K60" s="6" t="n">
        <v>-4456</v>
      </c>
      <c r="L60" s="6" t="n">
        <v>-4456</v>
      </c>
    </row>
    <row r="61" spans="1:13">
      <c r="A61" s="4" t="s">
        <v>181</v>
      </c>
      <c r="F61" s="6" t="n">
        <v>3119000</v>
      </c>
      <c r="G61" s="6" t="n">
        <v>10750000</v>
      </c>
      <c r="H61" s="6" t="n">
        <v>0</v>
      </c>
    </row>
    <row r="62" spans="1:13">
      <c r="A62" s="4" t="s">
        <v>182</v>
      </c>
      <c r="B62" s="7" t="n">
        <v>33319</v>
      </c>
      <c r="F62" s="7" t="n">
        <v>31</v>
      </c>
      <c r="G62" s="7" t="n">
        <v>108</v>
      </c>
      <c r="I62" s="7" t="n">
        <v>0</v>
      </c>
      <c r="J62" s="7" t="n">
        <v>12565</v>
      </c>
      <c r="K62" s="7" t="n">
        <v>-1366</v>
      </c>
      <c r="L62" s="7" t="n">
        <v>11338</v>
      </c>
      <c r="M62" s="7" t="n">
        <v>219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6</v>
      </c>
      <c r="B1" s="2" t="s">
        <v>2</v>
      </c>
      <c r="C1" s="2" t="s">
        <v>35</v>
      </c>
      <c r="D1" s="2" t="s">
        <v>93</v>
      </c>
    </row>
    <row r="2" spans="1:4">
      <c r="A2" s="3" t="s">
        <v>251</v>
      </c>
    </row>
    <row r="3" spans="1:4">
      <c r="A3" s="4" t="s">
        <v>52</v>
      </c>
      <c r="B3" s="7" t="n">
        <v>18379</v>
      </c>
      <c r="C3" s="7" t="n">
        <v>0</v>
      </c>
      <c r="D3" s="7" t="n">
        <v>0</v>
      </c>
    </row>
    <row r="4" spans="1:4">
      <c r="A4" s="3" t="s">
        <v>446</v>
      </c>
    </row>
    <row r="5" spans="1:4">
      <c r="A5" s="4" t="s">
        <v>138</v>
      </c>
      <c r="B5" s="6" t="n">
        <v>14623</v>
      </c>
    </row>
    <row r="6" spans="1:4">
      <c r="A6" s="4" t="s">
        <v>547</v>
      </c>
    </row>
    <row r="7" spans="1:4">
      <c r="A7" s="3" t="s">
        <v>446</v>
      </c>
    </row>
    <row r="8" spans="1:4">
      <c r="A8" s="4" t="s">
        <v>548</v>
      </c>
      <c r="B8" s="6" t="n">
        <v>14883</v>
      </c>
      <c r="C8" s="6" t="n">
        <v>0</v>
      </c>
    </row>
    <row r="9" spans="1:4">
      <c r="A9" s="4" t="s">
        <v>549</v>
      </c>
      <c r="B9" s="6" t="n">
        <v>-4503</v>
      </c>
      <c r="C9" s="6" t="n">
        <v>0</v>
      </c>
    </row>
    <row r="10" spans="1:4">
      <c r="A10" s="4" t="s">
        <v>138</v>
      </c>
      <c r="B10" s="6" t="n">
        <v>10380</v>
      </c>
      <c r="C10" s="6" t="n">
        <v>0</v>
      </c>
      <c r="D10" s="6" t="n">
        <v>0</v>
      </c>
    </row>
    <row r="11" spans="1:4">
      <c r="A11" s="4" t="s">
        <v>550</v>
      </c>
    </row>
    <row r="12" spans="1:4">
      <c r="A12" s="3" t="s">
        <v>446</v>
      </c>
    </row>
    <row r="13" spans="1:4">
      <c r="A13" s="4" t="s">
        <v>548</v>
      </c>
      <c r="B13" s="6" t="n">
        <v>4320</v>
      </c>
      <c r="C13" s="6" t="n">
        <v>1589</v>
      </c>
    </row>
    <row r="14" spans="1:4">
      <c r="A14" s="4" t="s">
        <v>549</v>
      </c>
      <c r="B14" s="6" t="n">
        <v>-1271</v>
      </c>
      <c r="C14" s="6" t="n">
        <v>-88</v>
      </c>
    </row>
    <row r="15" spans="1:4">
      <c r="A15" s="4" t="s">
        <v>138</v>
      </c>
      <c r="B15" s="6" t="n">
        <v>3049</v>
      </c>
      <c r="C15" s="6" t="n">
        <v>1501</v>
      </c>
      <c r="D15" s="6" t="n">
        <v>0</v>
      </c>
    </row>
    <row r="16" spans="1:4">
      <c r="A16" s="4" t="s">
        <v>469</v>
      </c>
    </row>
    <row r="17" spans="1:4">
      <c r="A17" s="3" t="s">
        <v>446</v>
      </c>
    </row>
    <row r="18" spans="1:4">
      <c r="A18" s="4" t="s">
        <v>548</v>
      </c>
      <c r="B18" s="6" t="n">
        <v>1268</v>
      </c>
      <c r="C18" s="6" t="n">
        <v>0</v>
      </c>
    </row>
    <row r="19" spans="1:4">
      <c r="A19" s="4" t="s">
        <v>549</v>
      </c>
      <c r="B19" s="6" t="n">
        <v>-74</v>
      </c>
      <c r="C19" s="6" t="n">
        <v>0</v>
      </c>
    </row>
    <row r="20" spans="1:4">
      <c r="A20" s="4" t="s">
        <v>138</v>
      </c>
      <c r="B20" s="7" t="n">
        <v>1194</v>
      </c>
      <c r="C20" s="7" t="n">
        <v>0</v>
      </c>
      <c r="D20"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1</v>
      </c>
      <c r="B1" s="2" t="s">
        <v>1</v>
      </c>
    </row>
    <row r="2" spans="1:4">
      <c r="B2" s="2" t="s">
        <v>2</v>
      </c>
      <c r="C2" s="2" t="s">
        <v>35</v>
      </c>
      <c r="D2" s="2" t="s">
        <v>93</v>
      </c>
    </row>
    <row r="3" spans="1:4">
      <c r="A3" s="3" t="s">
        <v>552</v>
      </c>
    </row>
    <row r="4" spans="1:4">
      <c r="A4" s="4" t="s">
        <v>553</v>
      </c>
      <c r="B4" s="7" t="n">
        <v>0</v>
      </c>
      <c r="C4" s="7" t="n">
        <v>0</v>
      </c>
    </row>
    <row r="5" spans="1:4">
      <c r="A5" s="4" t="s">
        <v>554</v>
      </c>
      <c r="B5" s="6" t="n">
        <v>18379000</v>
      </c>
      <c r="C5" s="6" t="n">
        <v>0</v>
      </c>
      <c r="D5" s="7" t="n">
        <v>0</v>
      </c>
    </row>
    <row r="6" spans="1:4">
      <c r="A6" s="3" t="s">
        <v>555</v>
      </c>
    </row>
    <row r="7" spans="1:4">
      <c r="A7" s="4" t="s">
        <v>554</v>
      </c>
      <c r="B7" s="6" t="n">
        <v>14623000</v>
      </c>
    </row>
    <row r="8" spans="1:4">
      <c r="A8" s="4" t="s">
        <v>547</v>
      </c>
    </row>
    <row r="9" spans="1:4">
      <c r="A9" s="3" t="s">
        <v>555</v>
      </c>
    </row>
    <row r="10" spans="1:4">
      <c r="A10" s="4" t="s">
        <v>553</v>
      </c>
      <c r="B10" s="6" t="n">
        <v>0</v>
      </c>
      <c r="C10" s="6" t="n">
        <v>0</v>
      </c>
    </row>
    <row r="11" spans="1:4">
      <c r="A11" s="4" t="s">
        <v>556</v>
      </c>
      <c r="B11" s="6" t="n">
        <v>0</v>
      </c>
      <c r="C11" s="6" t="n">
        <v>0</v>
      </c>
    </row>
    <row r="12" spans="1:4">
      <c r="A12" s="4" t="s">
        <v>460</v>
      </c>
      <c r="B12" s="6" t="n">
        <v>-4503000</v>
      </c>
      <c r="C12" s="6" t="n">
        <v>0</v>
      </c>
    </row>
    <row r="13" spans="1:4">
      <c r="A13" s="4" t="s">
        <v>554</v>
      </c>
      <c r="B13" s="6" t="n">
        <v>10380000</v>
      </c>
      <c r="C13" s="6" t="n">
        <v>0</v>
      </c>
      <c r="D13" s="6" t="n">
        <v>0</v>
      </c>
    </row>
    <row r="14" spans="1:4">
      <c r="A14" s="4" t="s">
        <v>550</v>
      </c>
    </row>
    <row r="15" spans="1:4">
      <c r="A15" s="3" t="s">
        <v>555</v>
      </c>
    </row>
    <row r="16" spans="1:4">
      <c r="A16" s="4" t="s">
        <v>553</v>
      </c>
      <c r="B16" s="6" t="n">
        <v>1501000</v>
      </c>
      <c r="C16" s="6" t="n">
        <v>0</v>
      </c>
    </row>
    <row r="17" spans="1:4">
      <c r="A17" s="4" t="s">
        <v>556</v>
      </c>
      <c r="B17" s="6" t="n">
        <v>2731000</v>
      </c>
      <c r="C17" s="6" t="n">
        <v>1589000</v>
      </c>
    </row>
    <row r="18" spans="1:4">
      <c r="A18" s="4" t="s">
        <v>460</v>
      </c>
      <c r="B18" s="6" t="n">
        <v>-1183000</v>
      </c>
      <c r="C18" s="6" t="n">
        <v>-88000</v>
      </c>
    </row>
    <row r="19" spans="1:4">
      <c r="A19" s="4" t="s">
        <v>554</v>
      </c>
      <c r="B19" s="6" t="n">
        <v>3049000</v>
      </c>
      <c r="C19" s="6" t="n">
        <v>1501000</v>
      </c>
      <c r="D19" s="6" t="n">
        <v>0</v>
      </c>
    </row>
    <row r="20" spans="1:4">
      <c r="A20" s="4" t="s">
        <v>469</v>
      </c>
    </row>
    <row r="21" spans="1:4">
      <c r="A21" s="3" t="s">
        <v>555</v>
      </c>
    </row>
    <row r="22" spans="1:4">
      <c r="A22" s="4" t="s">
        <v>553</v>
      </c>
      <c r="B22" s="6" t="n">
        <v>0</v>
      </c>
      <c r="C22" s="6" t="n">
        <v>0</v>
      </c>
    </row>
    <row r="23" spans="1:4">
      <c r="A23" s="4" t="s">
        <v>556</v>
      </c>
      <c r="B23" s="6" t="n">
        <v>0</v>
      </c>
      <c r="C23" s="6" t="n">
        <v>0</v>
      </c>
    </row>
    <row r="24" spans="1:4">
      <c r="A24" s="4" t="s">
        <v>460</v>
      </c>
      <c r="B24" s="6" t="n">
        <v>-74000</v>
      </c>
      <c r="C24" s="6" t="n">
        <v>0</v>
      </c>
      <c r="D24" s="6" t="n">
        <v>0</v>
      </c>
    </row>
    <row r="25" spans="1:4">
      <c r="A25" s="4" t="s">
        <v>554</v>
      </c>
      <c r="B25" s="6" t="n">
        <v>1194000</v>
      </c>
      <c r="C25" s="7" t="n">
        <v>0</v>
      </c>
      <c r="D25" s="7" t="n">
        <v>0</v>
      </c>
    </row>
    <row r="26" spans="1:4">
      <c r="A26" s="4" t="s">
        <v>498</v>
      </c>
    </row>
    <row r="27" spans="1:4">
      <c r="A27" s="3" t="s">
        <v>552</v>
      </c>
    </row>
    <row r="28" spans="1:4">
      <c r="A28" s="4" t="s">
        <v>244</v>
      </c>
      <c r="B28" s="6" t="n">
        <v>6396000</v>
      </c>
    </row>
    <row r="29" spans="1:4">
      <c r="A29" s="4" t="s">
        <v>554</v>
      </c>
      <c r="B29" s="6" t="n">
        <v>6396000</v>
      </c>
    </row>
    <row r="30" spans="1:4">
      <c r="A30" s="4" t="s">
        <v>524</v>
      </c>
    </row>
    <row r="31" spans="1:4">
      <c r="A31" s="3" t="s">
        <v>555</v>
      </c>
    </row>
    <row r="32" spans="1:4">
      <c r="A32" s="4" t="s">
        <v>244</v>
      </c>
      <c r="B32" s="6" t="n">
        <v>5494000</v>
      </c>
    </row>
    <row r="33" spans="1:4">
      <c r="A33" s="4" t="s">
        <v>557</v>
      </c>
    </row>
    <row r="34" spans="1:4">
      <c r="A34" s="3" t="s">
        <v>555</v>
      </c>
    </row>
    <row r="35" spans="1:4">
      <c r="A35" s="4" t="s">
        <v>244</v>
      </c>
      <c r="B35" s="6" t="n">
        <v>0</v>
      </c>
    </row>
    <row r="36" spans="1:4">
      <c r="A36" s="4" t="s">
        <v>525</v>
      </c>
    </row>
    <row r="37" spans="1:4">
      <c r="A37" s="3" t="s">
        <v>555</v>
      </c>
    </row>
    <row r="38" spans="1:4">
      <c r="A38" s="4" t="s">
        <v>244</v>
      </c>
      <c r="B38" s="6" t="n">
        <v>651000</v>
      </c>
    </row>
    <row r="39" spans="1:4">
      <c r="A39" s="4" t="s">
        <v>510</v>
      </c>
    </row>
    <row r="40" spans="1:4">
      <c r="A40" s="3" t="s">
        <v>552</v>
      </c>
    </row>
    <row r="41" spans="1:4">
      <c r="A41" s="4" t="s">
        <v>244</v>
      </c>
      <c r="B41" s="6" t="n">
        <v>11983000</v>
      </c>
    </row>
    <row r="42" spans="1:4">
      <c r="A42" s="4" t="s">
        <v>526</v>
      </c>
    </row>
    <row r="43" spans="1:4">
      <c r="A43" s="3" t="s">
        <v>555</v>
      </c>
    </row>
    <row r="44" spans="1:4">
      <c r="A44" s="4" t="s">
        <v>244</v>
      </c>
      <c r="B44" s="6" t="n">
        <v>9389000</v>
      </c>
    </row>
    <row r="45" spans="1:4">
      <c r="A45" s="4" t="s">
        <v>558</v>
      </c>
    </row>
    <row r="46" spans="1:4">
      <c r="A46" s="3" t="s">
        <v>555</v>
      </c>
    </row>
    <row r="47" spans="1:4">
      <c r="A47" s="4" t="s">
        <v>244</v>
      </c>
      <c r="B47" s="6" t="n">
        <v>0</v>
      </c>
    </row>
    <row r="48" spans="1:4">
      <c r="A48" s="4" t="s">
        <v>527</v>
      </c>
    </row>
    <row r="49" spans="1:4">
      <c r="A49" s="3" t="s">
        <v>555</v>
      </c>
    </row>
    <row r="50" spans="1:4">
      <c r="A50" s="4" t="s">
        <v>244</v>
      </c>
      <c r="B50" s="7" t="n">
        <v>617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59</v>
      </c>
      <c r="B1" s="2" t="s">
        <v>429</v>
      </c>
    </row>
    <row r="2" spans="1:2">
      <c r="A2" s="3" t="s">
        <v>560</v>
      </c>
    </row>
    <row r="3" spans="1:2">
      <c r="A3" s="6" t="n">
        <v>2016</v>
      </c>
      <c r="B3" s="7" t="n">
        <v>6754</v>
      </c>
    </row>
    <row r="4" spans="1:2">
      <c r="A4" s="6" t="n">
        <v>2017</v>
      </c>
      <c r="B4" s="6" t="n">
        <v>4116</v>
      </c>
    </row>
    <row r="5" spans="1:2">
      <c r="A5" s="6" t="n">
        <v>2018</v>
      </c>
      <c r="B5" s="6" t="n">
        <v>2204</v>
      </c>
    </row>
    <row r="6" spans="1:2">
      <c r="A6" s="6" t="n">
        <v>2019</v>
      </c>
      <c r="B6" s="6" t="n">
        <v>861</v>
      </c>
    </row>
    <row r="7" spans="1:2">
      <c r="A7" s="6" t="n">
        <v>2020</v>
      </c>
      <c r="B7" s="6" t="n">
        <v>127</v>
      </c>
    </row>
    <row r="8" spans="1:2">
      <c r="A8" s="4" t="s">
        <v>561</v>
      </c>
      <c r="B8" s="6" t="n">
        <v>561</v>
      </c>
    </row>
    <row r="9" spans="1:2">
      <c r="A9" s="4" t="s">
        <v>138</v>
      </c>
      <c r="B9" s="7" t="n">
        <v>146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562</v>
      </c>
      <c r="B1" s="2" t="s">
        <v>1</v>
      </c>
    </row>
    <row r="2" spans="1:3">
      <c r="B2" s="2" t="s">
        <v>2</v>
      </c>
      <c r="C2" s="2" t="s">
        <v>35</v>
      </c>
    </row>
    <row r="3" spans="1:3">
      <c r="A3" s="3" t="s">
        <v>563</v>
      </c>
    </row>
    <row r="4" spans="1:3">
      <c r="A4" s="4" t="s">
        <v>564</v>
      </c>
      <c r="B4" s="7" t="n">
        <v>27806</v>
      </c>
      <c r="C4" s="7" t="n">
        <v>33000</v>
      </c>
    </row>
    <row r="5" spans="1:3">
      <c r="A5" s="4" t="s">
        <v>565</v>
      </c>
      <c r="B5" s="6" t="n">
        <v>20931</v>
      </c>
      <c r="C5" s="6" t="n">
        <v>0</v>
      </c>
    </row>
    <row r="6" spans="1:3">
      <c r="A6" s="4" t="s">
        <v>566</v>
      </c>
      <c r="B6" s="6" t="n">
        <v>48737</v>
      </c>
      <c r="C6" s="6" t="n">
        <v>33000</v>
      </c>
    </row>
    <row r="7" spans="1:3">
      <c r="A7" s="4" t="s">
        <v>567</v>
      </c>
    </row>
    <row r="8" spans="1:3">
      <c r="A8" s="3" t="s">
        <v>563</v>
      </c>
    </row>
    <row r="9" spans="1:3">
      <c r="A9" s="4" t="s">
        <v>565</v>
      </c>
      <c r="B9" s="6" t="n">
        <v>14592</v>
      </c>
      <c r="C9" s="6" t="n">
        <v>0</v>
      </c>
    </row>
    <row r="10" spans="1:3">
      <c r="A10" s="4" t="s">
        <v>568</v>
      </c>
      <c r="B10" s="7" t="n">
        <v>21500</v>
      </c>
      <c r="C10" s="7" t="n">
        <v>10700</v>
      </c>
    </row>
    <row r="11" spans="1:3">
      <c r="A11" s="4" t="s">
        <v>569</v>
      </c>
      <c r="B11" s="4" t="s">
        <v>570</v>
      </c>
      <c r="C11" s="4" t="s">
        <v>571</v>
      </c>
    </row>
    <row r="12" spans="1:3">
      <c r="A12" s="4" t="s">
        <v>572</v>
      </c>
    </row>
    <row r="13" spans="1:3">
      <c r="A13" s="3" t="s">
        <v>563</v>
      </c>
    </row>
    <row r="14" spans="1:3">
      <c r="A14" s="4" t="s">
        <v>565</v>
      </c>
      <c r="B14" s="7" t="n">
        <v>6339</v>
      </c>
      <c r="C14" s="7" t="n">
        <v>0</v>
      </c>
    </row>
    <row r="15" spans="1:3">
      <c r="A15" s="4" t="s">
        <v>573</v>
      </c>
    </row>
    <row r="16" spans="1:3">
      <c r="A16" s="3" t="s">
        <v>563</v>
      </c>
    </row>
    <row r="17" spans="1:3">
      <c r="A17" s="4" t="s">
        <v>574</v>
      </c>
      <c r="B17" s="6" t="n">
        <v>700</v>
      </c>
    </row>
    <row r="18" spans="1:3">
      <c r="A18" s="4" t="s">
        <v>575</v>
      </c>
    </row>
    <row r="19" spans="1:3">
      <c r="A19" s="3" t="s">
        <v>563</v>
      </c>
    </row>
    <row r="20" spans="1:3">
      <c r="A20" s="4" t="s">
        <v>564</v>
      </c>
      <c r="B20" s="6" t="n">
        <v>22500</v>
      </c>
      <c r="C20" s="6" t="n">
        <v>33000</v>
      </c>
    </row>
    <row r="21" spans="1:3">
      <c r="A21" s="4" t="s">
        <v>576</v>
      </c>
    </row>
    <row r="22" spans="1:3">
      <c r="A22" s="3" t="s">
        <v>563</v>
      </c>
    </row>
    <row r="23" spans="1:3">
      <c r="A23" s="4" t="s">
        <v>564</v>
      </c>
      <c r="B23" s="7" t="n">
        <v>5306</v>
      </c>
      <c r="C23"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35</v>
      </c>
    </row>
    <row r="2" spans="1:3">
      <c r="A2" s="3" t="s">
        <v>563</v>
      </c>
    </row>
    <row r="3" spans="1:3">
      <c r="A3" s="4" t="s">
        <v>218</v>
      </c>
      <c r="B3" s="9" t="n">
        <v>0.7</v>
      </c>
      <c r="C3" s="9" t="n">
        <v>0.3</v>
      </c>
    </row>
    <row r="4" spans="1:3">
      <c r="A4" s="4" t="s">
        <v>479</v>
      </c>
    </row>
    <row r="5" spans="1:3">
      <c r="A5" s="3" t="s">
        <v>563</v>
      </c>
    </row>
    <row r="6" spans="1:3">
      <c r="A6" s="4" t="s">
        <v>218</v>
      </c>
      <c r="B6" s="10" t="n">
        <v>0.5</v>
      </c>
      <c r="C6" s="10" t="n">
        <v>0.2</v>
      </c>
    </row>
    <row r="7" spans="1:3">
      <c r="A7" s="4" t="s">
        <v>578</v>
      </c>
    </row>
    <row r="8" spans="1:3">
      <c r="A8" s="3" t="s">
        <v>563</v>
      </c>
    </row>
    <row r="9" spans="1:3">
      <c r="A9" s="4" t="s">
        <v>218</v>
      </c>
      <c r="B9" s="9" t="n">
        <v>0.2</v>
      </c>
      <c r="C9" s="9" t="n">
        <v>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579</v>
      </c>
      <c r="B1" s="2" t="s">
        <v>1</v>
      </c>
    </row>
    <row r="2" spans="1:4">
      <c r="B2" s="2" t="s">
        <v>2</v>
      </c>
      <c r="C2" s="2" t="s">
        <v>35</v>
      </c>
      <c r="D2" s="2" t="s">
        <v>93</v>
      </c>
    </row>
    <row r="3" spans="1:4">
      <c r="A3" s="3" t="s">
        <v>580</v>
      </c>
    </row>
    <row r="4" spans="1:4">
      <c r="A4" s="4" t="s">
        <v>581</v>
      </c>
      <c r="B4" s="7" t="n">
        <v>412</v>
      </c>
      <c r="C4" s="7" t="n">
        <v>631</v>
      </c>
      <c r="D4" s="7" t="n">
        <v>682</v>
      </c>
    </row>
    <row r="5" spans="1:4">
      <c r="A5" s="4" t="s">
        <v>108</v>
      </c>
      <c r="B5" s="6" t="n">
        <v>2280</v>
      </c>
      <c r="C5" s="6" t="n">
        <v>1578</v>
      </c>
      <c r="D5" s="6" t="n">
        <v>1714</v>
      </c>
    </row>
    <row r="6" spans="1:4">
      <c r="A6" s="4" t="s">
        <v>567</v>
      </c>
    </row>
    <row r="7" spans="1:4">
      <c r="A7" s="3" t="s">
        <v>580</v>
      </c>
    </row>
    <row r="8" spans="1:4">
      <c r="A8" s="4" t="s">
        <v>582</v>
      </c>
      <c r="B8" s="6" t="n">
        <v>100</v>
      </c>
      <c r="C8" s="6" t="n">
        <v>300</v>
      </c>
      <c r="D8" s="6" t="n">
        <v>100</v>
      </c>
    </row>
    <row r="9" spans="1:4">
      <c r="A9" s="4" t="s">
        <v>572</v>
      </c>
    </row>
    <row r="10" spans="1:4">
      <c r="A10" s="3" t="s">
        <v>580</v>
      </c>
    </row>
    <row r="11" spans="1:4">
      <c r="A11" s="4" t="s">
        <v>583</v>
      </c>
      <c r="B11" s="6" t="n">
        <v>207</v>
      </c>
      <c r="C11" s="6" t="n">
        <v>0</v>
      </c>
      <c r="D11" s="6" t="n">
        <v>0</v>
      </c>
    </row>
    <row r="12" spans="1:4">
      <c r="A12" s="4" t="s">
        <v>573</v>
      </c>
    </row>
    <row r="13" spans="1:4">
      <c r="A13" s="3" t="s">
        <v>580</v>
      </c>
    </row>
    <row r="14" spans="1:4">
      <c r="A14" s="4" t="s">
        <v>584</v>
      </c>
      <c r="B14" s="6" t="n">
        <v>100</v>
      </c>
    </row>
    <row r="15" spans="1:4">
      <c r="A15" s="4" t="s">
        <v>585</v>
      </c>
    </row>
    <row r="16" spans="1:4">
      <c r="A16" s="3" t="s">
        <v>580</v>
      </c>
    </row>
    <row r="17" spans="1:4">
      <c r="A17" s="4" t="s">
        <v>586</v>
      </c>
      <c r="B17" s="6" t="n">
        <v>160</v>
      </c>
      <c r="C17" s="6" t="n">
        <v>144</v>
      </c>
      <c r="D17" s="6" t="n">
        <v>223</v>
      </c>
    </row>
    <row r="18" spans="1:4">
      <c r="A18" s="4" t="s">
        <v>587</v>
      </c>
      <c r="B18" s="6" t="n">
        <v>357</v>
      </c>
      <c r="C18" s="6" t="n">
        <v>385</v>
      </c>
      <c r="D18" s="6" t="n">
        <v>579</v>
      </c>
    </row>
    <row r="19" spans="1:4">
      <c r="A19" s="4" t="s">
        <v>588</v>
      </c>
    </row>
    <row r="20" spans="1:4">
      <c r="A20" s="3" t="s">
        <v>580</v>
      </c>
    </row>
    <row r="21" spans="1:4">
      <c r="A21" s="4" t="s">
        <v>589</v>
      </c>
      <c r="B21" s="7" t="n">
        <v>1144</v>
      </c>
      <c r="C21" s="7" t="n">
        <v>418</v>
      </c>
      <c r="D21" s="7" t="n">
        <v>2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6"/>
  </cols>
  <sheetData>
    <row r="1" spans="1:6">
      <c r="A1" s="1" t="s">
        <v>590</v>
      </c>
      <c r="B1" s="2" t="s">
        <v>591</v>
      </c>
      <c r="C1" s="2" t="s">
        <v>592</v>
      </c>
      <c r="D1" s="2" t="s">
        <v>593</v>
      </c>
      <c r="E1" s="2" t="s">
        <v>594</v>
      </c>
      <c r="F1" s="2" t="s">
        <v>595</v>
      </c>
    </row>
    <row r="2" spans="1:6">
      <c r="A2" s="4" t="s">
        <v>585</v>
      </c>
    </row>
    <row r="3" spans="1:6">
      <c r="A3" s="3" t="s">
        <v>580</v>
      </c>
    </row>
    <row r="4" spans="1:6">
      <c r="A4" s="4" t="s">
        <v>596</v>
      </c>
      <c r="B4" s="7" t="n">
        <v>80000000</v>
      </c>
      <c r="C4" s="7" t="n">
        <v>150000000</v>
      </c>
      <c r="D4" s="7" t="n">
        <v>70000000</v>
      </c>
      <c r="E4" s="7" t="n">
        <v>150000000</v>
      </c>
      <c r="F4" s="7" t="n">
        <v>177500000</v>
      </c>
    </row>
    <row r="5" spans="1:6">
      <c r="A5" s="4" t="s">
        <v>597</v>
      </c>
    </row>
    <row r="6" spans="1:6">
      <c r="A6" s="3" t="s">
        <v>580</v>
      </c>
    </row>
    <row r="7" spans="1:6">
      <c r="A7" s="4" t="s">
        <v>596</v>
      </c>
      <c r="D7" s="6" t="n">
        <v>125000000</v>
      </c>
      <c r="E7" s="7" t="n">
        <v>130000000</v>
      </c>
      <c r="F7" s="6" t="n">
        <v>100000000</v>
      </c>
    </row>
    <row r="8" spans="1:6">
      <c r="A8" s="4" t="s">
        <v>598</v>
      </c>
    </row>
    <row r="9" spans="1:6">
      <c r="A9" s="3" t="s">
        <v>580</v>
      </c>
    </row>
    <row r="10" spans="1:6">
      <c r="A10" s="4" t="s">
        <v>596</v>
      </c>
      <c r="D10" s="7" t="n">
        <v>30000000</v>
      </c>
      <c r="F10" s="7" t="n">
        <v>35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6"/>
  </cols>
  <sheetData>
    <row r="1" spans="1:7">
      <c r="A1" s="1" t="s">
        <v>599</v>
      </c>
      <c r="B1" s="2" t="s">
        <v>591</v>
      </c>
      <c r="C1" s="2" t="s">
        <v>593</v>
      </c>
      <c r="D1" s="2" t="s">
        <v>93</v>
      </c>
      <c r="E1" s="2" t="s">
        <v>592</v>
      </c>
      <c r="F1" s="2" t="s">
        <v>594</v>
      </c>
      <c r="G1" s="2" t="s">
        <v>595</v>
      </c>
    </row>
    <row r="2" spans="1:7">
      <c r="A2" s="4" t="s">
        <v>585</v>
      </c>
    </row>
    <row r="3" spans="1:7">
      <c r="A3" s="3" t="s">
        <v>580</v>
      </c>
    </row>
    <row r="4" spans="1:7">
      <c r="A4" s="4" t="s">
        <v>596</v>
      </c>
      <c r="B4" s="7" t="n">
        <v>80000000</v>
      </c>
      <c r="C4" s="7" t="n">
        <v>70000000</v>
      </c>
      <c r="E4" s="7" t="n">
        <v>150000000</v>
      </c>
      <c r="F4" s="7" t="n">
        <v>150000000</v>
      </c>
      <c r="G4" s="7" t="n">
        <v>177500000</v>
      </c>
    </row>
    <row r="5" spans="1:7">
      <c r="A5" s="4" t="s">
        <v>600</v>
      </c>
      <c r="D5" s="7" t="n">
        <v>29000000</v>
      </c>
    </row>
    <row r="6" spans="1:7">
      <c r="A6" s="4" t="s">
        <v>601</v>
      </c>
      <c r="C6" s="4" t="s">
        <v>602</v>
      </c>
    </row>
    <row r="7" spans="1:7">
      <c r="A7" s="4" t="s">
        <v>603</v>
      </c>
      <c r="B7" s="4" t="s">
        <v>602</v>
      </c>
    </row>
    <row r="8" spans="1:7">
      <c r="A8" s="4" t="s">
        <v>604</v>
      </c>
    </row>
    <row r="9" spans="1:7">
      <c r="A9" s="3" t="s">
        <v>580</v>
      </c>
    </row>
    <row r="10" spans="1:7">
      <c r="A10" s="4" t="s">
        <v>605</v>
      </c>
      <c r="B10" s="4" t="s">
        <v>606</v>
      </c>
      <c r="C10" s="4" t="s">
        <v>606</v>
      </c>
    </row>
    <row r="11" spans="1:7">
      <c r="A11" s="4" t="s">
        <v>607</v>
      </c>
    </row>
    <row r="12" spans="1:7">
      <c r="A12" s="3" t="s">
        <v>580</v>
      </c>
    </row>
    <row r="13" spans="1:7">
      <c r="A13" s="4" t="s">
        <v>605</v>
      </c>
      <c r="B13" s="4" t="s">
        <v>608</v>
      </c>
      <c r="C13" s="4" t="s">
        <v>609</v>
      </c>
    </row>
    <row r="14" spans="1:7">
      <c r="A14" s="4" t="s">
        <v>610</v>
      </c>
    </row>
    <row r="15" spans="1:7">
      <c r="A15" s="3" t="s">
        <v>580</v>
      </c>
    </row>
    <row r="16" spans="1:7">
      <c r="A16" s="4" t="s">
        <v>605</v>
      </c>
      <c r="B16" s="4" t="s">
        <v>611</v>
      </c>
      <c r="C16" s="4" t="s">
        <v>611</v>
      </c>
    </row>
    <row r="17" spans="1:7">
      <c r="A17" s="4" t="s">
        <v>612</v>
      </c>
    </row>
    <row r="18" spans="1:7">
      <c r="A18" s="3" t="s">
        <v>580</v>
      </c>
    </row>
    <row r="19" spans="1:7">
      <c r="A19" s="4" t="s">
        <v>605</v>
      </c>
      <c r="B19" s="4" t="s">
        <v>613</v>
      </c>
      <c r="C19" s="4" t="s">
        <v>614</v>
      </c>
    </row>
    <row r="20" spans="1:7">
      <c r="A20" s="4" t="s">
        <v>615</v>
      </c>
    </row>
    <row r="21" spans="1:7">
      <c r="A21" s="3" t="s">
        <v>580</v>
      </c>
    </row>
    <row r="22" spans="1:7">
      <c r="A22" s="4" t="s">
        <v>605</v>
      </c>
      <c r="B22" s="4" t="s">
        <v>616</v>
      </c>
    </row>
    <row r="23" spans="1:7">
      <c r="A23" s="4" t="s">
        <v>617</v>
      </c>
    </row>
    <row r="24" spans="1:7">
      <c r="A24" s="3" t="s">
        <v>580</v>
      </c>
    </row>
    <row r="25" spans="1:7">
      <c r="A25" s="4" t="s">
        <v>605</v>
      </c>
      <c r="B25" s="4" t="s">
        <v>614</v>
      </c>
    </row>
    <row r="26" spans="1:7">
      <c r="A26" s="4" t="s">
        <v>618</v>
      </c>
    </row>
    <row r="27" spans="1:7">
      <c r="A27" s="3" t="s">
        <v>580</v>
      </c>
    </row>
    <row r="28" spans="1:7">
      <c r="A28" s="4" t="s">
        <v>605</v>
      </c>
      <c r="B28" s="4" t="s">
        <v>6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19</v>
      </c>
      <c r="B1" s="2" t="s">
        <v>2</v>
      </c>
      <c r="C1" s="2" t="s">
        <v>389</v>
      </c>
    </row>
    <row r="2" spans="1:3">
      <c r="A2" s="4" t="s">
        <v>402</v>
      </c>
    </row>
    <row r="3" spans="1:3">
      <c r="A3" s="3" t="s">
        <v>563</v>
      </c>
    </row>
    <row r="4" spans="1:3">
      <c r="A4" s="4" t="s">
        <v>620</v>
      </c>
      <c r="B4" s="7" t="n">
        <v>50000</v>
      </c>
      <c r="C4" s="7" t="n">
        <v>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6"/>
  </cols>
  <sheetData>
    <row r="1" spans="1:12">
      <c r="A1" s="1" t="s">
        <v>621</v>
      </c>
      <c r="B1" s="2" t="s">
        <v>390</v>
      </c>
      <c r="C1" s="2" t="s">
        <v>391</v>
      </c>
      <c r="D1" s="2" t="s">
        <v>591</v>
      </c>
      <c r="E1" s="2" t="s">
        <v>593</v>
      </c>
      <c r="F1" s="2" t="s">
        <v>2</v>
      </c>
      <c r="G1" s="2" t="s">
        <v>35</v>
      </c>
      <c r="H1" s="2" t="s">
        <v>389</v>
      </c>
      <c r="I1" s="2" t="s">
        <v>93</v>
      </c>
      <c r="J1" s="2" t="s">
        <v>592</v>
      </c>
      <c r="K1" s="2" t="s">
        <v>594</v>
      </c>
      <c r="L1" s="2" t="s">
        <v>595</v>
      </c>
    </row>
    <row r="2" spans="1:12">
      <c r="A2" s="4" t="s">
        <v>622</v>
      </c>
    </row>
    <row r="3" spans="1:12">
      <c r="A3" s="3" t="s">
        <v>580</v>
      </c>
    </row>
    <row r="4" spans="1:12">
      <c r="A4" s="4" t="s">
        <v>623</v>
      </c>
      <c r="C4" s="4" t="s">
        <v>624</v>
      </c>
    </row>
    <row r="5" spans="1:12">
      <c r="A5" s="4" t="s">
        <v>625</v>
      </c>
      <c r="C5" s="7" t="n">
        <v>18000000</v>
      </c>
    </row>
    <row r="6" spans="1:12">
      <c r="A6" s="4" t="s">
        <v>626</v>
      </c>
      <c r="C6" s="4" t="s">
        <v>627</v>
      </c>
    </row>
    <row r="7" spans="1:12">
      <c r="A7" s="4" t="s">
        <v>628</v>
      </c>
      <c r="C7" s="4" t="s">
        <v>629</v>
      </c>
    </row>
    <row r="8" spans="1:12">
      <c r="A8" s="4" t="s">
        <v>630</v>
      </c>
      <c r="C8" s="4" t="s">
        <v>631</v>
      </c>
    </row>
    <row r="9" spans="1:12">
      <c r="A9" s="4" t="s">
        <v>632</v>
      </c>
      <c r="C9" s="4" t="s">
        <v>633</v>
      </c>
    </row>
    <row r="10" spans="1:12">
      <c r="A10" s="4" t="s">
        <v>634</v>
      </c>
      <c r="C10" s="7" t="n">
        <v>5000000</v>
      </c>
    </row>
    <row r="11" spans="1:12">
      <c r="A11" s="4" t="s">
        <v>567</v>
      </c>
    </row>
    <row r="12" spans="1:12">
      <c r="A12" s="3" t="s">
        <v>580</v>
      </c>
    </row>
    <row r="13" spans="1:12">
      <c r="A13" s="4" t="s">
        <v>635</v>
      </c>
      <c r="F13" s="7" t="n">
        <v>21500000</v>
      </c>
      <c r="G13" s="7" t="n">
        <v>10700000</v>
      </c>
    </row>
    <row r="14" spans="1:12">
      <c r="A14" s="4" t="s">
        <v>598</v>
      </c>
    </row>
    <row r="15" spans="1:12">
      <c r="A15" s="3" t="s">
        <v>580</v>
      </c>
    </row>
    <row r="16" spans="1:12">
      <c r="A16" s="4" t="s">
        <v>596</v>
      </c>
      <c r="E16" s="7" t="n">
        <v>30000000</v>
      </c>
      <c r="L16" s="7" t="n">
        <v>35000000</v>
      </c>
    </row>
    <row r="17" spans="1:12">
      <c r="A17" s="4" t="s">
        <v>636</v>
      </c>
    </row>
    <row r="18" spans="1:12">
      <c r="A18" s="3" t="s">
        <v>580</v>
      </c>
    </row>
    <row r="19" spans="1:12">
      <c r="A19" s="4" t="s">
        <v>603</v>
      </c>
      <c r="C19" s="4" t="s">
        <v>602</v>
      </c>
    </row>
    <row r="20" spans="1:12">
      <c r="A20" s="4" t="s">
        <v>637</v>
      </c>
    </row>
    <row r="21" spans="1:12">
      <c r="A21" s="3" t="s">
        <v>580</v>
      </c>
    </row>
    <row r="22" spans="1:12">
      <c r="A22" s="4" t="s">
        <v>603</v>
      </c>
      <c r="C22" s="4" t="s">
        <v>638</v>
      </c>
    </row>
    <row r="23" spans="1:12">
      <c r="A23" s="4" t="s">
        <v>639</v>
      </c>
    </row>
    <row r="24" spans="1:12">
      <c r="A24" s="3" t="s">
        <v>580</v>
      </c>
    </row>
    <row r="25" spans="1:12">
      <c r="A25" s="4" t="s">
        <v>605</v>
      </c>
      <c r="C25" s="4" t="s">
        <v>606</v>
      </c>
    </row>
    <row r="26" spans="1:12">
      <c r="A26" s="4" t="s">
        <v>640</v>
      </c>
    </row>
    <row r="27" spans="1:12">
      <c r="A27" s="3" t="s">
        <v>580</v>
      </c>
    </row>
    <row r="28" spans="1:12">
      <c r="A28" s="4" t="s">
        <v>605</v>
      </c>
      <c r="C28" s="4" t="s">
        <v>611</v>
      </c>
    </row>
    <row r="29" spans="1:12">
      <c r="A29" s="4" t="s">
        <v>641</v>
      </c>
    </row>
    <row r="30" spans="1:12">
      <c r="A30" s="3" t="s">
        <v>580</v>
      </c>
    </row>
    <row r="31" spans="1:12">
      <c r="A31" s="4" t="s">
        <v>605</v>
      </c>
      <c r="C31" s="4" t="s">
        <v>616</v>
      </c>
    </row>
    <row r="32" spans="1:12">
      <c r="A32" s="4" t="s">
        <v>642</v>
      </c>
    </row>
    <row r="33" spans="1:12">
      <c r="A33" s="3" t="s">
        <v>580</v>
      </c>
    </row>
    <row r="34" spans="1:12">
      <c r="A34" s="4" t="s">
        <v>596</v>
      </c>
      <c r="C34" s="7" t="n">
        <v>60000000</v>
      </c>
    </row>
    <row r="35" spans="1:12">
      <c r="A35" s="4" t="s">
        <v>643</v>
      </c>
      <c r="C35" s="6" t="n">
        <v>2000000</v>
      </c>
    </row>
    <row r="36" spans="1:12">
      <c r="A36" s="4" t="s">
        <v>644</v>
      </c>
      <c r="C36" s="7" t="n">
        <v>5000000</v>
      </c>
    </row>
    <row r="37" spans="1:12">
      <c r="A37" s="4" t="s">
        <v>645</v>
      </c>
      <c r="C37" s="4" t="s">
        <v>646</v>
      </c>
    </row>
    <row r="38" spans="1:12">
      <c r="A38" s="4" t="s">
        <v>647</v>
      </c>
      <c r="C38" s="4" t="s">
        <v>648</v>
      </c>
    </row>
    <row r="39" spans="1:12">
      <c r="A39" s="4" t="s">
        <v>649</v>
      </c>
    </row>
    <row r="40" spans="1:12">
      <c r="A40" s="3" t="s">
        <v>580</v>
      </c>
    </row>
    <row r="41" spans="1:12">
      <c r="A41" s="4" t="s">
        <v>650</v>
      </c>
      <c r="C41" s="7" t="n">
        <v>60000000</v>
      </c>
    </row>
    <row r="42" spans="1:12">
      <c r="A42" s="4" t="s">
        <v>651</v>
      </c>
      <c r="C42" s="4" t="s">
        <v>652</v>
      </c>
    </row>
    <row r="43" spans="1:12">
      <c r="A43" s="4" t="s">
        <v>653</v>
      </c>
    </row>
    <row r="44" spans="1:12">
      <c r="A44" s="3" t="s">
        <v>580</v>
      </c>
    </row>
    <row r="45" spans="1:12">
      <c r="A45" s="4" t="s">
        <v>650</v>
      </c>
      <c r="C45" s="7" t="n">
        <v>30000000</v>
      </c>
    </row>
    <row r="46" spans="1:12">
      <c r="A46" s="4" t="s">
        <v>651</v>
      </c>
      <c r="C46" s="4" t="s">
        <v>654</v>
      </c>
    </row>
    <row r="47" spans="1:12">
      <c r="A47" s="4" t="s">
        <v>655</v>
      </c>
    </row>
    <row r="48" spans="1:12">
      <c r="A48" s="3" t="s">
        <v>580</v>
      </c>
    </row>
    <row r="49" spans="1:12">
      <c r="A49" s="4" t="s">
        <v>605</v>
      </c>
      <c r="C49" s="4" t="s">
        <v>602</v>
      </c>
    </row>
    <row r="50" spans="1:12">
      <c r="A50" s="4" t="s">
        <v>656</v>
      </c>
    </row>
    <row r="51" spans="1:12">
      <c r="A51" s="3" t="s">
        <v>580</v>
      </c>
    </row>
    <row r="52" spans="1:12">
      <c r="A52" s="4" t="s">
        <v>605</v>
      </c>
      <c r="C52" s="4" t="s">
        <v>407</v>
      </c>
    </row>
    <row r="53" spans="1:12">
      <c r="A53" s="4" t="s">
        <v>657</v>
      </c>
    </row>
    <row r="54" spans="1:12">
      <c r="A54" s="3" t="s">
        <v>580</v>
      </c>
    </row>
    <row r="55" spans="1:12">
      <c r="A55" s="4" t="s">
        <v>658</v>
      </c>
      <c r="C55" s="7" t="n">
        <v>10400000</v>
      </c>
    </row>
    <row r="56" spans="1:12">
      <c r="A56" s="4" t="s">
        <v>659</v>
      </c>
    </row>
    <row r="57" spans="1:12">
      <c r="A57" s="3" t="s">
        <v>580</v>
      </c>
    </row>
    <row r="58" spans="1:12">
      <c r="A58" s="4" t="s">
        <v>596</v>
      </c>
      <c r="C58" s="7" t="n">
        <v>25000000</v>
      </c>
    </row>
    <row r="59" spans="1:12">
      <c r="A59" s="4" t="s">
        <v>660</v>
      </c>
      <c r="C59" s="4" t="s">
        <v>661</v>
      </c>
    </row>
    <row r="60" spans="1:12">
      <c r="A60" s="4" t="s">
        <v>662</v>
      </c>
      <c r="C60" s="4" t="s">
        <v>663</v>
      </c>
    </row>
    <row r="61" spans="1:12">
      <c r="A61" s="4" t="s">
        <v>664</v>
      </c>
      <c r="C61" s="4" t="s">
        <v>665</v>
      </c>
    </row>
    <row r="62" spans="1:12">
      <c r="A62" s="4" t="s">
        <v>601</v>
      </c>
      <c r="C62" s="4" t="s">
        <v>602</v>
      </c>
    </row>
    <row r="63" spans="1:12">
      <c r="A63" s="4" t="s">
        <v>666</v>
      </c>
      <c r="C63" s="4" t="s">
        <v>667</v>
      </c>
    </row>
    <row r="64" spans="1:12">
      <c r="A64" s="4" t="s">
        <v>668</v>
      </c>
    </row>
    <row r="65" spans="1:12">
      <c r="A65" s="3" t="s">
        <v>580</v>
      </c>
    </row>
    <row r="66" spans="1:12">
      <c r="A66" s="4" t="s">
        <v>605</v>
      </c>
      <c r="C66" s="4" t="s">
        <v>609</v>
      </c>
    </row>
    <row r="67" spans="1:12">
      <c r="A67" s="4" t="s">
        <v>669</v>
      </c>
    </row>
    <row r="68" spans="1:12">
      <c r="A68" s="3" t="s">
        <v>580</v>
      </c>
    </row>
    <row r="69" spans="1:12">
      <c r="A69" s="4" t="s">
        <v>605</v>
      </c>
      <c r="C69" s="4" t="s">
        <v>614</v>
      </c>
    </row>
    <row r="70" spans="1:12">
      <c r="A70" s="4" t="s">
        <v>670</v>
      </c>
    </row>
    <row r="71" spans="1:12">
      <c r="A71" s="3" t="s">
        <v>580</v>
      </c>
    </row>
    <row r="72" spans="1:12">
      <c r="A72" s="4" t="s">
        <v>605</v>
      </c>
      <c r="C72" s="4" t="s">
        <v>602</v>
      </c>
    </row>
    <row r="73" spans="1:12">
      <c r="A73" s="4" t="s">
        <v>671</v>
      </c>
    </row>
    <row r="74" spans="1:12">
      <c r="A74" s="3" t="s">
        <v>580</v>
      </c>
    </row>
    <row r="75" spans="1:12">
      <c r="A75" s="4" t="s">
        <v>605</v>
      </c>
      <c r="C75" s="4" t="s">
        <v>407</v>
      </c>
    </row>
    <row r="76" spans="1:12">
      <c r="A76" s="4" t="s">
        <v>672</v>
      </c>
    </row>
    <row r="77" spans="1:12">
      <c r="A77" s="3" t="s">
        <v>580</v>
      </c>
    </row>
    <row r="78" spans="1:12">
      <c r="A78" s="4" t="s">
        <v>658</v>
      </c>
      <c r="C78" s="7" t="n">
        <v>6200000</v>
      </c>
    </row>
    <row r="79" spans="1:12">
      <c r="A79" s="4" t="s">
        <v>673</v>
      </c>
    </row>
    <row r="80" spans="1:12">
      <c r="A80" s="3" t="s">
        <v>580</v>
      </c>
    </row>
    <row r="81" spans="1:12">
      <c r="A81" s="4" t="s">
        <v>658</v>
      </c>
      <c r="B81" s="7" t="n">
        <v>15000000</v>
      </c>
    </row>
    <row r="82" spans="1:12">
      <c r="A82" s="4" t="s">
        <v>674</v>
      </c>
    </row>
    <row r="83" spans="1:12">
      <c r="A83" s="3" t="s">
        <v>580</v>
      </c>
    </row>
    <row r="84" spans="1:12">
      <c r="A84" s="4" t="s">
        <v>596</v>
      </c>
      <c r="H84" s="7" t="n">
        <v>70000000</v>
      </c>
    </row>
    <row r="85" spans="1:12">
      <c r="A85" s="4" t="s">
        <v>675</v>
      </c>
      <c r="H85" s="6" t="n">
        <v>120000000</v>
      </c>
    </row>
    <row r="86" spans="1:12">
      <c r="A86" s="4" t="s">
        <v>676</v>
      </c>
      <c r="H86" s="6" t="n">
        <v>10000000</v>
      </c>
    </row>
    <row r="87" spans="1:12">
      <c r="A87" s="4" t="s">
        <v>677</v>
      </c>
      <c r="C87" s="4" t="s">
        <v>678</v>
      </c>
    </row>
    <row r="88" spans="1:12">
      <c r="A88" s="4" t="s">
        <v>585</v>
      </c>
    </row>
    <row r="89" spans="1:12">
      <c r="A89" s="3" t="s">
        <v>580</v>
      </c>
    </row>
    <row r="90" spans="1:12">
      <c r="A90" s="4" t="s">
        <v>596</v>
      </c>
      <c r="D90" s="7" t="n">
        <v>80000000</v>
      </c>
      <c r="E90" s="7" t="n">
        <v>70000000</v>
      </c>
      <c r="J90" s="7" t="n">
        <v>150000000</v>
      </c>
      <c r="K90" s="7" t="n">
        <v>150000000</v>
      </c>
      <c r="L90" s="7" t="n">
        <v>177500000</v>
      </c>
    </row>
    <row r="91" spans="1:12">
      <c r="A91" s="4" t="s">
        <v>600</v>
      </c>
      <c r="I91" s="7" t="n">
        <v>29000000</v>
      </c>
    </row>
    <row r="92" spans="1:12">
      <c r="A92" s="4" t="s">
        <v>603</v>
      </c>
      <c r="D92" s="4" t="s">
        <v>602</v>
      </c>
    </row>
    <row r="93" spans="1:12">
      <c r="A93" s="4" t="s">
        <v>601</v>
      </c>
      <c r="E93" s="4" t="s">
        <v>602</v>
      </c>
    </row>
    <row r="94" spans="1:12">
      <c r="A94" s="4" t="s">
        <v>607</v>
      </c>
    </row>
    <row r="95" spans="1:12">
      <c r="A95" s="3" t="s">
        <v>580</v>
      </c>
    </row>
    <row r="96" spans="1:12">
      <c r="A96" s="4" t="s">
        <v>605</v>
      </c>
      <c r="D96" s="4" t="s">
        <v>608</v>
      </c>
      <c r="E96" s="4" t="s">
        <v>609</v>
      </c>
    </row>
    <row r="97" spans="1:12">
      <c r="A97" s="4" t="s">
        <v>604</v>
      </c>
    </row>
    <row r="98" spans="1:12">
      <c r="A98" s="3" t="s">
        <v>580</v>
      </c>
    </row>
    <row r="99" spans="1:12">
      <c r="A99" s="4" t="s">
        <v>605</v>
      </c>
      <c r="D99" s="4" t="s">
        <v>606</v>
      </c>
      <c r="E99" s="4" t="s">
        <v>606</v>
      </c>
    </row>
    <row r="100" spans="1:12">
      <c r="A100" s="4" t="s">
        <v>612</v>
      </c>
    </row>
    <row r="101" spans="1:12">
      <c r="A101" s="3" t="s">
        <v>580</v>
      </c>
    </row>
    <row r="102" spans="1:12">
      <c r="A102" s="4" t="s">
        <v>605</v>
      </c>
      <c r="D102" s="4" t="s">
        <v>613</v>
      </c>
      <c r="E102" s="4" t="s">
        <v>614</v>
      </c>
    </row>
    <row r="103" spans="1:12">
      <c r="A103" s="4" t="s">
        <v>610</v>
      </c>
    </row>
    <row r="104" spans="1:12">
      <c r="A104" s="3" t="s">
        <v>580</v>
      </c>
    </row>
    <row r="105" spans="1:12">
      <c r="A105" s="4" t="s">
        <v>605</v>
      </c>
      <c r="D105" s="4" t="s">
        <v>611</v>
      </c>
      <c r="E105" s="4" t="s">
        <v>611</v>
      </c>
    </row>
    <row r="106" spans="1:12">
      <c r="A106" s="4" t="s">
        <v>617</v>
      </c>
    </row>
    <row r="107" spans="1:12">
      <c r="A107" s="3" t="s">
        <v>580</v>
      </c>
    </row>
    <row r="108" spans="1:12">
      <c r="A108" s="4" t="s">
        <v>605</v>
      </c>
      <c r="D108" s="4" t="s">
        <v>614</v>
      </c>
    </row>
    <row r="109" spans="1:12">
      <c r="A109" s="4" t="s">
        <v>615</v>
      </c>
    </row>
    <row r="110" spans="1:12">
      <c r="A110" s="3" t="s">
        <v>580</v>
      </c>
    </row>
    <row r="111" spans="1:12">
      <c r="A111" s="4" t="s">
        <v>605</v>
      </c>
      <c r="D111" s="4" t="s">
        <v>616</v>
      </c>
    </row>
    <row r="112" spans="1:12">
      <c r="A112" s="4" t="s">
        <v>588</v>
      </c>
    </row>
    <row r="113" spans="1:12">
      <c r="A113" s="3" t="s">
        <v>580</v>
      </c>
    </row>
    <row r="114" spans="1:12">
      <c r="A114" s="4" t="s">
        <v>600</v>
      </c>
      <c r="H114" s="6" t="n">
        <v>29000000</v>
      </c>
    </row>
    <row r="115" spans="1:12">
      <c r="A115" s="4" t="s">
        <v>635</v>
      </c>
      <c r="H115" s="7" t="n">
        <v>1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3</v>
      </c>
      <c r="B1" s="2" t="s">
        <v>1</v>
      </c>
    </row>
    <row r="2" spans="1:4">
      <c r="B2" s="2" t="s">
        <v>2</v>
      </c>
      <c r="C2" s="2" t="s">
        <v>35</v>
      </c>
      <c r="D2" s="2" t="s">
        <v>93</v>
      </c>
    </row>
    <row r="3" spans="1:4">
      <c r="A3" s="3" t="s">
        <v>184</v>
      </c>
    </row>
    <row r="4" spans="1:4">
      <c r="A4" s="4" t="s">
        <v>113</v>
      </c>
      <c r="B4" s="7" t="n">
        <v>25975000</v>
      </c>
      <c r="C4" s="7" t="n">
        <v>-4265000</v>
      </c>
      <c r="D4" s="7" t="n">
        <v>31412000</v>
      </c>
    </row>
    <row r="5" spans="1:4">
      <c r="A5" s="3" t="s">
        <v>185</v>
      </c>
    </row>
    <row r="6" spans="1:4">
      <c r="A6" s="4" t="s">
        <v>186</v>
      </c>
      <c r="B6" s="6" t="n">
        <v>25378000</v>
      </c>
      <c r="C6" s="6" t="n">
        <v>22221000</v>
      </c>
      <c r="D6" s="6" t="n">
        <v>16215000</v>
      </c>
    </row>
    <row r="7" spans="1:4">
      <c r="A7" s="4" t="s">
        <v>187</v>
      </c>
      <c r="B7" s="6" t="n">
        <v>1340000</v>
      </c>
      <c r="C7" s="6" t="n">
        <v>-1064000</v>
      </c>
      <c r="D7" s="6" t="n">
        <v>0</v>
      </c>
    </row>
    <row r="8" spans="1:4">
      <c r="A8" s="4" t="s">
        <v>174</v>
      </c>
      <c r="B8" s="6" t="n">
        <v>3181000</v>
      </c>
      <c r="C8" s="6" t="n">
        <v>858000</v>
      </c>
      <c r="D8" s="6" t="n">
        <v>0</v>
      </c>
    </row>
    <row r="9" spans="1:4">
      <c r="A9" s="4" t="s">
        <v>188</v>
      </c>
      <c r="B9" s="6" t="n">
        <v>412000</v>
      </c>
      <c r="C9" s="6" t="n">
        <v>631000</v>
      </c>
      <c r="D9" s="6" t="n">
        <v>678000</v>
      </c>
    </row>
    <row r="10" spans="1:4">
      <c r="A10" s="4" t="s">
        <v>189</v>
      </c>
      <c r="B10" s="6" t="n">
        <v>7908000</v>
      </c>
      <c r="C10" s="6" t="n">
        <v>10164000</v>
      </c>
      <c r="D10" s="6" t="n">
        <v>3101000</v>
      </c>
    </row>
    <row r="11" spans="1:4">
      <c r="A11" s="4" t="s">
        <v>190</v>
      </c>
      <c r="B11" s="6" t="n">
        <v>18497000</v>
      </c>
      <c r="C11" s="6" t="n">
        <v>14535000</v>
      </c>
      <c r="D11" s="6" t="n">
        <v>-6567000</v>
      </c>
    </row>
    <row r="12" spans="1:4">
      <c r="A12" s="4" t="s">
        <v>191</v>
      </c>
      <c r="B12" s="6" t="n">
        <v>-23948000</v>
      </c>
      <c r="C12" s="6" t="n">
        <v>3479000</v>
      </c>
      <c r="D12" s="6" t="n">
        <v>-1040000</v>
      </c>
    </row>
    <row r="13" spans="1:4">
      <c r="A13" s="4" t="s">
        <v>192</v>
      </c>
      <c r="B13" s="6" t="n">
        <v>-1320000</v>
      </c>
      <c r="C13" s="6" t="n">
        <v>0</v>
      </c>
      <c r="D13" s="6" t="n">
        <v>0</v>
      </c>
    </row>
    <row r="14" spans="1:4">
      <c r="A14" s="3" t="s">
        <v>193</v>
      </c>
    </row>
    <row r="15" spans="1:4">
      <c r="A15" s="4" t="s">
        <v>194</v>
      </c>
      <c r="B15" s="6" t="n">
        <v>707000</v>
      </c>
      <c r="C15" s="6" t="n">
        <v>-707000</v>
      </c>
      <c r="D15" s="6" t="n">
        <v>0</v>
      </c>
    </row>
    <row r="16" spans="1:4">
      <c r="A16" s="4" t="s">
        <v>195</v>
      </c>
      <c r="B16" s="6" t="n">
        <v>7876000</v>
      </c>
      <c r="C16" s="6" t="n">
        <v>-11283000</v>
      </c>
      <c r="D16" s="6" t="n">
        <v>6338000</v>
      </c>
    </row>
    <row r="17" spans="1:4">
      <c r="A17" s="4" t="s">
        <v>196</v>
      </c>
      <c r="B17" s="6" t="n">
        <v>-608000</v>
      </c>
      <c r="C17" s="6" t="n">
        <v>5563000</v>
      </c>
      <c r="D17" s="6" t="n">
        <v>13369000</v>
      </c>
    </row>
    <row r="18" spans="1:4">
      <c r="A18" s="4" t="s">
        <v>197</v>
      </c>
      <c r="B18" s="6" t="n">
        <v>4544000</v>
      </c>
      <c r="C18" s="6" t="n">
        <v>-3711000</v>
      </c>
      <c r="D18" s="6" t="n">
        <v>-599000</v>
      </c>
    </row>
    <row r="19" spans="1:4">
      <c r="A19" s="4" t="s">
        <v>198</v>
      </c>
      <c r="B19" s="6" t="n">
        <v>-19869000</v>
      </c>
      <c r="C19" s="6" t="n">
        <v>-26191000</v>
      </c>
      <c r="D19" s="6" t="n">
        <v>-8257000</v>
      </c>
    </row>
    <row r="20" spans="1:4">
      <c r="A20" s="4" t="s">
        <v>199</v>
      </c>
      <c r="B20" s="6" t="n">
        <v>10845000</v>
      </c>
      <c r="C20" s="6" t="n">
        <v>-6905000</v>
      </c>
      <c r="D20" s="6" t="n">
        <v>-1917000</v>
      </c>
    </row>
    <row r="21" spans="1:4">
      <c r="A21" s="4" t="s">
        <v>200</v>
      </c>
      <c r="B21" s="6" t="n">
        <v>-1101000</v>
      </c>
      <c r="C21" s="6" t="n">
        <v>-90000</v>
      </c>
      <c r="D21" s="6" t="n">
        <v>144000</v>
      </c>
    </row>
    <row r="22" spans="1:4">
      <c r="A22" s="4" t="s">
        <v>201</v>
      </c>
      <c r="B22" s="6" t="n">
        <v>-2776000</v>
      </c>
      <c r="C22" s="6" t="n">
        <v>-1545000</v>
      </c>
      <c r="D22" s="6" t="n">
        <v>0</v>
      </c>
    </row>
    <row r="23" spans="1:4">
      <c r="A23" s="4" t="s">
        <v>202</v>
      </c>
      <c r="B23" s="6" t="n">
        <v>-13307000</v>
      </c>
      <c r="C23" s="6" t="n">
        <v>1449000</v>
      </c>
      <c r="D23" s="6" t="n">
        <v>-7879000</v>
      </c>
    </row>
    <row r="24" spans="1:4">
      <c r="A24" s="4" t="s">
        <v>203</v>
      </c>
      <c r="B24" s="6" t="n">
        <v>944000</v>
      </c>
      <c r="C24" s="6" t="n">
        <v>1017000</v>
      </c>
      <c r="D24" s="6" t="n">
        <v>0</v>
      </c>
    </row>
    <row r="25" spans="1:4">
      <c r="A25" s="4" t="s">
        <v>204</v>
      </c>
      <c r="B25" s="6" t="n">
        <v>-645000</v>
      </c>
      <c r="C25" s="6" t="n">
        <v>1867000</v>
      </c>
      <c r="D25" s="6" t="n">
        <v>-518000</v>
      </c>
    </row>
    <row r="26" spans="1:4">
      <c r="A26" s="4" t="s">
        <v>205</v>
      </c>
      <c r="B26" s="6" t="n">
        <v>1898000</v>
      </c>
      <c r="C26" s="6" t="n">
        <v>-149000</v>
      </c>
      <c r="D26" s="6" t="n">
        <v>0</v>
      </c>
    </row>
    <row r="27" spans="1:4">
      <c r="A27" s="4" t="s">
        <v>206</v>
      </c>
      <c r="B27" s="6" t="n">
        <v>45931000</v>
      </c>
      <c r="C27" s="6" t="n">
        <v>5874000</v>
      </c>
      <c r="D27" s="6" t="n">
        <v>44480000</v>
      </c>
    </row>
    <row r="28" spans="1:4">
      <c r="A28" s="3" t="s">
        <v>207</v>
      </c>
    </row>
    <row r="29" spans="1:4">
      <c r="A29" s="4" t="s">
        <v>208</v>
      </c>
      <c r="B29" s="6" t="n">
        <v>-39847000</v>
      </c>
      <c r="C29" s="6" t="n">
        <v>0</v>
      </c>
      <c r="D29" s="6" t="n">
        <v>0</v>
      </c>
    </row>
    <row r="30" spans="1:4">
      <c r="A30" s="4" t="s">
        <v>209</v>
      </c>
      <c r="B30" s="6" t="n">
        <v>-1766000</v>
      </c>
      <c r="C30" s="6" t="n">
        <v>-3040000</v>
      </c>
      <c r="D30" s="6" t="n">
        <v>-1481000</v>
      </c>
    </row>
    <row r="31" spans="1:4">
      <c r="A31" s="4" t="s">
        <v>210</v>
      </c>
      <c r="B31" s="6" t="n">
        <v>-330000</v>
      </c>
      <c r="C31" s="6" t="n">
        <v>0</v>
      </c>
      <c r="D31" s="6" t="n">
        <v>0</v>
      </c>
    </row>
    <row r="32" spans="1:4">
      <c r="A32" s="4" t="s">
        <v>211</v>
      </c>
      <c r="B32" s="6" t="n">
        <v>-41943000</v>
      </c>
      <c r="C32" s="6" t="n">
        <v>-3040000</v>
      </c>
      <c r="D32" s="6" t="n">
        <v>-1481000</v>
      </c>
    </row>
    <row r="33" spans="1:4">
      <c r="A33" s="3" t="s">
        <v>212</v>
      </c>
    </row>
    <row r="34" spans="1:4">
      <c r="A34" s="4" t="s">
        <v>213</v>
      </c>
      <c r="B34" s="6" t="n">
        <v>59224000</v>
      </c>
      <c r="C34" s="6" t="n">
        <v>78500000</v>
      </c>
      <c r="D34" s="6" t="n">
        <v>80000000</v>
      </c>
    </row>
    <row r="35" spans="1:4">
      <c r="A35" s="4" t="s">
        <v>214</v>
      </c>
      <c r="B35" s="6" t="n">
        <v>-49826000</v>
      </c>
      <c r="C35" s="6" t="n">
        <v>-44000000</v>
      </c>
      <c r="D35" s="6" t="n">
        <v>-62500000</v>
      </c>
    </row>
    <row r="36" spans="1:4">
      <c r="A36" s="4" t="s">
        <v>215</v>
      </c>
      <c r="B36" s="6" t="n">
        <v>7075000</v>
      </c>
      <c r="C36" s="6" t="n">
        <v>0</v>
      </c>
      <c r="D36" s="6" t="n">
        <v>0</v>
      </c>
    </row>
    <row r="37" spans="1:4">
      <c r="A37" s="4" t="s">
        <v>216</v>
      </c>
      <c r="B37" s="6" t="n">
        <v>-432000</v>
      </c>
      <c r="C37" s="6" t="n">
        <v>0</v>
      </c>
      <c r="D37" s="6" t="n">
        <v>0</v>
      </c>
    </row>
    <row r="38" spans="1:4">
      <c r="A38" s="4" t="s">
        <v>217</v>
      </c>
      <c r="B38" s="6" t="n">
        <v>129000</v>
      </c>
      <c r="C38" s="6" t="n">
        <v>0</v>
      </c>
      <c r="D38" s="6" t="n">
        <v>0</v>
      </c>
    </row>
    <row r="39" spans="1:4">
      <c r="A39" s="4" t="s">
        <v>218</v>
      </c>
      <c r="B39" s="6" t="n">
        <v>0</v>
      </c>
      <c r="C39" s="6" t="n">
        <v>-402000</v>
      </c>
      <c r="D39" s="6" t="n">
        <v>-532000</v>
      </c>
    </row>
    <row r="40" spans="1:4">
      <c r="A40" s="4" t="s">
        <v>219</v>
      </c>
      <c r="B40" s="6" t="n">
        <v>0</v>
      </c>
      <c r="C40" s="6" t="n">
        <v>-36406000</v>
      </c>
      <c r="D40" s="6" t="n">
        <v>-59337000</v>
      </c>
    </row>
    <row r="41" spans="1:4">
      <c r="A41" s="4" t="s">
        <v>220</v>
      </c>
      <c r="B41" s="6" t="n">
        <v>0</v>
      </c>
      <c r="C41" s="6" t="n">
        <v>50220000</v>
      </c>
      <c r="D41" s="6" t="n">
        <v>0</v>
      </c>
    </row>
    <row r="42" spans="1:4">
      <c r="A42" s="4" t="s">
        <v>221</v>
      </c>
      <c r="B42" s="6" t="n">
        <v>0</v>
      </c>
      <c r="C42" s="6" t="n">
        <v>-47554000</v>
      </c>
      <c r="D42" s="6" t="n">
        <v>0</v>
      </c>
    </row>
    <row r="43" spans="1:4">
      <c r="A43" s="4" t="s">
        <v>222</v>
      </c>
      <c r="B43" s="6" t="n">
        <v>0</v>
      </c>
      <c r="C43" s="6" t="n">
        <v>-50000</v>
      </c>
      <c r="D43" s="6" t="n">
        <v>0</v>
      </c>
    </row>
    <row r="44" spans="1:4">
      <c r="A44" s="4" t="s">
        <v>223</v>
      </c>
      <c r="B44" s="6" t="n">
        <v>0</v>
      </c>
      <c r="C44" s="6" t="n">
        <v>-2667000</v>
      </c>
      <c r="D44" s="6" t="n">
        <v>0</v>
      </c>
    </row>
    <row r="45" spans="1:4">
      <c r="A45" s="4" t="s">
        <v>224</v>
      </c>
      <c r="B45" s="6" t="n">
        <v>-15587000</v>
      </c>
      <c r="C45" s="6" t="n">
        <v>-2584000</v>
      </c>
      <c r="D45" s="6" t="n">
        <v>0</v>
      </c>
    </row>
    <row r="46" spans="1:4">
      <c r="A46" s="4" t="s">
        <v>225</v>
      </c>
      <c r="B46" s="6" t="n">
        <v>-4456000</v>
      </c>
      <c r="C46" s="6" t="n">
        <v>-721000</v>
      </c>
      <c r="D46" s="6" t="n">
        <v>0</v>
      </c>
    </row>
    <row r="47" spans="1:4">
      <c r="A47" s="4" t="s">
        <v>226</v>
      </c>
      <c r="B47" s="6" t="n">
        <v>-3873000</v>
      </c>
      <c r="C47" s="6" t="n">
        <v>-5664000</v>
      </c>
      <c r="D47" s="6" t="n">
        <v>-42369000</v>
      </c>
    </row>
    <row r="48" spans="1:4">
      <c r="A48" s="4" t="s">
        <v>227</v>
      </c>
      <c r="B48" s="6" t="n">
        <v>115000</v>
      </c>
      <c r="C48" s="6" t="n">
        <v>-2830000</v>
      </c>
      <c r="D48" s="6" t="n">
        <v>630000</v>
      </c>
    </row>
    <row r="49" spans="1:4">
      <c r="A49" s="4" t="s">
        <v>228</v>
      </c>
      <c r="B49" s="6" t="n">
        <v>4359000</v>
      </c>
      <c r="C49" s="6" t="n">
        <v>7189000</v>
      </c>
      <c r="D49" s="6" t="n">
        <v>6559000</v>
      </c>
    </row>
    <row r="50" spans="1:4">
      <c r="A50" s="4" t="s">
        <v>229</v>
      </c>
      <c r="B50" s="6" t="n">
        <v>4474000</v>
      </c>
      <c r="C50" s="6" t="n">
        <v>4359000</v>
      </c>
      <c r="D50" s="6" t="n">
        <v>7189000</v>
      </c>
    </row>
    <row r="51" spans="1:4">
      <c r="A51" s="3" t="s">
        <v>230</v>
      </c>
    </row>
    <row r="52" spans="1:4">
      <c r="A52" s="4" t="s">
        <v>154</v>
      </c>
      <c r="B52" s="6" t="n">
        <v>0</v>
      </c>
      <c r="C52" s="6" t="n">
        <v>28486000</v>
      </c>
      <c r="D52" s="6" t="n">
        <v>0</v>
      </c>
    </row>
    <row r="53" spans="1:4">
      <c r="A53" s="4" t="s">
        <v>231</v>
      </c>
      <c r="B53" s="6" t="n">
        <v>0</v>
      </c>
      <c r="C53" s="6" t="n">
        <v>29000000</v>
      </c>
      <c r="D53" s="6" t="n">
        <v>0</v>
      </c>
    </row>
    <row r="54" spans="1:4">
      <c r="A54" s="4" t="s">
        <v>170</v>
      </c>
      <c r="B54" s="6" t="n">
        <v>-64000</v>
      </c>
      <c r="C54" s="6" t="n">
        <v>23636000</v>
      </c>
      <c r="D54" s="6" t="n">
        <v>0</v>
      </c>
    </row>
    <row r="55" spans="1:4">
      <c r="A55" s="4" t="s">
        <v>171</v>
      </c>
      <c r="B55" s="6" t="n">
        <v>-55000</v>
      </c>
      <c r="C55" s="6" t="n">
        <v>20767000</v>
      </c>
      <c r="D55" s="6" t="n">
        <v>0</v>
      </c>
    </row>
    <row r="56" spans="1:4">
      <c r="A56" s="4" t="s">
        <v>232</v>
      </c>
      <c r="B56" s="6" t="n">
        <v>0</v>
      </c>
      <c r="C56" s="6" t="n">
        <v>22232000</v>
      </c>
      <c r="D56" s="6" t="n">
        <v>0</v>
      </c>
    </row>
    <row r="57" spans="1:4">
      <c r="A57" s="4" t="s">
        <v>233</v>
      </c>
      <c r="B57" s="6" t="n">
        <v>45000</v>
      </c>
      <c r="C57" s="6" t="n">
        <v>19000</v>
      </c>
      <c r="D57" s="6" t="n">
        <v>0</v>
      </c>
    </row>
    <row r="58" spans="1:4">
      <c r="A58" s="4" t="s">
        <v>234</v>
      </c>
      <c r="B58" s="6" t="n">
        <v>500000</v>
      </c>
      <c r="C58" s="6" t="n">
        <v>0</v>
      </c>
      <c r="D58" s="6" t="n">
        <v>0</v>
      </c>
    </row>
    <row r="59" spans="1:4">
      <c r="A59" s="3" t="s">
        <v>235</v>
      </c>
    </row>
    <row r="60" spans="1:4">
      <c r="A60" s="4" t="s">
        <v>236</v>
      </c>
      <c r="B60" s="6" t="n">
        <v>1661000</v>
      </c>
      <c r="C60" s="6" t="n">
        <v>860000</v>
      </c>
      <c r="D60" s="6" t="n">
        <v>879000</v>
      </c>
    </row>
    <row r="61" spans="1:4">
      <c r="A61" s="4" t="s">
        <v>237</v>
      </c>
      <c r="B61" s="7" t="n">
        <v>216000</v>
      </c>
      <c r="C61" s="7" t="n">
        <v>85000</v>
      </c>
      <c r="D61" s="7" t="n">
        <v>19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679</v>
      </c>
      <c r="B1" s="2" t="s">
        <v>390</v>
      </c>
      <c r="C1" s="2" t="s">
        <v>391</v>
      </c>
      <c r="D1" s="2" t="s">
        <v>2</v>
      </c>
      <c r="E1" s="2" t="s">
        <v>680</v>
      </c>
      <c r="F1" s="2" t="s">
        <v>35</v>
      </c>
      <c r="G1" s="2" t="s">
        <v>389</v>
      </c>
    </row>
    <row r="2" spans="1:7">
      <c r="A2" s="4" t="s">
        <v>33</v>
      </c>
    </row>
    <row r="3" spans="1:7">
      <c r="A3" s="3" t="s">
        <v>563</v>
      </c>
    </row>
    <row r="4" spans="1:7">
      <c r="A4" s="4" t="s">
        <v>88</v>
      </c>
      <c r="B4" s="8" t="n">
        <v>0.01</v>
      </c>
      <c r="C4" s="8" t="n">
        <v>0.01</v>
      </c>
      <c r="D4" s="8" t="n">
        <v>0.01</v>
      </c>
      <c r="F4" s="8" t="n">
        <v>0.01</v>
      </c>
      <c r="G4" s="8" t="n">
        <v>0.01</v>
      </c>
    </row>
    <row r="5" spans="1:7">
      <c r="A5" s="4" t="s">
        <v>31</v>
      </c>
    </row>
    <row r="6" spans="1:7">
      <c r="A6" s="3" t="s">
        <v>563</v>
      </c>
    </row>
    <row r="7" spans="1:7">
      <c r="A7" s="4" t="s">
        <v>88</v>
      </c>
      <c r="D7" s="8" t="n">
        <v>0.01</v>
      </c>
      <c r="F7" s="8" t="n">
        <v>0.01</v>
      </c>
    </row>
    <row r="8" spans="1:7">
      <c r="A8" s="4" t="s">
        <v>681</v>
      </c>
      <c r="B8" s="8" t="n">
        <v>16.21</v>
      </c>
    </row>
    <row r="9" spans="1:7">
      <c r="A9" s="4" t="s">
        <v>622</v>
      </c>
    </row>
    <row r="10" spans="1:7">
      <c r="A10" s="3" t="s">
        <v>563</v>
      </c>
    </row>
    <row r="11" spans="1:7">
      <c r="A11" s="4" t="s">
        <v>682</v>
      </c>
      <c r="C11" s="7" t="n">
        <v>5000000</v>
      </c>
    </row>
    <row r="12" spans="1:7">
      <c r="A12" s="4" t="s">
        <v>683</v>
      </c>
    </row>
    <row r="13" spans="1:7">
      <c r="A13" s="3" t="s">
        <v>563</v>
      </c>
    </row>
    <row r="14" spans="1:7">
      <c r="A14" s="4" t="s">
        <v>684</v>
      </c>
      <c r="C14" s="4" t="s">
        <v>629</v>
      </c>
    </row>
    <row r="15" spans="1:7">
      <c r="A15" s="4" t="s">
        <v>685</v>
      </c>
      <c r="C15" s="4" t="s">
        <v>686</v>
      </c>
    </row>
    <row r="16" spans="1:7">
      <c r="A16" s="4" t="s">
        <v>687</v>
      </c>
    </row>
    <row r="17" spans="1:7">
      <c r="A17" s="3" t="s">
        <v>563</v>
      </c>
    </row>
    <row r="18" spans="1:7">
      <c r="A18" s="4" t="s">
        <v>688</v>
      </c>
      <c r="C18" s="8" t="n">
        <v>16.57</v>
      </c>
    </row>
    <row r="19" spans="1:7">
      <c r="A19" s="4" t="s">
        <v>689</v>
      </c>
    </row>
    <row r="20" spans="1:7">
      <c r="A20" s="3" t="s">
        <v>563</v>
      </c>
    </row>
    <row r="21" spans="1:7">
      <c r="A21" s="4" t="s">
        <v>690</v>
      </c>
      <c r="C21" s="7" t="n">
        <v>2100000</v>
      </c>
    </row>
    <row r="22" spans="1:7">
      <c r="A22" s="4" t="s">
        <v>573</v>
      </c>
    </row>
    <row r="23" spans="1:7">
      <c r="A23" s="3" t="s">
        <v>563</v>
      </c>
    </row>
    <row r="24" spans="1:7">
      <c r="A24" s="4" t="s">
        <v>684</v>
      </c>
      <c r="B24" s="4" t="s">
        <v>629</v>
      </c>
    </row>
    <row r="25" spans="1:7">
      <c r="A25" s="4" t="s">
        <v>688</v>
      </c>
      <c r="E25" s="7" t="n">
        <v>14</v>
      </c>
    </row>
    <row r="26" spans="1:7">
      <c r="A26" s="4" t="s">
        <v>685</v>
      </c>
      <c r="B26" s="4" t="s">
        <v>686</v>
      </c>
    </row>
    <row r="27" spans="1:7">
      <c r="A27" s="4" t="s">
        <v>180</v>
      </c>
      <c r="B27" s="7" t="n">
        <v>800000</v>
      </c>
    </row>
    <row r="28" spans="1:7">
      <c r="A28" s="4" t="s">
        <v>691</v>
      </c>
    </row>
    <row r="29" spans="1:7">
      <c r="A29" s="3" t="s">
        <v>563</v>
      </c>
    </row>
    <row r="30" spans="1:7">
      <c r="A30" s="4" t="s">
        <v>688</v>
      </c>
      <c r="B30" s="7" t="n">
        <v>14</v>
      </c>
    </row>
    <row r="31" spans="1:7">
      <c r="A31" s="4" t="s">
        <v>692</v>
      </c>
    </row>
    <row r="32" spans="1:7">
      <c r="A32" s="3" t="s">
        <v>563</v>
      </c>
    </row>
    <row r="33" spans="1:7">
      <c r="A33" s="4" t="s">
        <v>690</v>
      </c>
      <c r="B33" s="7" t="n">
        <v>5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2</v>
      </c>
      <c r="C1" s="2" t="s">
        <v>35</v>
      </c>
    </row>
    <row r="2" spans="1:3">
      <c r="A2" s="3" t="s">
        <v>694</v>
      </c>
    </row>
    <row r="3" spans="1:3">
      <c r="A3" s="4" t="s">
        <v>695</v>
      </c>
      <c r="B3" s="7" t="n">
        <v>605</v>
      </c>
      <c r="C3" s="7" t="n">
        <v>216</v>
      </c>
    </row>
    <row r="4" spans="1:3">
      <c r="A4" s="4" t="s">
        <v>696</v>
      </c>
      <c r="B4" s="6" t="n">
        <v>-11238</v>
      </c>
      <c r="C4" s="6" t="n">
        <v>-12004</v>
      </c>
    </row>
    <row r="5" spans="1:3">
      <c r="A5" s="4" t="s">
        <v>697</v>
      </c>
      <c r="B5" s="6" t="n">
        <v>-500</v>
      </c>
    </row>
    <row r="6" spans="1:3">
      <c r="A6" s="11" t="n">
        <v>1</v>
      </c>
    </row>
    <row r="7" spans="1:3">
      <c r="A7" s="3" t="s">
        <v>694</v>
      </c>
    </row>
    <row r="8" spans="1:3">
      <c r="A8" s="4" t="s">
        <v>695</v>
      </c>
      <c r="B8" s="6" t="n">
        <v>0</v>
      </c>
      <c r="C8" s="6" t="n">
        <v>0</v>
      </c>
    </row>
    <row r="9" spans="1:3">
      <c r="A9" s="4" t="s">
        <v>696</v>
      </c>
      <c r="B9" s="6" t="n">
        <v>-3324</v>
      </c>
      <c r="C9" s="6" t="n">
        <v>-6842</v>
      </c>
    </row>
    <row r="10" spans="1:3">
      <c r="A10" s="4" t="s">
        <v>697</v>
      </c>
      <c r="B10" s="6" t="n">
        <v>0</v>
      </c>
    </row>
    <row r="11" spans="1:3">
      <c r="A11" s="11" t="n">
        <v>2</v>
      </c>
    </row>
    <row r="12" spans="1:3">
      <c r="A12" s="3" t="s">
        <v>694</v>
      </c>
    </row>
    <row r="13" spans="1:3">
      <c r="A13" s="4" t="s">
        <v>695</v>
      </c>
      <c r="B13" s="6" t="n">
        <v>605</v>
      </c>
      <c r="C13" s="6" t="n">
        <v>216</v>
      </c>
    </row>
    <row r="14" spans="1:3">
      <c r="A14" s="4" t="s">
        <v>696</v>
      </c>
      <c r="B14" s="6" t="n">
        <v>-7914</v>
      </c>
      <c r="C14" s="6" t="n">
        <v>-5162</v>
      </c>
    </row>
    <row r="15" spans="1:3">
      <c r="A15" s="4" t="s">
        <v>697</v>
      </c>
      <c r="B15" s="6" t="n">
        <v>0</v>
      </c>
    </row>
    <row r="16" spans="1:3">
      <c r="A16" s="11" t="n">
        <v>3</v>
      </c>
    </row>
    <row r="17" spans="1:3">
      <c r="A17" s="3" t="s">
        <v>694</v>
      </c>
    </row>
    <row r="18" spans="1:3">
      <c r="A18" s="4" t="s">
        <v>695</v>
      </c>
      <c r="B18" s="6" t="n">
        <v>0</v>
      </c>
      <c r="C18" s="6" t="n">
        <v>0</v>
      </c>
    </row>
    <row r="19" spans="1:3">
      <c r="A19" s="4" t="s">
        <v>696</v>
      </c>
      <c r="B19" s="6" t="n">
        <v>0</v>
      </c>
      <c r="C19" s="6" t="n">
        <v>0</v>
      </c>
    </row>
    <row r="20" spans="1:3">
      <c r="A20" s="4" t="s">
        <v>697</v>
      </c>
      <c r="B20" s="6" t="n">
        <v>-500</v>
      </c>
    </row>
    <row r="21" spans="1:3">
      <c r="A21" s="4" t="s">
        <v>698</v>
      </c>
    </row>
    <row r="22" spans="1:3">
      <c r="A22" s="3" t="s">
        <v>694</v>
      </c>
    </row>
    <row r="23" spans="1:3">
      <c r="A23" s="4" t="s">
        <v>695</v>
      </c>
      <c r="B23" s="6" t="n">
        <v>200</v>
      </c>
      <c r="C23" s="6" t="n">
        <v>80</v>
      </c>
    </row>
    <row r="24" spans="1:3">
      <c r="A24" s="4" t="s">
        <v>696</v>
      </c>
      <c r="B24" s="6" t="n">
        <v>-10985</v>
      </c>
      <c r="C24" s="6" t="n">
        <v>-11827</v>
      </c>
    </row>
    <row r="25" spans="1:3">
      <c r="A25" s="4" t="s">
        <v>699</v>
      </c>
    </row>
    <row r="26" spans="1:3">
      <c r="A26" s="3" t="s">
        <v>694</v>
      </c>
    </row>
    <row r="27" spans="1:3">
      <c r="A27" s="4" t="s">
        <v>695</v>
      </c>
      <c r="B27" s="6" t="n">
        <v>0</v>
      </c>
      <c r="C27" s="6" t="n">
        <v>0</v>
      </c>
    </row>
    <row r="28" spans="1:3">
      <c r="A28" s="4" t="s">
        <v>696</v>
      </c>
      <c r="B28" s="6" t="n">
        <v>-3324</v>
      </c>
      <c r="C28" s="6" t="n">
        <v>-6810</v>
      </c>
    </row>
    <row r="29" spans="1:3">
      <c r="A29" s="4" t="s">
        <v>700</v>
      </c>
    </row>
    <row r="30" spans="1:3">
      <c r="A30" s="3" t="s">
        <v>694</v>
      </c>
    </row>
    <row r="31" spans="1:3">
      <c r="A31" s="4" t="s">
        <v>695</v>
      </c>
      <c r="B31" s="6" t="n">
        <v>200</v>
      </c>
      <c r="C31" s="6" t="n">
        <v>80</v>
      </c>
    </row>
    <row r="32" spans="1:3">
      <c r="A32" s="4" t="s">
        <v>696</v>
      </c>
      <c r="B32" s="6" t="n">
        <v>-7661</v>
      </c>
      <c r="C32" s="6" t="n">
        <v>-5017</v>
      </c>
    </row>
    <row r="33" spans="1:3">
      <c r="A33" s="4" t="s">
        <v>701</v>
      </c>
    </row>
    <row r="34" spans="1:3">
      <c r="A34" s="3" t="s">
        <v>694</v>
      </c>
    </row>
    <row r="35" spans="1:3">
      <c r="A35" s="4" t="s">
        <v>695</v>
      </c>
      <c r="B35" s="6" t="n">
        <v>0</v>
      </c>
      <c r="C35" s="6" t="n">
        <v>0</v>
      </c>
    </row>
    <row r="36" spans="1:3">
      <c r="A36" s="4" t="s">
        <v>696</v>
      </c>
      <c r="B36" s="6" t="n">
        <v>0</v>
      </c>
      <c r="C36" s="6" t="n">
        <v>0</v>
      </c>
    </row>
    <row r="37" spans="1:3">
      <c r="A37" s="4" t="s">
        <v>702</v>
      </c>
    </row>
    <row r="38" spans="1:3">
      <c r="A38" s="3" t="s">
        <v>694</v>
      </c>
    </row>
    <row r="39" spans="1:3">
      <c r="A39" s="4" t="s">
        <v>695</v>
      </c>
      <c r="B39" s="6" t="n">
        <v>405</v>
      </c>
      <c r="C39" s="6" t="n">
        <v>136</v>
      </c>
    </row>
    <row r="40" spans="1:3">
      <c r="A40" s="4" t="s">
        <v>696</v>
      </c>
      <c r="B40" s="6" t="n">
        <v>-253</v>
      </c>
      <c r="C40" s="6" t="n">
        <v>-177</v>
      </c>
    </row>
    <row r="41" spans="1:3">
      <c r="A41" s="4" t="s">
        <v>703</v>
      </c>
    </row>
    <row r="42" spans="1:3">
      <c r="A42" s="3" t="s">
        <v>694</v>
      </c>
    </row>
    <row r="43" spans="1:3">
      <c r="A43" s="4" t="s">
        <v>695</v>
      </c>
      <c r="B43" s="6" t="n">
        <v>0</v>
      </c>
      <c r="C43" s="6" t="n">
        <v>0</v>
      </c>
    </row>
    <row r="44" spans="1:3">
      <c r="A44" s="4" t="s">
        <v>696</v>
      </c>
      <c r="B44" s="6" t="n">
        <v>0</v>
      </c>
      <c r="C44" s="6" t="n">
        <v>-32</v>
      </c>
    </row>
    <row r="45" spans="1:3">
      <c r="A45" s="4" t="s">
        <v>704</v>
      </c>
    </row>
    <row r="46" spans="1:3">
      <c r="A46" s="3" t="s">
        <v>694</v>
      </c>
    </row>
    <row r="47" spans="1:3">
      <c r="A47" s="4" t="s">
        <v>695</v>
      </c>
      <c r="B47" s="6" t="n">
        <v>405</v>
      </c>
      <c r="C47" s="6" t="n">
        <v>136</v>
      </c>
    </row>
    <row r="48" spans="1:3">
      <c r="A48" s="4" t="s">
        <v>696</v>
      </c>
      <c r="B48" s="6" t="n">
        <v>-253</v>
      </c>
      <c r="C48" s="6" t="n">
        <v>-145</v>
      </c>
    </row>
    <row r="49" spans="1:3">
      <c r="A49" s="4" t="s">
        <v>705</v>
      </c>
    </row>
    <row r="50" spans="1:3">
      <c r="A50" s="3" t="s">
        <v>694</v>
      </c>
    </row>
    <row r="51" spans="1:3">
      <c r="A51" s="4" t="s">
        <v>695</v>
      </c>
      <c r="B51" s="6" t="n">
        <v>0</v>
      </c>
      <c r="C51" s="6" t="n">
        <v>0</v>
      </c>
    </row>
    <row r="52" spans="1:3">
      <c r="A52" s="4" t="s">
        <v>696</v>
      </c>
      <c r="B52" s="7" t="n">
        <v>0</v>
      </c>
      <c r="C52"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06</v>
      </c>
      <c r="B1" s="2" t="s">
        <v>2</v>
      </c>
      <c r="C1" s="2" t="s">
        <v>35</v>
      </c>
    </row>
    <row r="2" spans="1:3">
      <c r="A2" s="3" t="s">
        <v>260</v>
      </c>
    </row>
    <row r="3" spans="1:3">
      <c r="A3" s="4" t="s">
        <v>707</v>
      </c>
      <c r="B3" s="7" t="n">
        <v>100000</v>
      </c>
      <c r="C3"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708</v>
      </c>
      <c r="B1" s="2" t="s">
        <v>709</v>
      </c>
      <c r="C1" s="2" t="s">
        <v>710</v>
      </c>
    </row>
    <row r="2" spans="1:3">
      <c r="A2" s="4" t="s">
        <v>711</v>
      </c>
    </row>
    <row r="3" spans="1:3">
      <c r="A3" s="3" t="s">
        <v>712</v>
      </c>
    </row>
    <row r="4" spans="1:3">
      <c r="A4" s="4" t="s">
        <v>713</v>
      </c>
      <c r="B4" s="6" t="n">
        <v>7543</v>
      </c>
      <c r="C4" s="6" t="n">
        <v>9690</v>
      </c>
    </row>
    <row r="5" spans="1:3">
      <c r="A5" s="4" t="s">
        <v>714</v>
      </c>
    </row>
    <row r="6" spans="1:3">
      <c r="A6" s="3" t="s">
        <v>712</v>
      </c>
    </row>
    <row r="7" spans="1:3">
      <c r="A7" s="4" t="s">
        <v>713</v>
      </c>
      <c r="B7" s="6" t="n">
        <v>455</v>
      </c>
      <c r="C7" s="6" t="n">
        <v>2710</v>
      </c>
    </row>
    <row r="8" spans="1:3">
      <c r="A8" s="4" t="s">
        <v>715</v>
      </c>
    </row>
    <row r="9" spans="1:3">
      <c r="A9" s="3" t="s">
        <v>712</v>
      </c>
    </row>
    <row r="10" spans="1:3">
      <c r="A10" s="4" t="s">
        <v>716</v>
      </c>
      <c r="B10" s="6" t="n">
        <v>1187</v>
      </c>
      <c r="C10" s="6" t="n">
        <v>607</v>
      </c>
    </row>
    <row r="11" spans="1:3">
      <c r="A11" s="4" t="s">
        <v>717</v>
      </c>
    </row>
    <row r="12" spans="1:3">
      <c r="A12" s="3" t="s">
        <v>712</v>
      </c>
    </row>
    <row r="13" spans="1:3">
      <c r="A13" s="4" t="s">
        <v>713</v>
      </c>
      <c r="B13" s="6" t="n">
        <v>8</v>
      </c>
      <c r="C13" s="6" t="n">
        <v>-155</v>
      </c>
    </row>
    <row r="14" spans="1:3">
      <c r="A14" s="4" t="s">
        <v>718</v>
      </c>
    </row>
    <row r="15" spans="1:3">
      <c r="A15" s="3" t="s">
        <v>712</v>
      </c>
    </row>
    <row r="16" spans="1:3">
      <c r="A16" s="4" t="s">
        <v>713</v>
      </c>
      <c r="B16" s="6" t="n">
        <v>-455</v>
      </c>
      <c r="C16" s="6" t="n">
        <v>-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5</v>
      </c>
      <c r="D2" s="2" t="s">
        <v>93</v>
      </c>
    </row>
    <row r="3" spans="1:4">
      <c r="A3" s="3" t="s">
        <v>720</v>
      </c>
    </row>
    <row r="4" spans="1:4">
      <c r="A4" s="4" t="s">
        <v>721</v>
      </c>
      <c r="B4" s="7" t="n">
        <v>-18497</v>
      </c>
      <c r="C4" s="7" t="n">
        <v>-14535</v>
      </c>
      <c r="D4" s="7" t="n">
        <v>6567</v>
      </c>
    </row>
    <row r="5" spans="1:4">
      <c r="A5" s="4" t="s">
        <v>722</v>
      </c>
      <c r="B5" s="6" t="n">
        <v>20547</v>
      </c>
      <c r="C5" s="6" t="n">
        <v>-3479</v>
      </c>
      <c r="D5" s="6" t="n">
        <v>1040</v>
      </c>
    </row>
    <row r="6" spans="1:4">
      <c r="A6" s="4" t="s">
        <v>723</v>
      </c>
    </row>
    <row r="7" spans="1:4">
      <c r="A7" s="3" t="s">
        <v>720</v>
      </c>
    </row>
    <row r="8" spans="1:4">
      <c r="A8" s="4" t="s">
        <v>721</v>
      </c>
      <c r="B8" s="6" t="n">
        <v>-18423</v>
      </c>
      <c r="C8" s="6" t="n">
        <v>-8713</v>
      </c>
      <c r="D8" s="6" t="n">
        <v>1429</v>
      </c>
    </row>
    <row r="9" spans="1:4">
      <c r="A9" s="4" t="s">
        <v>722</v>
      </c>
      <c r="B9" s="6" t="n">
        <v>20279</v>
      </c>
      <c r="C9" s="6" t="n">
        <v>-6289</v>
      </c>
      <c r="D9" s="6" t="n">
        <v>653</v>
      </c>
    </row>
    <row r="10" spans="1:4">
      <c r="A10" s="4" t="s">
        <v>724</v>
      </c>
    </row>
    <row r="11" spans="1:4">
      <c r="A11" s="3" t="s">
        <v>720</v>
      </c>
    </row>
    <row r="12" spans="1:4">
      <c r="A12" s="4" t="s">
        <v>721</v>
      </c>
      <c r="B12" s="6" t="n">
        <v>3400</v>
      </c>
    </row>
    <row r="13" spans="1:4">
      <c r="A13" s="4" t="s">
        <v>725</v>
      </c>
    </row>
    <row r="14" spans="1:4">
      <c r="A14" s="3" t="s">
        <v>720</v>
      </c>
    </row>
    <row r="15" spans="1:4">
      <c r="A15" s="4" t="s">
        <v>721</v>
      </c>
      <c r="B15" s="6" t="n">
        <v>0</v>
      </c>
      <c r="C15" s="6" t="n">
        <v>203</v>
      </c>
      <c r="D15" s="6" t="n">
        <v>1509</v>
      </c>
    </row>
    <row r="16" spans="1:4">
      <c r="A16" s="4" t="s">
        <v>722</v>
      </c>
      <c r="B16" s="6" t="n">
        <v>0</v>
      </c>
      <c r="C16" s="6" t="n">
        <v>315</v>
      </c>
      <c r="D16" s="6" t="n">
        <v>-1780</v>
      </c>
    </row>
    <row r="17" spans="1:4">
      <c r="A17" s="4" t="s">
        <v>726</v>
      </c>
    </row>
    <row r="18" spans="1:4">
      <c r="A18" s="3" t="s">
        <v>720</v>
      </c>
    </row>
    <row r="19" spans="1:4">
      <c r="A19" s="4" t="s">
        <v>721</v>
      </c>
      <c r="B19" s="6" t="n">
        <v>0</v>
      </c>
      <c r="C19" s="6" t="n">
        <v>0</v>
      </c>
      <c r="D19" s="6" t="n">
        <v>84</v>
      </c>
    </row>
    <row r="20" spans="1:4">
      <c r="A20" s="4" t="s">
        <v>722</v>
      </c>
      <c r="B20" s="6" t="n">
        <v>0</v>
      </c>
      <c r="C20" s="6" t="n">
        <v>0</v>
      </c>
      <c r="D20" s="6" t="n">
        <v>-1180</v>
      </c>
    </row>
    <row r="21" spans="1:4">
      <c r="A21" s="4" t="s">
        <v>727</v>
      </c>
    </row>
    <row r="22" spans="1:4">
      <c r="A22" s="3" t="s">
        <v>720</v>
      </c>
    </row>
    <row r="23" spans="1:4">
      <c r="A23" s="4" t="s">
        <v>728</v>
      </c>
      <c r="D23" s="6" t="n">
        <v>-288</v>
      </c>
    </row>
    <row r="24" spans="1:4">
      <c r="A24" s="4" t="s">
        <v>729</v>
      </c>
    </row>
    <row r="25" spans="1:4">
      <c r="A25" s="3" t="s">
        <v>720</v>
      </c>
    </row>
    <row r="26" spans="1:4">
      <c r="A26" s="4" t="s">
        <v>721</v>
      </c>
      <c r="B26" s="6" t="n">
        <v>-18423</v>
      </c>
      <c r="C26" s="6" t="n">
        <v>-8713</v>
      </c>
      <c r="D26" s="6" t="n">
        <v>1345</v>
      </c>
    </row>
    <row r="27" spans="1:4">
      <c r="A27" s="4" t="s">
        <v>722</v>
      </c>
      <c r="B27" s="6" t="n">
        <v>20279</v>
      </c>
      <c r="C27" s="6" t="n">
        <v>-6289</v>
      </c>
      <c r="D27" s="6" t="n">
        <v>1833</v>
      </c>
    </row>
    <row r="28" spans="1:4">
      <c r="A28" s="4" t="s">
        <v>730</v>
      </c>
    </row>
    <row r="29" spans="1:4">
      <c r="A29" s="3" t="s">
        <v>720</v>
      </c>
    </row>
    <row r="30" spans="1:4">
      <c r="A30" s="4" t="s">
        <v>721</v>
      </c>
      <c r="B30" s="6" t="n">
        <v>-74</v>
      </c>
      <c r="C30" s="6" t="n">
        <v>-5822</v>
      </c>
      <c r="D30" s="6" t="n">
        <v>5138</v>
      </c>
    </row>
    <row r="31" spans="1:4">
      <c r="A31" s="4" t="s">
        <v>722</v>
      </c>
      <c r="B31" s="7" t="n">
        <v>268</v>
      </c>
      <c r="C31" s="7" t="n">
        <v>2810</v>
      </c>
      <c r="D31" s="7" t="n">
        <v>3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1</v>
      </c>
      <c r="B1" s="2" t="s">
        <v>2</v>
      </c>
      <c r="C1" s="2" t="s">
        <v>35</v>
      </c>
    </row>
    <row r="2" spans="1:3">
      <c r="A2" s="4" t="s">
        <v>732</v>
      </c>
    </row>
    <row r="3" spans="1:3">
      <c r="A3" s="3" t="s">
        <v>733</v>
      </c>
    </row>
    <row r="4" spans="1:3">
      <c r="A4" s="4" t="s">
        <v>734</v>
      </c>
      <c r="B4" s="7" t="n">
        <v>1000</v>
      </c>
      <c r="C4" s="7" t="n">
        <v>4189</v>
      </c>
    </row>
    <row r="5" spans="1:3">
      <c r="A5" s="4" t="s">
        <v>735</v>
      </c>
      <c r="B5" s="6" t="n">
        <v>-395</v>
      </c>
      <c r="C5" s="6" t="n">
        <v>-3973</v>
      </c>
    </row>
    <row r="6" spans="1:3">
      <c r="A6" s="4" t="s">
        <v>736</v>
      </c>
      <c r="B6" s="6" t="n">
        <v>605</v>
      </c>
      <c r="C6" s="6" t="n">
        <v>216</v>
      </c>
    </row>
    <row r="7" spans="1:3">
      <c r="A7" s="4" t="s">
        <v>737</v>
      </c>
      <c r="B7" s="6" t="n">
        <v>0</v>
      </c>
      <c r="C7" s="6" t="n">
        <v>0</v>
      </c>
    </row>
    <row r="8" spans="1:3">
      <c r="A8" s="4" t="s">
        <v>738</v>
      </c>
      <c r="B8" s="6" t="n">
        <v>605</v>
      </c>
      <c r="C8" s="6" t="n">
        <v>216</v>
      </c>
    </row>
    <row r="9" spans="1:3">
      <c r="A9" s="4" t="s">
        <v>739</v>
      </c>
    </row>
    <row r="10" spans="1:3">
      <c r="A10" s="3" t="s">
        <v>733</v>
      </c>
    </row>
    <row r="11" spans="1:3">
      <c r="A11" s="4" t="s">
        <v>734</v>
      </c>
      <c r="B11" s="6" t="n">
        <v>1000</v>
      </c>
      <c r="C11" s="6" t="n">
        <v>3876</v>
      </c>
    </row>
    <row r="12" spans="1:3">
      <c r="A12" s="4" t="s">
        <v>735</v>
      </c>
      <c r="B12" s="6" t="n">
        <v>-395</v>
      </c>
      <c r="C12" s="6" t="n">
        <v>-3660</v>
      </c>
    </row>
    <row r="13" spans="1:3">
      <c r="A13" s="4" t="s">
        <v>736</v>
      </c>
      <c r="B13" s="6" t="n">
        <v>605</v>
      </c>
      <c r="C13" s="6" t="n">
        <v>216</v>
      </c>
    </row>
    <row r="14" spans="1:3">
      <c r="A14" s="4" t="s">
        <v>737</v>
      </c>
      <c r="B14" s="6" t="n">
        <v>0</v>
      </c>
      <c r="C14" s="6" t="n">
        <v>0</v>
      </c>
    </row>
    <row r="15" spans="1:3">
      <c r="A15" s="4" t="s">
        <v>738</v>
      </c>
      <c r="B15" s="6" t="n">
        <v>605</v>
      </c>
      <c r="C15" s="6" t="n">
        <v>216</v>
      </c>
    </row>
    <row r="16" spans="1:3">
      <c r="A16" s="4" t="s">
        <v>740</v>
      </c>
    </row>
    <row r="17" spans="1:3">
      <c r="A17" s="3" t="s">
        <v>733</v>
      </c>
    </row>
    <row r="18" spans="1:3">
      <c r="A18" s="4" t="s">
        <v>734</v>
      </c>
      <c r="B18" s="6" t="n">
        <v>589</v>
      </c>
      <c r="C18" s="6" t="n">
        <v>3642</v>
      </c>
    </row>
    <row r="19" spans="1:3">
      <c r="A19" s="4" t="s">
        <v>735</v>
      </c>
      <c r="B19" s="6" t="n">
        <v>-389</v>
      </c>
      <c r="C19" s="6" t="n">
        <v>-3562</v>
      </c>
    </row>
    <row r="20" spans="1:3">
      <c r="A20" s="4" t="s">
        <v>736</v>
      </c>
      <c r="B20" s="6" t="n">
        <v>200</v>
      </c>
      <c r="C20" s="6" t="n">
        <v>80</v>
      </c>
    </row>
    <row r="21" spans="1:3">
      <c r="A21" s="4" t="s">
        <v>737</v>
      </c>
      <c r="B21" s="6" t="n">
        <v>0</v>
      </c>
      <c r="C21" s="6" t="n">
        <v>0</v>
      </c>
    </row>
    <row r="22" spans="1:3">
      <c r="A22" s="4" t="s">
        <v>738</v>
      </c>
      <c r="B22" s="6" t="n">
        <v>200</v>
      </c>
      <c r="C22" s="6" t="n">
        <v>80</v>
      </c>
    </row>
    <row r="23" spans="1:3">
      <c r="A23" s="4" t="s">
        <v>741</v>
      </c>
    </row>
    <row r="24" spans="1:3">
      <c r="A24" s="3" t="s">
        <v>733</v>
      </c>
    </row>
    <row r="25" spans="1:3">
      <c r="A25" s="4" t="s">
        <v>734</v>
      </c>
      <c r="B25" s="6" t="n">
        <v>411</v>
      </c>
      <c r="C25" s="6" t="n">
        <v>234</v>
      </c>
    </row>
    <row r="26" spans="1:3">
      <c r="A26" s="4" t="s">
        <v>735</v>
      </c>
      <c r="B26" s="6" t="n">
        <v>-6</v>
      </c>
      <c r="C26" s="6" t="n">
        <v>-98</v>
      </c>
    </row>
    <row r="27" spans="1:3">
      <c r="A27" s="4" t="s">
        <v>736</v>
      </c>
      <c r="B27" s="6" t="n">
        <v>405</v>
      </c>
      <c r="C27" s="6" t="n">
        <v>136</v>
      </c>
    </row>
    <row r="28" spans="1:3">
      <c r="A28" s="4" t="s">
        <v>737</v>
      </c>
      <c r="B28" s="6" t="n">
        <v>0</v>
      </c>
      <c r="C28" s="6" t="n">
        <v>0</v>
      </c>
    </row>
    <row r="29" spans="1:3">
      <c r="A29" s="4" t="s">
        <v>738</v>
      </c>
      <c r="B29" s="6" t="n">
        <v>405</v>
      </c>
      <c r="C29" s="6" t="n">
        <v>136</v>
      </c>
    </row>
    <row r="30" spans="1:3">
      <c r="A30" s="4" t="s">
        <v>742</v>
      </c>
    </row>
    <row r="31" spans="1:3">
      <c r="A31" s="3" t="s">
        <v>733</v>
      </c>
    </row>
    <row r="32" spans="1:3">
      <c r="A32" s="4" t="s">
        <v>734</v>
      </c>
      <c r="B32" s="6" t="n">
        <v>0</v>
      </c>
      <c r="C32" s="6" t="n">
        <v>313</v>
      </c>
    </row>
    <row r="33" spans="1:3">
      <c r="A33" s="4" t="s">
        <v>735</v>
      </c>
      <c r="B33" s="6" t="n">
        <v>0</v>
      </c>
      <c r="C33" s="6" t="n">
        <v>-313</v>
      </c>
    </row>
    <row r="34" spans="1:3">
      <c r="A34" s="4" t="s">
        <v>736</v>
      </c>
      <c r="B34" s="6" t="n">
        <v>0</v>
      </c>
      <c r="C34" s="6" t="n">
        <v>0</v>
      </c>
    </row>
    <row r="35" spans="1:3">
      <c r="A35" s="4" t="s">
        <v>737</v>
      </c>
      <c r="B35" s="6" t="n">
        <v>0</v>
      </c>
      <c r="C35" s="6" t="n">
        <v>0</v>
      </c>
    </row>
    <row r="36" spans="1:3">
      <c r="A36" s="4" t="s">
        <v>738</v>
      </c>
      <c r="B36" s="6" t="n">
        <v>0</v>
      </c>
      <c r="C36" s="6" t="n">
        <v>0</v>
      </c>
    </row>
    <row r="37" spans="1:3">
      <c r="A37" s="4" t="s">
        <v>743</v>
      </c>
    </row>
    <row r="38" spans="1:3">
      <c r="A38" s="3" t="s">
        <v>733</v>
      </c>
    </row>
    <row r="39" spans="1:3">
      <c r="A39" s="4" t="s">
        <v>734</v>
      </c>
      <c r="B39" s="6" t="n">
        <v>0</v>
      </c>
      <c r="C39" s="6" t="n">
        <v>313</v>
      </c>
    </row>
    <row r="40" spans="1:3">
      <c r="A40" s="4" t="s">
        <v>735</v>
      </c>
      <c r="B40" s="6" t="n">
        <v>0</v>
      </c>
      <c r="C40" s="6" t="n">
        <v>-313</v>
      </c>
    </row>
    <row r="41" spans="1:3">
      <c r="A41" s="4" t="s">
        <v>736</v>
      </c>
      <c r="B41" s="6" t="n">
        <v>0</v>
      </c>
      <c r="C41" s="6" t="n">
        <v>0</v>
      </c>
    </row>
    <row r="42" spans="1:3">
      <c r="A42" s="4" t="s">
        <v>737</v>
      </c>
      <c r="B42" s="6" t="n">
        <v>0</v>
      </c>
      <c r="C42" s="6" t="n">
        <v>0</v>
      </c>
    </row>
    <row r="43" spans="1:3">
      <c r="A43" s="4" t="s">
        <v>738</v>
      </c>
      <c r="B43" s="7" t="n">
        <v>0</v>
      </c>
      <c r="C43" s="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35</v>
      </c>
    </row>
    <row r="2" spans="1:3">
      <c r="A2" s="4" t="s">
        <v>732</v>
      </c>
    </row>
    <row r="3" spans="1:3">
      <c r="A3" s="3" t="s">
        <v>745</v>
      </c>
    </row>
    <row r="4" spans="1:3">
      <c r="A4" s="4" t="s">
        <v>746</v>
      </c>
      <c r="B4" s="7" t="n">
        <v>-14888</v>
      </c>
      <c r="C4" s="7" t="n">
        <v>-15977</v>
      </c>
    </row>
    <row r="5" spans="1:3">
      <c r="A5" s="4" t="s">
        <v>735</v>
      </c>
      <c r="B5" s="6" t="n">
        <v>3550</v>
      </c>
      <c r="C5" s="6" t="n">
        <v>3973</v>
      </c>
    </row>
    <row r="6" spans="1:3">
      <c r="A6" s="4" t="s">
        <v>747</v>
      </c>
      <c r="B6" s="6" t="n">
        <v>-11338</v>
      </c>
      <c r="C6" s="6" t="n">
        <v>-12004</v>
      </c>
    </row>
    <row r="7" spans="1:3">
      <c r="A7" s="4" t="s">
        <v>737</v>
      </c>
      <c r="B7" s="6" t="n">
        <v>100</v>
      </c>
      <c r="C7" s="6" t="n">
        <v>0</v>
      </c>
    </row>
    <row r="8" spans="1:3">
      <c r="A8" s="4" t="s">
        <v>738</v>
      </c>
      <c r="B8" s="6" t="n">
        <v>-11238</v>
      </c>
      <c r="C8" s="6" t="n">
        <v>-12004</v>
      </c>
    </row>
    <row r="9" spans="1:3">
      <c r="A9" s="4" t="s">
        <v>739</v>
      </c>
    </row>
    <row r="10" spans="1:3">
      <c r="A10" s="3" t="s">
        <v>745</v>
      </c>
    </row>
    <row r="11" spans="1:3">
      <c r="A11" s="4" t="s">
        <v>746</v>
      </c>
      <c r="B11" s="6" t="n">
        <v>-13938</v>
      </c>
      <c r="C11" s="6" t="n">
        <v>-15186</v>
      </c>
    </row>
    <row r="12" spans="1:3">
      <c r="A12" s="4" t="s">
        <v>735</v>
      </c>
      <c r="B12" s="6" t="n">
        <v>3218</v>
      </c>
      <c r="C12" s="6" t="n">
        <v>3660</v>
      </c>
    </row>
    <row r="13" spans="1:3">
      <c r="A13" s="4" t="s">
        <v>747</v>
      </c>
      <c r="B13" s="6" t="n">
        <v>-10720</v>
      </c>
      <c r="C13" s="6" t="n">
        <v>-11526</v>
      </c>
    </row>
    <row r="14" spans="1:3">
      <c r="A14" s="4" t="s">
        <v>737</v>
      </c>
      <c r="B14" s="6" t="n">
        <v>100</v>
      </c>
      <c r="C14" s="6" t="n">
        <v>0</v>
      </c>
    </row>
    <row r="15" spans="1:3">
      <c r="A15" s="4" t="s">
        <v>738</v>
      </c>
      <c r="B15" s="6" t="n">
        <v>-10620</v>
      </c>
      <c r="C15" s="6" t="n">
        <v>-11526</v>
      </c>
    </row>
    <row r="16" spans="1:3">
      <c r="A16" s="4" t="s">
        <v>740</v>
      </c>
    </row>
    <row r="17" spans="1:3">
      <c r="A17" s="3" t="s">
        <v>745</v>
      </c>
    </row>
    <row r="18" spans="1:3">
      <c r="A18" s="4" t="s">
        <v>746</v>
      </c>
      <c r="B18" s="6" t="n">
        <v>-13618</v>
      </c>
      <c r="C18" s="6" t="n">
        <v>-14911</v>
      </c>
    </row>
    <row r="19" spans="1:3">
      <c r="A19" s="4" t="s">
        <v>735</v>
      </c>
      <c r="B19" s="6" t="n">
        <v>3151</v>
      </c>
      <c r="C19" s="6" t="n">
        <v>3562</v>
      </c>
    </row>
    <row r="20" spans="1:3">
      <c r="A20" s="4" t="s">
        <v>747</v>
      </c>
      <c r="B20" s="6" t="n">
        <v>-10467</v>
      </c>
      <c r="C20" s="6" t="n">
        <v>-11349</v>
      </c>
    </row>
    <row r="21" spans="1:3">
      <c r="A21" s="4" t="s">
        <v>737</v>
      </c>
      <c r="B21" s="6" t="n">
        <v>100</v>
      </c>
      <c r="C21" s="6" t="n">
        <v>0</v>
      </c>
    </row>
    <row r="22" spans="1:3">
      <c r="A22" s="4" t="s">
        <v>738</v>
      </c>
      <c r="B22" s="6" t="n">
        <v>-10367</v>
      </c>
      <c r="C22" s="6" t="n">
        <v>-11349</v>
      </c>
    </row>
    <row r="23" spans="1:3">
      <c r="A23" s="4" t="s">
        <v>741</v>
      </c>
    </row>
    <row r="24" spans="1:3">
      <c r="A24" s="3" t="s">
        <v>745</v>
      </c>
    </row>
    <row r="25" spans="1:3">
      <c r="A25" s="4" t="s">
        <v>746</v>
      </c>
      <c r="B25" s="6" t="n">
        <v>-320</v>
      </c>
      <c r="C25" s="6" t="n">
        <v>-275</v>
      </c>
    </row>
    <row r="26" spans="1:3">
      <c r="A26" s="4" t="s">
        <v>735</v>
      </c>
      <c r="B26" s="6" t="n">
        <v>67</v>
      </c>
      <c r="C26" s="6" t="n">
        <v>98</v>
      </c>
    </row>
    <row r="27" spans="1:3">
      <c r="A27" s="4" t="s">
        <v>747</v>
      </c>
      <c r="B27" s="6" t="n">
        <v>-253</v>
      </c>
      <c r="C27" s="6" t="n">
        <v>-177</v>
      </c>
    </row>
    <row r="28" spans="1:3">
      <c r="A28" s="4" t="s">
        <v>737</v>
      </c>
      <c r="B28" s="6" t="n">
        <v>0</v>
      </c>
      <c r="C28" s="6" t="n">
        <v>0</v>
      </c>
    </row>
    <row r="29" spans="1:3">
      <c r="A29" s="4" t="s">
        <v>738</v>
      </c>
      <c r="B29" s="6" t="n">
        <v>-253</v>
      </c>
      <c r="C29" s="6" t="n">
        <v>-177</v>
      </c>
    </row>
    <row r="30" spans="1:3">
      <c r="A30" s="4" t="s">
        <v>742</v>
      </c>
    </row>
    <row r="31" spans="1:3">
      <c r="A31" s="3" t="s">
        <v>745</v>
      </c>
    </row>
    <row r="32" spans="1:3">
      <c r="A32" s="4" t="s">
        <v>746</v>
      </c>
      <c r="B32" s="6" t="n">
        <v>-950</v>
      </c>
      <c r="C32" s="6" t="n">
        <v>-791</v>
      </c>
    </row>
    <row r="33" spans="1:3">
      <c r="A33" s="4" t="s">
        <v>735</v>
      </c>
      <c r="B33" s="6" t="n">
        <v>332</v>
      </c>
      <c r="C33" s="6" t="n">
        <v>313</v>
      </c>
    </row>
    <row r="34" spans="1:3">
      <c r="A34" s="4" t="s">
        <v>747</v>
      </c>
      <c r="B34" s="6" t="n">
        <v>-618</v>
      </c>
      <c r="C34" s="6" t="n">
        <v>-478</v>
      </c>
    </row>
    <row r="35" spans="1:3">
      <c r="A35" s="4" t="s">
        <v>737</v>
      </c>
      <c r="B35" s="6" t="n">
        <v>0</v>
      </c>
      <c r="C35" s="6" t="n">
        <v>0</v>
      </c>
    </row>
    <row r="36" spans="1:3">
      <c r="A36" s="4" t="s">
        <v>738</v>
      </c>
      <c r="B36" s="6" t="n">
        <v>-618</v>
      </c>
      <c r="C36" s="6" t="n">
        <v>-478</v>
      </c>
    </row>
    <row r="37" spans="1:3">
      <c r="A37" s="4" t="s">
        <v>743</v>
      </c>
    </row>
    <row r="38" spans="1:3">
      <c r="A38" s="3" t="s">
        <v>745</v>
      </c>
    </row>
    <row r="39" spans="1:3">
      <c r="A39" s="4" t="s">
        <v>746</v>
      </c>
      <c r="B39" s="6" t="n">
        <v>-950</v>
      </c>
      <c r="C39" s="6" t="n">
        <v>-791</v>
      </c>
    </row>
    <row r="40" spans="1:3">
      <c r="A40" s="4" t="s">
        <v>735</v>
      </c>
      <c r="B40" s="6" t="n">
        <v>332</v>
      </c>
      <c r="C40" s="6" t="n">
        <v>313</v>
      </c>
    </row>
    <row r="41" spans="1:3">
      <c r="A41" s="4" t="s">
        <v>747</v>
      </c>
      <c r="B41" s="6" t="n">
        <v>-618</v>
      </c>
      <c r="C41" s="6" t="n">
        <v>-478</v>
      </c>
    </row>
    <row r="42" spans="1:3">
      <c r="A42" s="4" t="s">
        <v>737</v>
      </c>
      <c r="B42" s="6" t="n">
        <v>0</v>
      </c>
      <c r="C42" s="6" t="n">
        <v>0</v>
      </c>
    </row>
    <row r="43" spans="1:3">
      <c r="A43" s="4" t="s">
        <v>738</v>
      </c>
      <c r="B43" s="7" t="n">
        <v>-618</v>
      </c>
      <c r="C43" s="7" t="n">
        <v>-4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748</v>
      </c>
      <c r="B1" s="2" t="s">
        <v>1</v>
      </c>
    </row>
    <row r="2" spans="1:2">
      <c r="B2" s="2" t="s">
        <v>509</v>
      </c>
    </row>
    <row r="3" spans="1:2">
      <c r="A3" s="3" t="s">
        <v>749</v>
      </c>
    </row>
    <row r="4" spans="1:2">
      <c r="A4" s="4" t="s">
        <v>750</v>
      </c>
      <c r="B4" s="7" t="n">
        <v>61302</v>
      </c>
    </row>
    <row r="5" spans="1:2">
      <c r="A5" s="4" t="s">
        <v>751</v>
      </c>
      <c r="B5" s="6" t="n">
        <v>35913</v>
      </c>
    </row>
    <row r="6" spans="1:2">
      <c r="A6" s="4" t="s">
        <v>752</v>
      </c>
    </row>
    <row r="7" spans="1:2">
      <c r="A7" s="3" t="s">
        <v>749</v>
      </c>
    </row>
    <row r="8" spans="1:2">
      <c r="A8" s="4" t="s">
        <v>750</v>
      </c>
      <c r="B8" s="6" t="n">
        <v>-2536</v>
      </c>
    </row>
    <row r="9" spans="1:2">
      <c r="A9" s="4" t="s">
        <v>751</v>
      </c>
      <c r="B9" s="6" t="n">
        <v>0</v>
      </c>
    </row>
    <row r="10" spans="1:2">
      <c r="A10" s="4" t="s">
        <v>753</v>
      </c>
    </row>
    <row r="11" spans="1:2">
      <c r="A11" s="3" t="s">
        <v>749</v>
      </c>
    </row>
    <row r="12" spans="1:2">
      <c r="A12" s="4" t="s">
        <v>754</v>
      </c>
      <c r="B12" s="6" t="n">
        <v>2620</v>
      </c>
    </row>
    <row r="13" spans="1:2">
      <c r="A13" s="4" t="s">
        <v>755</v>
      </c>
      <c r="B13" s="7" t="n">
        <v>-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20"/>
    <col customWidth="1" max="3" min="3" width="20"/>
  </cols>
  <sheetData>
    <row r="1" spans="1:3">
      <c r="A1" s="1" t="s">
        <v>756</v>
      </c>
      <c r="B1" s="2" t="s">
        <v>1</v>
      </c>
    </row>
    <row r="2" spans="1:3">
      <c r="B2" s="2" t="s">
        <v>757</v>
      </c>
      <c r="C2" s="2" t="s">
        <v>758</v>
      </c>
    </row>
    <row r="3" spans="1:3">
      <c r="A3" s="3" t="s">
        <v>24</v>
      </c>
    </row>
    <row r="4" spans="1:3">
      <c r="A4" s="4" t="s">
        <v>759</v>
      </c>
      <c r="B4" s="6" t="n">
        <v>20000000</v>
      </c>
      <c r="C4" s="6" t="n">
        <v>20000000</v>
      </c>
    </row>
    <row r="5" spans="1:3">
      <c r="A5" s="4" t="s">
        <v>86</v>
      </c>
      <c r="B5" s="6" t="n">
        <v>0</v>
      </c>
      <c r="C5" s="6" t="n">
        <v>0</v>
      </c>
    </row>
    <row r="6" spans="1:3">
      <c r="A6" s="4" t="s">
        <v>87</v>
      </c>
      <c r="B6" s="6" t="n">
        <v>0</v>
      </c>
      <c r="C6" s="6" t="n">
        <v>0</v>
      </c>
    </row>
    <row r="7" spans="1:3">
      <c r="A7" s="4" t="s">
        <v>31</v>
      </c>
    </row>
    <row r="8" spans="1:3">
      <c r="A8" s="3" t="s">
        <v>24</v>
      </c>
    </row>
    <row r="9" spans="1:3">
      <c r="A9" s="4" t="s">
        <v>760</v>
      </c>
      <c r="B9" s="6" t="n">
        <v>3118623</v>
      </c>
      <c r="C9" s="6" t="n">
        <v>3000000</v>
      </c>
    </row>
    <row r="10" spans="1:3">
      <c r="A10" s="4" t="s">
        <v>430</v>
      </c>
      <c r="B10" s="6" t="n">
        <v>1</v>
      </c>
    </row>
    <row r="11" spans="1:3">
      <c r="A11" s="4" t="s">
        <v>33</v>
      </c>
    </row>
    <row r="12" spans="1:3">
      <c r="A12" s="3" t="s">
        <v>24</v>
      </c>
    </row>
    <row r="13" spans="1:3">
      <c r="A13" s="4" t="s">
        <v>760</v>
      </c>
      <c r="B13" s="6" t="n">
        <v>10750000</v>
      </c>
      <c r="C13" s="6" t="n">
        <v>10750000</v>
      </c>
    </row>
    <row r="14" spans="1:3">
      <c r="A14" s="4" t="s">
        <v>430</v>
      </c>
      <c r="B14" s="6"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61</v>
      </c>
      <c r="B1" s="2" t="s">
        <v>762</v>
      </c>
      <c r="C1" s="2" t="s">
        <v>1</v>
      </c>
    </row>
    <row r="2" spans="1:5">
      <c r="B2" s="2" t="s">
        <v>763</v>
      </c>
      <c r="C2" s="2" t="s">
        <v>2</v>
      </c>
      <c r="D2" s="2" t="s">
        <v>35</v>
      </c>
      <c r="E2" s="2" t="s">
        <v>93</v>
      </c>
    </row>
    <row r="3" spans="1:5">
      <c r="A3" s="3" t="s">
        <v>764</v>
      </c>
    </row>
    <row r="4" spans="1:5">
      <c r="A4" s="4" t="s">
        <v>115</v>
      </c>
      <c r="B4" s="7" t="n">
        <v>-21</v>
      </c>
      <c r="C4" s="7" t="n">
        <v>3865</v>
      </c>
      <c r="D4" s="7" t="n">
        <v>-54</v>
      </c>
      <c r="E4" s="7" t="n">
        <v>31412</v>
      </c>
    </row>
    <row r="5" spans="1:5">
      <c r="A5" s="4" t="s">
        <v>765</v>
      </c>
      <c r="C5" s="6" t="n">
        <v>3064</v>
      </c>
      <c r="D5" s="6" t="n">
        <v>3000</v>
      </c>
    </row>
    <row r="6" spans="1:5">
      <c r="A6" s="4" t="s">
        <v>766</v>
      </c>
      <c r="C6" s="8" t="n">
        <v>1.26</v>
      </c>
      <c r="D6" s="8" t="n">
        <v>-0.02</v>
      </c>
    </row>
    <row r="7" spans="1:5">
      <c r="A7" s="4" t="s">
        <v>767</v>
      </c>
      <c r="C7" s="7" t="n">
        <v>0</v>
      </c>
      <c r="D7" s="7" t="n">
        <v>0</v>
      </c>
    </row>
    <row r="8" spans="1:5">
      <c r="A8" s="4" t="s">
        <v>768</v>
      </c>
      <c r="C8" s="6" t="n">
        <v>-334</v>
      </c>
      <c r="D8" s="6" t="n">
        <v>0</v>
      </c>
    </row>
    <row r="9" spans="1:5">
      <c r="A9" s="4" t="s">
        <v>769</v>
      </c>
      <c r="C9" s="7" t="n">
        <v>3531</v>
      </c>
      <c r="D9" s="7" t="n">
        <v>-54</v>
      </c>
    </row>
    <row r="10" spans="1:5">
      <c r="A10" s="4" t="s">
        <v>765</v>
      </c>
      <c r="C10" s="6" t="n">
        <v>3064</v>
      </c>
      <c r="D10" s="6" t="n">
        <v>3000</v>
      </c>
    </row>
    <row r="11" spans="1:5">
      <c r="A11" s="4" t="s">
        <v>770</v>
      </c>
      <c r="C11" s="6" t="n">
        <v>210</v>
      </c>
      <c r="D11" s="6" t="n">
        <v>0</v>
      </c>
    </row>
    <row r="12" spans="1:5">
      <c r="A12" s="4" t="s">
        <v>771</v>
      </c>
      <c r="C12" s="6" t="n">
        <v>53</v>
      </c>
      <c r="D12" s="6" t="n">
        <v>0</v>
      </c>
    </row>
    <row r="13" spans="1:5">
      <c r="A13" s="4" t="s">
        <v>772</v>
      </c>
      <c r="C13" s="6" t="n">
        <v>3327</v>
      </c>
      <c r="D13" s="6" t="n">
        <v>3000</v>
      </c>
    </row>
    <row r="14" spans="1:5">
      <c r="A14" s="4" t="s">
        <v>773</v>
      </c>
      <c r="C14" s="8" t="n">
        <v>1.06</v>
      </c>
      <c r="D14" s="8" t="n">
        <v>-0.02</v>
      </c>
    </row>
    <row r="15" spans="1:5">
      <c r="A15" s="4" t="s">
        <v>31</v>
      </c>
    </row>
    <row r="16" spans="1:5">
      <c r="A16" s="3" t="s">
        <v>764</v>
      </c>
    </row>
    <row r="17" spans="1:5">
      <c r="A17" s="4" t="s">
        <v>765</v>
      </c>
      <c r="C17" s="6" t="n">
        <v>3064</v>
      </c>
      <c r="D17" s="6" t="n">
        <v>3000</v>
      </c>
    </row>
    <row r="18" spans="1:5">
      <c r="A18" s="4" t="s">
        <v>765</v>
      </c>
      <c r="C18" s="6" t="n">
        <v>3064</v>
      </c>
      <c r="D18" s="6" t="n">
        <v>3000</v>
      </c>
    </row>
    <row r="19" spans="1:5">
      <c r="A19" s="4" t="s">
        <v>33</v>
      </c>
    </row>
    <row r="20" spans="1:5">
      <c r="A20" s="3" t="s">
        <v>764</v>
      </c>
    </row>
    <row r="21" spans="1:5">
      <c r="A21" s="4" t="s">
        <v>774</v>
      </c>
      <c r="C21" s="6" t="n">
        <v>0</v>
      </c>
      <c r="D21" s="6" t="n">
        <v>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75</v>
      </c>
      <c r="B1" s="2" t="s">
        <v>1</v>
      </c>
    </row>
    <row r="2" spans="1:4">
      <c r="B2" s="2" t="s">
        <v>2</v>
      </c>
      <c r="C2" s="2" t="s">
        <v>35</v>
      </c>
      <c r="D2" s="2" t="s">
        <v>93</v>
      </c>
    </row>
    <row r="3" spans="1:4">
      <c r="A3" s="3" t="s">
        <v>371</v>
      </c>
    </row>
    <row r="4" spans="1:4">
      <c r="A4" s="4" t="s">
        <v>776</v>
      </c>
      <c r="B4" s="6" t="n">
        <v>1375000</v>
      </c>
    </row>
    <row r="5" spans="1:4">
      <c r="A5" s="4" t="s">
        <v>777</v>
      </c>
      <c r="B5" s="7" t="n">
        <v>3200000</v>
      </c>
      <c r="C5" s="7" t="n">
        <v>900000</v>
      </c>
      <c r="D5" s="7" t="n">
        <v>0</v>
      </c>
    </row>
    <row r="6" spans="1:4">
      <c r="A6" s="4" t="s">
        <v>778</v>
      </c>
      <c r="B6" s="7" t="n">
        <v>1200000</v>
      </c>
      <c r="C6" s="6" t="n">
        <v>300000</v>
      </c>
      <c r="D6" s="6" t="n">
        <v>0</v>
      </c>
    </row>
    <row r="7" spans="1:4">
      <c r="A7" s="4" t="s">
        <v>370</v>
      </c>
    </row>
    <row r="8" spans="1:4">
      <c r="A8" s="3" t="s">
        <v>371</v>
      </c>
    </row>
    <row r="9" spans="1:4">
      <c r="A9" s="4" t="s">
        <v>779</v>
      </c>
      <c r="B9" s="6" t="n">
        <v>98810</v>
      </c>
    </row>
    <row r="10" spans="1:4">
      <c r="A10" s="4" t="s">
        <v>780</v>
      </c>
      <c r="B10" s="6" t="n">
        <v>79497</v>
      </c>
    </row>
    <row r="11" spans="1:4">
      <c r="A11" s="4" t="s">
        <v>781</v>
      </c>
      <c r="B11" s="6" t="n">
        <v>19313</v>
      </c>
    </row>
    <row r="12" spans="1:4">
      <c r="A12" s="4" t="s">
        <v>782</v>
      </c>
      <c r="B12" s="7" t="n">
        <v>3500000</v>
      </c>
    </row>
    <row r="13" spans="1:4">
      <c r="A13" s="4" t="s">
        <v>783</v>
      </c>
      <c r="B13" s="4" t="s">
        <v>784</v>
      </c>
    </row>
    <row r="14" spans="1:4">
      <c r="A14" s="4" t="s">
        <v>785</v>
      </c>
    </row>
    <row r="15" spans="1:4">
      <c r="A15" s="3" t="s">
        <v>371</v>
      </c>
    </row>
    <row r="16" spans="1:4">
      <c r="A16" s="4" t="s">
        <v>777</v>
      </c>
      <c r="B16" s="7" t="n">
        <v>2200000</v>
      </c>
      <c r="C16" s="6" t="n">
        <v>500000</v>
      </c>
      <c r="D16" s="6" t="n">
        <v>0</v>
      </c>
    </row>
    <row r="17" spans="1:4">
      <c r="A17" s="4" t="s">
        <v>374</v>
      </c>
    </row>
    <row r="18" spans="1:4">
      <c r="A18" s="3" t="s">
        <v>371</v>
      </c>
    </row>
    <row r="19" spans="1:4">
      <c r="A19" s="4" t="s">
        <v>779</v>
      </c>
      <c r="B19" s="6" t="n">
        <v>49319</v>
      </c>
    </row>
    <row r="20" spans="1:4">
      <c r="A20" s="4" t="s">
        <v>780</v>
      </c>
      <c r="B20" s="6" t="n">
        <v>39126</v>
      </c>
    </row>
    <row r="21" spans="1:4">
      <c r="A21" s="4" t="s">
        <v>781</v>
      </c>
      <c r="B21" s="6" t="n">
        <v>10193</v>
      </c>
    </row>
    <row r="22" spans="1:4">
      <c r="A22" s="4" t="s">
        <v>782</v>
      </c>
      <c r="B22" s="7" t="n">
        <v>1300000</v>
      </c>
    </row>
    <row r="23" spans="1:4">
      <c r="A23" s="4" t="s">
        <v>783</v>
      </c>
      <c r="B23" s="4" t="s">
        <v>786</v>
      </c>
    </row>
    <row r="24" spans="1:4">
      <c r="A24" s="4" t="s">
        <v>787</v>
      </c>
      <c r="B24" s="7" t="n">
        <v>700000</v>
      </c>
    </row>
    <row r="25" spans="1:4">
      <c r="A25" s="4" t="s">
        <v>788</v>
      </c>
    </row>
    <row r="26" spans="1:4">
      <c r="A26" s="3" t="s">
        <v>371</v>
      </c>
    </row>
    <row r="27" spans="1:4">
      <c r="A27" s="4" t="s">
        <v>787</v>
      </c>
      <c r="C27" s="6" t="n">
        <v>100000</v>
      </c>
    </row>
    <row r="28" spans="1:4">
      <c r="A28" s="4" t="s">
        <v>789</v>
      </c>
    </row>
    <row r="29" spans="1:4">
      <c r="A29" s="3" t="s">
        <v>371</v>
      </c>
    </row>
    <row r="30" spans="1:4">
      <c r="A30" s="4" t="s">
        <v>790</v>
      </c>
      <c r="C30" s="6" t="n">
        <v>200000</v>
      </c>
    </row>
    <row r="31" spans="1:4">
      <c r="A31" s="4" t="s">
        <v>791</v>
      </c>
    </row>
    <row r="32" spans="1:4">
      <c r="A32" s="3" t="s">
        <v>371</v>
      </c>
    </row>
    <row r="33" spans="1:4">
      <c r="A33" s="4" t="s">
        <v>777</v>
      </c>
      <c r="B33" s="7" t="n">
        <v>1000000</v>
      </c>
      <c r="C33" s="7" t="n">
        <v>300000</v>
      </c>
      <c r="D33" s="7" t="n">
        <v>0</v>
      </c>
    </row>
    <row r="34" spans="1:4">
      <c r="A34" s="4" t="s">
        <v>792</v>
      </c>
    </row>
    <row r="35" spans="1:4">
      <c r="A35" s="3" t="s">
        <v>371</v>
      </c>
    </row>
    <row r="36" spans="1:4">
      <c r="A36" s="4" t="s">
        <v>793</v>
      </c>
      <c r="B36" s="4" t="s">
        <v>624</v>
      </c>
    </row>
    <row r="37" spans="1:4">
      <c r="A37" s="4" t="s">
        <v>794</v>
      </c>
    </row>
    <row r="38" spans="1:4">
      <c r="A38" s="3" t="s">
        <v>371</v>
      </c>
    </row>
    <row r="39" spans="1:4">
      <c r="A39" s="4" t="s">
        <v>793</v>
      </c>
      <c r="B39" s="4" t="s">
        <v>463</v>
      </c>
    </row>
    <row r="40" spans="1:4">
      <c r="A40" s="4" t="s">
        <v>795</v>
      </c>
    </row>
    <row r="41" spans="1:4">
      <c r="A41" s="3" t="s">
        <v>371</v>
      </c>
    </row>
    <row r="42" spans="1:4">
      <c r="A42" s="4" t="s">
        <v>793</v>
      </c>
      <c r="B42" s="4" t="s">
        <v>4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8"/>
    <col customWidth="1" max="2" min="2" width="30"/>
  </cols>
  <sheetData>
    <row r="1" spans="1:2">
      <c r="A1" s="1" t="s">
        <v>796</v>
      </c>
      <c r="B1" s="2" t="s">
        <v>1</v>
      </c>
    </row>
    <row r="2" spans="1:2">
      <c r="B2" s="2" t="s">
        <v>797</v>
      </c>
    </row>
    <row r="3" spans="1:2">
      <c r="A3" s="4" t="s">
        <v>370</v>
      </c>
    </row>
    <row r="4" spans="1:2">
      <c r="A4" s="3" t="s">
        <v>798</v>
      </c>
    </row>
    <row r="5" spans="1:2">
      <c r="A5" s="4" t="s">
        <v>799</v>
      </c>
      <c r="B5" s="6" t="n">
        <v>256884</v>
      </c>
    </row>
    <row r="6" spans="1:2">
      <c r="A6" s="4" t="s">
        <v>800</v>
      </c>
      <c r="B6" s="6" t="n">
        <v>127000</v>
      </c>
    </row>
    <row r="7" spans="1:2">
      <c r="A7" s="4" t="s">
        <v>801</v>
      </c>
      <c r="B7" s="6" t="n">
        <v>26685</v>
      </c>
    </row>
    <row r="8" spans="1:2">
      <c r="A8" s="4" t="s">
        <v>802</v>
      </c>
      <c r="B8" s="6" t="n">
        <v>-98810</v>
      </c>
    </row>
    <row r="9" spans="1:2">
      <c r="A9" s="4" t="s">
        <v>803</v>
      </c>
      <c r="B9" s="6" t="n">
        <v>-27201</v>
      </c>
    </row>
    <row r="10" spans="1:2">
      <c r="A10" s="4" t="s">
        <v>804</v>
      </c>
      <c r="B10" s="6" t="n">
        <v>284558</v>
      </c>
    </row>
    <row r="11" spans="1:2">
      <c r="A11" s="3" t="s">
        <v>805</v>
      </c>
    </row>
    <row r="12" spans="1:2">
      <c r="A12" s="4" t="s">
        <v>806</v>
      </c>
      <c r="B12" s="8" t="n">
        <v>17.93</v>
      </c>
    </row>
    <row r="13" spans="1:2">
      <c r="A13" s="4" t="s">
        <v>807</v>
      </c>
      <c r="B13" s="12" t="n">
        <v>14.23</v>
      </c>
    </row>
    <row r="14" spans="1:2">
      <c r="A14" s="4" t="s">
        <v>808</v>
      </c>
      <c r="B14" s="12" t="n">
        <v>15.58</v>
      </c>
    </row>
    <row r="15" spans="1:2">
      <c r="A15" s="4" t="s">
        <v>809</v>
      </c>
      <c r="B15" s="12" t="n">
        <v>17.4</v>
      </c>
    </row>
    <row r="16" spans="1:2">
      <c r="A16" s="4" t="s">
        <v>810</v>
      </c>
      <c r="B16" s="12" t="n">
        <v>17.05</v>
      </c>
    </row>
    <row r="17" spans="1:2">
      <c r="A17" s="4" t="s">
        <v>811</v>
      </c>
      <c r="B17" s="8" t="n">
        <v>16.33</v>
      </c>
    </row>
    <row r="18" spans="1:2">
      <c r="A18" s="4" t="s">
        <v>374</v>
      </c>
    </row>
    <row r="19" spans="1:2">
      <c r="A19" s="3" t="s">
        <v>798</v>
      </c>
    </row>
    <row r="20" spans="1:2">
      <c r="A20" s="4" t="s">
        <v>799</v>
      </c>
      <c r="B20" s="6" t="n">
        <v>124093</v>
      </c>
    </row>
    <row r="21" spans="1:2">
      <c r="A21" s="4" t="s">
        <v>800</v>
      </c>
      <c r="B21" s="6" t="n">
        <v>16200</v>
      </c>
    </row>
    <row r="22" spans="1:2">
      <c r="A22" s="4" t="s">
        <v>801</v>
      </c>
      <c r="B22" s="6" t="n">
        <v>9766</v>
      </c>
    </row>
    <row r="23" spans="1:2">
      <c r="A23" s="4" t="s">
        <v>802</v>
      </c>
      <c r="B23" s="6" t="n">
        <v>-49319</v>
      </c>
    </row>
    <row r="24" spans="1:2">
      <c r="A24" s="4" t="s">
        <v>803</v>
      </c>
      <c r="B24" s="6" t="n">
        <v>-177</v>
      </c>
    </row>
    <row r="25" spans="1:2">
      <c r="A25" s="4" t="s">
        <v>804</v>
      </c>
      <c r="B25" s="6" t="n">
        <v>100563</v>
      </c>
    </row>
    <row r="26" spans="1:2">
      <c r="A26" s="3" t="s">
        <v>805</v>
      </c>
    </row>
    <row r="27" spans="1:2">
      <c r="A27" s="4" t="s">
        <v>806</v>
      </c>
      <c r="B27" s="8" t="n">
        <v>14.09</v>
      </c>
    </row>
    <row r="28" spans="1:2">
      <c r="A28" s="4" t="s">
        <v>807</v>
      </c>
      <c r="B28" s="12" t="n">
        <v>20.72</v>
      </c>
    </row>
    <row r="29" spans="1:2">
      <c r="A29" s="4" t="s">
        <v>808</v>
      </c>
      <c r="B29" s="12" t="n">
        <v>20.72</v>
      </c>
    </row>
    <row r="30" spans="1:2">
      <c r="A30" s="4" t="s">
        <v>809</v>
      </c>
      <c r="B30" s="12" t="n">
        <v>12.64</v>
      </c>
    </row>
    <row r="31" spans="1:2">
      <c r="A31" s="4" t="s">
        <v>810</v>
      </c>
      <c r="B31" s="12" t="n">
        <v>20.72</v>
      </c>
    </row>
    <row r="32" spans="1:2">
      <c r="A32" s="4" t="s">
        <v>811</v>
      </c>
      <c r="B32" s="8" t="n">
        <v>20.7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 customWidth="1" max="5" min="5" width="14"/>
  </cols>
  <sheetData>
    <row r="1" spans="1:5">
      <c r="A1" s="1" t="s">
        <v>812</v>
      </c>
      <c r="B1" s="2" t="s">
        <v>1</v>
      </c>
    </row>
    <row r="2" spans="1:5">
      <c r="B2" s="2" t="s">
        <v>2</v>
      </c>
      <c r="C2" s="2" t="s">
        <v>35</v>
      </c>
      <c r="D2" s="2" t="s">
        <v>93</v>
      </c>
      <c r="E2" s="2" t="s">
        <v>389</v>
      </c>
    </row>
    <row r="3" spans="1:5">
      <c r="A3" s="3" t="s">
        <v>813</v>
      </c>
    </row>
    <row r="4" spans="1:5">
      <c r="A4" s="4" t="s">
        <v>814</v>
      </c>
      <c r="B4" s="4" t="s">
        <v>815</v>
      </c>
      <c r="C4" s="4" t="s">
        <v>816</v>
      </c>
    </row>
    <row r="5" spans="1:5">
      <c r="A5" s="4" t="s">
        <v>817</v>
      </c>
      <c r="B5" s="4" t="s">
        <v>818</v>
      </c>
    </row>
    <row r="6" spans="1:5">
      <c r="A6" s="4" t="s">
        <v>819</v>
      </c>
      <c r="B6" s="7" t="n">
        <v>23380000</v>
      </c>
      <c r="C6" s="7" t="n">
        <v>24047000</v>
      </c>
    </row>
    <row r="7" spans="1:5">
      <c r="A7" s="4" t="s">
        <v>820</v>
      </c>
      <c r="B7" s="6" t="n">
        <v>853000</v>
      </c>
      <c r="C7" s="6" t="n">
        <v>0</v>
      </c>
    </row>
    <row r="8" spans="1:5">
      <c r="A8" s="4" t="s">
        <v>821</v>
      </c>
      <c r="C8" s="6" t="n">
        <v>654000</v>
      </c>
    </row>
    <row r="9" spans="1:5">
      <c r="A9" s="4" t="s">
        <v>822</v>
      </c>
      <c r="B9" s="6" t="n">
        <v>22527000</v>
      </c>
      <c r="C9" s="6" t="n">
        <v>24701000</v>
      </c>
    </row>
    <row r="10" spans="1:5">
      <c r="A10" s="4" t="s">
        <v>823</v>
      </c>
      <c r="B10" s="6" t="n">
        <v>0</v>
      </c>
      <c r="C10" s="6" t="n">
        <v>0</v>
      </c>
      <c r="D10" s="7" t="n">
        <v>0</v>
      </c>
    </row>
    <row r="11" spans="1:5">
      <c r="A11" s="4" t="s">
        <v>824</v>
      </c>
      <c r="B11" s="6" t="n">
        <v>0</v>
      </c>
      <c r="C11" s="6" t="n">
        <v>0</v>
      </c>
      <c r="D11" s="6" t="n">
        <v>0</v>
      </c>
    </row>
    <row r="12" spans="1:5">
      <c r="A12" s="4" t="s">
        <v>825</v>
      </c>
      <c r="B12" s="6" t="n">
        <v>0</v>
      </c>
      <c r="C12" s="7" t="n">
        <v>0</v>
      </c>
      <c r="D12" s="7" t="n">
        <v>0</v>
      </c>
    </row>
    <row r="13" spans="1:5">
      <c r="A13" s="4" t="s">
        <v>826</v>
      </c>
    </row>
    <row r="14" spans="1:5">
      <c r="A14" s="3" t="s">
        <v>813</v>
      </c>
    </row>
    <row r="15" spans="1:5">
      <c r="A15" s="4" t="s">
        <v>827</v>
      </c>
      <c r="B15" s="6" t="n">
        <v>4700000</v>
      </c>
    </row>
    <row r="16" spans="1:5">
      <c r="A16" s="4" t="s">
        <v>828</v>
      </c>
    </row>
    <row r="17" spans="1:5">
      <c r="A17" s="3" t="s">
        <v>813</v>
      </c>
    </row>
    <row r="18" spans="1:5">
      <c r="A18" s="4" t="s">
        <v>827</v>
      </c>
      <c r="B18" s="7" t="n">
        <v>4500000</v>
      </c>
    </row>
    <row r="19" spans="1:5">
      <c r="A19" s="4" t="s">
        <v>491</v>
      </c>
    </row>
    <row r="20" spans="1:5">
      <c r="A20" s="3" t="s">
        <v>813</v>
      </c>
    </row>
    <row r="21" spans="1:5">
      <c r="A21" s="4" t="s">
        <v>822</v>
      </c>
      <c r="E21" s="7" t="n">
        <v>15600000</v>
      </c>
    </row>
    <row r="22" spans="1:5">
      <c r="A22" s="4" t="s">
        <v>829</v>
      </c>
    </row>
    <row r="23" spans="1:5">
      <c r="A23" s="3" t="s">
        <v>813</v>
      </c>
    </row>
    <row r="24" spans="1:5">
      <c r="A24" s="4" t="s">
        <v>830</v>
      </c>
      <c r="E24" s="6" t="n">
        <v>20700000</v>
      </c>
    </row>
    <row r="25" spans="1:5">
      <c r="A25" s="4" t="s">
        <v>831</v>
      </c>
      <c r="E25" s="7" t="n">
        <v>79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93</v>
      </c>
    </row>
    <row r="3" spans="1:4">
      <c r="A3" s="3" t="s">
        <v>833</v>
      </c>
    </row>
    <row r="4" spans="1:4">
      <c r="A4" s="4" t="s">
        <v>826</v>
      </c>
      <c r="B4" s="7" t="n">
        <v>268</v>
      </c>
      <c r="C4" s="7" t="n">
        <v>0</v>
      </c>
      <c r="D4" s="7" t="n">
        <v>0</v>
      </c>
    </row>
    <row r="5" spans="1:4">
      <c r="A5" s="4" t="s">
        <v>828</v>
      </c>
      <c r="B5" s="6" t="n">
        <v>-277</v>
      </c>
      <c r="C5" s="6" t="n">
        <v>173</v>
      </c>
      <c r="D5" s="6" t="n">
        <v>56</v>
      </c>
    </row>
    <row r="6" spans="1:4">
      <c r="A6" s="4" t="s">
        <v>834</v>
      </c>
      <c r="B6" s="6" t="n">
        <v>-9</v>
      </c>
      <c r="C6" s="6" t="n">
        <v>173</v>
      </c>
      <c r="D6" s="6" t="n">
        <v>56</v>
      </c>
    </row>
    <row r="7" spans="1:4">
      <c r="A7" s="3" t="s">
        <v>835</v>
      </c>
    </row>
    <row r="8" spans="1:4">
      <c r="A8" s="4" t="s">
        <v>826</v>
      </c>
      <c r="B8" s="6" t="n">
        <v>1820</v>
      </c>
      <c r="C8" s="6" t="n">
        <v>-957</v>
      </c>
      <c r="D8" s="6" t="n">
        <v>0</v>
      </c>
    </row>
    <row r="9" spans="1:4">
      <c r="A9" s="4" t="s">
        <v>828</v>
      </c>
      <c r="B9" s="6" t="n">
        <v>163</v>
      </c>
      <c r="C9" s="6" t="n">
        <v>-107</v>
      </c>
      <c r="D9" s="6" t="n">
        <v>0</v>
      </c>
    </row>
    <row r="10" spans="1:4">
      <c r="A10" s="4" t="s">
        <v>836</v>
      </c>
      <c r="B10" s="6" t="n">
        <v>1983</v>
      </c>
      <c r="C10" s="6" t="n">
        <v>-1064</v>
      </c>
      <c r="D10" s="6" t="n">
        <v>0</v>
      </c>
    </row>
    <row r="11" spans="1:4">
      <c r="A11" s="4" t="s">
        <v>837</v>
      </c>
      <c r="B11" s="7" t="n">
        <v>1974</v>
      </c>
      <c r="C11" s="7" t="n">
        <v>-891</v>
      </c>
      <c r="D11" s="7" t="n">
        <v>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8</v>
      </c>
      <c r="B1" s="2" t="s">
        <v>1</v>
      </c>
    </row>
    <row r="2" spans="1:4">
      <c r="B2" s="2" t="s">
        <v>2</v>
      </c>
      <c r="C2" s="2" t="s">
        <v>35</v>
      </c>
      <c r="D2" s="2" t="s">
        <v>93</v>
      </c>
    </row>
    <row r="3" spans="1:4">
      <c r="A3" s="3" t="s">
        <v>269</v>
      </c>
    </row>
    <row r="4" spans="1:4">
      <c r="A4" s="4" t="s">
        <v>839</v>
      </c>
      <c r="B4" s="7" t="n">
        <v>9503</v>
      </c>
      <c r="C4" s="7" t="n">
        <v>-1753</v>
      </c>
    </row>
    <row r="5" spans="1:4">
      <c r="A5" s="4" t="s">
        <v>840</v>
      </c>
      <c r="B5" s="6" t="n">
        <v>-7356</v>
      </c>
      <c r="C5" s="6" t="n">
        <v>1451</v>
      </c>
    </row>
    <row r="6" spans="1:4">
      <c r="A6" s="4" t="s">
        <v>841</v>
      </c>
      <c r="B6" s="6" t="n">
        <v>0</v>
      </c>
      <c r="C6" s="6" t="n">
        <v>-607</v>
      </c>
    </row>
    <row r="7" spans="1:4">
      <c r="A7" s="4" t="s">
        <v>842</v>
      </c>
      <c r="B7" s="6" t="n">
        <v>-222</v>
      </c>
      <c r="C7" s="6" t="n">
        <v>69</v>
      </c>
    </row>
    <row r="8" spans="1:4">
      <c r="A8" s="4" t="s">
        <v>192</v>
      </c>
      <c r="B8" s="6" t="n">
        <v>49</v>
      </c>
      <c r="C8" s="6" t="n">
        <v>-51</v>
      </c>
    </row>
    <row r="9" spans="1:4">
      <c r="A9" s="4" t="s">
        <v>837</v>
      </c>
      <c r="B9" s="7" t="n">
        <v>1974</v>
      </c>
      <c r="C9" s="7" t="n">
        <v>-891</v>
      </c>
      <c r="D9" s="7" t="n">
        <v>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43</v>
      </c>
      <c r="B1" s="2" t="s">
        <v>2</v>
      </c>
      <c r="C1" s="2" t="s">
        <v>35</v>
      </c>
    </row>
    <row r="2" spans="1:3">
      <c r="A2" s="3" t="s">
        <v>844</v>
      </c>
    </row>
    <row r="3" spans="1:3">
      <c r="A3" s="4" t="s">
        <v>845</v>
      </c>
      <c r="B3" s="7" t="n">
        <v>0</v>
      </c>
      <c r="C3" s="7" t="n">
        <v>654</v>
      </c>
    </row>
    <row r="4" spans="1:3">
      <c r="A4" s="4" t="s">
        <v>846</v>
      </c>
      <c r="B4" s="6" t="n">
        <v>-613</v>
      </c>
      <c r="C4" s="6" t="n">
        <v>0</v>
      </c>
    </row>
    <row r="5" spans="1:3">
      <c r="A5" s="4" t="s">
        <v>847</v>
      </c>
      <c r="B5" s="6" t="n">
        <v>-240</v>
      </c>
      <c r="C5" s="6" t="n">
        <v>0</v>
      </c>
    </row>
    <row r="6" spans="1:3">
      <c r="A6" s="4" t="s">
        <v>848</v>
      </c>
      <c r="B6" s="6" t="n">
        <v>-853</v>
      </c>
      <c r="C6" s="6" t="n">
        <v>0</v>
      </c>
    </row>
    <row r="7" spans="1:3">
      <c r="A7" s="4" t="s">
        <v>849</v>
      </c>
      <c r="C7" s="6" t="n">
        <v>654</v>
      </c>
    </row>
    <row r="8" spans="1:3">
      <c r="A8" s="3" t="s">
        <v>850</v>
      </c>
    </row>
    <row r="9" spans="1:3">
      <c r="A9" s="4" t="s">
        <v>851</v>
      </c>
      <c r="B9" s="6" t="n">
        <v>14901</v>
      </c>
      <c r="C9" s="6" t="n">
        <v>16171</v>
      </c>
    </row>
    <row r="10" spans="1:3">
      <c r="A10" s="4" t="s">
        <v>852</v>
      </c>
      <c r="B10" s="6" t="n">
        <v>7876</v>
      </c>
      <c r="C10" s="6" t="n">
        <v>7817</v>
      </c>
    </row>
    <row r="11" spans="1:3">
      <c r="A11" s="4" t="s">
        <v>846</v>
      </c>
      <c r="B11" s="6" t="n">
        <v>1</v>
      </c>
      <c r="C11" s="6" t="n">
        <v>0</v>
      </c>
    </row>
    <row r="12" spans="1:3">
      <c r="A12" s="4" t="s">
        <v>521</v>
      </c>
      <c r="B12" s="6" t="n">
        <v>-19</v>
      </c>
      <c r="C12" s="6" t="n">
        <v>0</v>
      </c>
    </row>
    <row r="13" spans="1:3">
      <c r="A13" s="4" t="s">
        <v>847</v>
      </c>
      <c r="B13" s="6" t="n">
        <v>-1158</v>
      </c>
      <c r="C13" s="6" t="n">
        <v>0</v>
      </c>
    </row>
    <row r="14" spans="1:3">
      <c r="A14" s="4" t="s">
        <v>853</v>
      </c>
      <c r="B14" s="6" t="n">
        <v>1488</v>
      </c>
      <c r="C14" s="6" t="n">
        <v>59</v>
      </c>
    </row>
    <row r="15" spans="1:3">
      <c r="A15" s="4" t="s">
        <v>854</v>
      </c>
      <c r="B15" s="6" t="n">
        <v>290</v>
      </c>
      <c r="C15" s="6" t="n">
        <v>0</v>
      </c>
    </row>
    <row r="16" spans="1:3">
      <c r="A16" s="4" t="s">
        <v>192</v>
      </c>
      <c r="B16" s="6" t="n">
        <v>1</v>
      </c>
      <c r="C16" s="6" t="n">
        <v>0</v>
      </c>
    </row>
    <row r="17" spans="1:3">
      <c r="A17" s="4" t="s">
        <v>855</v>
      </c>
      <c r="B17" s="6" t="n">
        <v>23380</v>
      </c>
      <c r="C17" s="6" t="n">
        <v>24047</v>
      </c>
    </row>
    <row r="18" spans="1:3">
      <c r="A18" s="4" t="s">
        <v>856</v>
      </c>
      <c r="B18" s="7" t="n">
        <v>22527</v>
      </c>
      <c r="C18" s="7" t="n">
        <v>2470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 customWidth="1" max="6" min="6" width="14"/>
    <col customWidth="1" max="7" min="7" width="14"/>
  </cols>
  <sheetData>
    <row r="1" spans="1:7">
      <c r="A1" s="1" t="s">
        <v>857</v>
      </c>
      <c r="C1" s="2" t="s">
        <v>1</v>
      </c>
    </row>
    <row r="2" spans="1:7">
      <c r="C2" s="2" t="s">
        <v>2</v>
      </c>
      <c r="D2" s="2" t="s">
        <v>35</v>
      </c>
      <c r="E2" s="2" t="s">
        <v>93</v>
      </c>
      <c r="F2" s="2" t="s">
        <v>390</v>
      </c>
      <c r="G2" s="2" t="s">
        <v>391</v>
      </c>
    </row>
    <row r="3" spans="1:7">
      <c r="A3" s="3" t="s">
        <v>858</v>
      </c>
    </row>
    <row r="4" spans="1:7">
      <c r="A4" s="4" t="s">
        <v>859</v>
      </c>
      <c r="C4" s="7" t="n">
        <v>1840000</v>
      </c>
      <c r="D4" s="7" t="n">
        <v>1231000</v>
      </c>
    </row>
    <row r="5" spans="1:7">
      <c r="A5" s="4" t="s">
        <v>860</v>
      </c>
      <c r="C5" s="6" t="n">
        <v>1962000</v>
      </c>
      <c r="D5" s="6" t="n">
        <v>1017000</v>
      </c>
    </row>
    <row r="6" spans="1:7">
      <c r="A6" s="4" t="s">
        <v>82</v>
      </c>
      <c r="C6" s="6" t="n">
        <v>210000</v>
      </c>
    </row>
    <row r="7" spans="1:7">
      <c r="A7" s="4" t="s">
        <v>131</v>
      </c>
      <c r="B7" s="4" t="s">
        <v>46</v>
      </c>
      <c r="C7" s="6" t="n">
        <v>1494000</v>
      </c>
      <c r="D7" s="6" t="n">
        <v>2318000</v>
      </c>
      <c r="E7" s="7" t="n">
        <v>314000</v>
      </c>
    </row>
    <row r="8" spans="1:7">
      <c r="A8" s="4" t="s">
        <v>477</v>
      </c>
      <c r="C8" s="7" t="n">
        <v>152600000</v>
      </c>
      <c r="D8" s="6" t="n">
        <v>282300000</v>
      </c>
      <c r="E8" s="6" t="n">
        <v>192100000</v>
      </c>
    </row>
    <row r="9" spans="1:7">
      <c r="A9" s="4" t="s">
        <v>861</v>
      </c>
      <c r="C9" s="4" t="s">
        <v>463</v>
      </c>
    </row>
    <row r="10" spans="1:7">
      <c r="A10" s="4" t="s">
        <v>100</v>
      </c>
      <c r="B10" s="4" t="s">
        <v>97</v>
      </c>
      <c r="C10" s="7" t="n">
        <v>241188000</v>
      </c>
      <c r="D10" s="6" t="n">
        <v>258616000</v>
      </c>
      <c r="E10" s="6" t="n">
        <v>233026000</v>
      </c>
    </row>
    <row r="11" spans="1:7">
      <c r="A11" s="4" t="s">
        <v>862</v>
      </c>
      <c r="B11" s="4" t="s">
        <v>101</v>
      </c>
      <c r="C11" s="6" t="n">
        <v>61682000</v>
      </c>
      <c r="D11" s="6" t="n">
        <v>45880000</v>
      </c>
      <c r="E11" s="6" t="n">
        <v>35020000</v>
      </c>
    </row>
    <row r="12" spans="1:7">
      <c r="A12" s="4" t="s">
        <v>863</v>
      </c>
      <c r="C12" s="6" t="n">
        <v>0</v>
      </c>
      <c r="D12" s="6" t="n">
        <v>36406000</v>
      </c>
      <c r="E12" s="6" t="n">
        <v>59337000</v>
      </c>
    </row>
    <row r="13" spans="1:7">
      <c r="A13" s="4" t="s">
        <v>217</v>
      </c>
      <c r="C13" s="7" t="n">
        <v>129000</v>
      </c>
      <c r="D13" s="6" t="n">
        <v>0</v>
      </c>
      <c r="E13" s="6" t="n">
        <v>0</v>
      </c>
    </row>
    <row r="14" spans="1:7">
      <c r="A14" s="4" t="s">
        <v>864</v>
      </c>
      <c r="C14" s="4" t="s">
        <v>646</v>
      </c>
    </row>
    <row r="15" spans="1:7">
      <c r="A15" s="4" t="s">
        <v>865</v>
      </c>
    </row>
    <row r="16" spans="1:7">
      <c r="A16" s="3" t="s">
        <v>858</v>
      </c>
    </row>
    <row r="17" spans="1:7">
      <c r="A17" s="4" t="s">
        <v>866</v>
      </c>
      <c r="G17" s="7" t="n">
        <v>2100000</v>
      </c>
    </row>
    <row r="18" spans="1:7">
      <c r="A18" s="4" t="s">
        <v>867</v>
      </c>
    </row>
    <row r="19" spans="1:7">
      <c r="A19" s="3" t="s">
        <v>858</v>
      </c>
    </row>
    <row r="20" spans="1:7">
      <c r="A20" s="4" t="s">
        <v>866</v>
      </c>
      <c r="F20" s="7" t="n">
        <v>5000000</v>
      </c>
    </row>
    <row r="21" spans="1:7">
      <c r="A21" s="4" t="s">
        <v>135</v>
      </c>
    </row>
    <row r="22" spans="1:7">
      <c r="A22" s="3" t="s">
        <v>858</v>
      </c>
    </row>
    <row r="23" spans="1:7">
      <c r="A23" s="4" t="s">
        <v>131</v>
      </c>
      <c r="C23" s="7" t="n">
        <v>1101000</v>
      </c>
      <c r="D23" s="6" t="n">
        <v>12842000</v>
      </c>
      <c r="E23" s="6" t="n">
        <v>14940000</v>
      </c>
    </row>
    <row r="24" spans="1:7">
      <c r="A24" s="4" t="s">
        <v>477</v>
      </c>
      <c r="C24" s="6" t="n">
        <v>11285000</v>
      </c>
      <c r="D24" s="6" t="n">
        <v>30910000</v>
      </c>
      <c r="E24" s="6" t="n">
        <v>15928000</v>
      </c>
    </row>
    <row r="25" spans="1:7">
      <c r="A25" s="4" t="s">
        <v>100</v>
      </c>
      <c r="C25" s="6" t="n">
        <v>17000</v>
      </c>
      <c r="D25" s="6" t="n">
        <v>13000</v>
      </c>
      <c r="E25" s="6" t="n">
        <v>55000</v>
      </c>
    </row>
    <row r="26" spans="1:7">
      <c r="A26" s="4" t="s">
        <v>868</v>
      </c>
      <c r="C26" s="6" t="n">
        <v>0</v>
      </c>
      <c r="D26" s="6" t="n">
        <v>2170000</v>
      </c>
      <c r="E26" s="6" t="n">
        <v>4022000</v>
      </c>
    </row>
    <row r="27" spans="1:7">
      <c r="A27" s="4" t="s">
        <v>862</v>
      </c>
      <c r="C27" s="6" t="n">
        <v>0</v>
      </c>
      <c r="D27" s="6" t="n">
        <v>100000</v>
      </c>
      <c r="E27" s="6" t="n">
        <v>100000</v>
      </c>
    </row>
    <row r="28" spans="1:7">
      <c r="A28" s="4" t="s">
        <v>869</v>
      </c>
    </row>
    <row r="29" spans="1:7">
      <c r="A29" s="3" t="s">
        <v>858</v>
      </c>
    </row>
    <row r="30" spans="1:7">
      <c r="A30" s="4" t="s">
        <v>131</v>
      </c>
      <c r="E30" s="6" t="n">
        <v>3000000</v>
      </c>
    </row>
    <row r="31" spans="1:7">
      <c r="A31" s="4" t="s">
        <v>870</v>
      </c>
    </row>
    <row r="32" spans="1:7">
      <c r="A32" s="3" t="s">
        <v>858</v>
      </c>
    </row>
    <row r="33" spans="1:7">
      <c r="A33" s="4" t="s">
        <v>477</v>
      </c>
      <c r="C33" s="6" t="n">
        <v>11300000</v>
      </c>
      <c r="D33" s="6" t="n">
        <v>30300000</v>
      </c>
      <c r="E33" s="6" t="n">
        <v>17700000</v>
      </c>
    </row>
    <row r="34" spans="1:7">
      <c r="A34" s="4" t="s">
        <v>871</v>
      </c>
    </row>
    <row r="35" spans="1:7">
      <c r="A35" s="3" t="s">
        <v>858</v>
      </c>
    </row>
    <row r="36" spans="1:7">
      <c r="A36" s="4" t="s">
        <v>131</v>
      </c>
      <c r="C36" s="6" t="n">
        <v>1100000</v>
      </c>
      <c r="D36" s="6" t="n">
        <v>12800000</v>
      </c>
      <c r="E36" s="6" t="n">
        <v>11900000</v>
      </c>
    </row>
    <row r="37" spans="1:7">
      <c r="A37" s="4" t="s">
        <v>872</v>
      </c>
    </row>
    <row r="38" spans="1:7">
      <c r="A38" s="3" t="s">
        <v>858</v>
      </c>
    </row>
    <row r="39" spans="1:7">
      <c r="A39" s="4" t="s">
        <v>100</v>
      </c>
      <c r="C39" s="6" t="n">
        <v>100000</v>
      </c>
      <c r="D39" s="6" t="n">
        <v>100000</v>
      </c>
      <c r="E39" s="6" t="n">
        <v>100000</v>
      </c>
    </row>
    <row r="40" spans="1:7">
      <c r="A40" s="4" t="s">
        <v>873</v>
      </c>
    </row>
    <row r="41" spans="1:7">
      <c r="A41" s="3" t="s">
        <v>858</v>
      </c>
    </row>
    <row r="42" spans="1:7">
      <c r="A42" s="4" t="s">
        <v>868</v>
      </c>
      <c r="C42" s="6" t="n">
        <v>0</v>
      </c>
      <c r="D42" s="6" t="n">
        <v>2200000</v>
      </c>
      <c r="E42" s="6" t="n">
        <v>4000000</v>
      </c>
    </row>
    <row r="43" spans="1:7">
      <c r="A43" s="4" t="s">
        <v>874</v>
      </c>
    </row>
    <row r="44" spans="1:7">
      <c r="A44" s="3" t="s">
        <v>858</v>
      </c>
    </row>
    <row r="45" spans="1:7">
      <c r="A45" s="4" t="s">
        <v>477</v>
      </c>
      <c r="C45" s="6" t="n">
        <v>0</v>
      </c>
      <c r="D45" s="6" t="n">
        <v>600000</v>
      </c>
      <c r="E45" s="6" t="n">
        <v>-1800000</v>
      </c>
    </row>
    <row r="46" spans="1:7">
      <c r="A46" s="4" t="s">
        <v>875</v>
      </c>
    </row>
    <row r="47" spans="1:7">
      <c r="A47" s="3" t="s">
        <v>858</v>
      </c>
    </row>
    <row r="48" spans="1:7">
      <c r="A48" s="4" t="s">
        <v>862</v>
      </c>
      <c r="C48" s="7" t="n">
        <v>2100000</v>
      </c>
      <c r="D48" s="6" t="n">
        <v>5100000</v>
      </c>
      <c r="E48" s="6" t="n">
        <v>7400000</v>
      </c>
    </row>
    <row r="49" spans="1:7">
      <c r="A49" s="4" t="s">
        <v>876</v>
      </c>
    </row>
    <row r="50" spans="1:7">
      <c r="A50" s="3" t="s">
        <v>858</v>
      </c>
    </row>
    <row r="51" spans="1:7">
      <c r="A51" s="4" t="s">
        <v>862</v>
      </c>
      <c r="D51" s="7" t="n">
        <v>100000</v>
      </c>
      <c r="E51" s="7" t="n">
        <v>100000</v>
      </c>
    </row>
    <row r="52" spans="1:7">
      <c r="A52" s="4" t="s">
        <v>877</v>
      </c>
    </row>
    <row r="53" spans="1:7">
      <c r="A53" s="3" t="s">
        <v>858</v>
      </c>
    </row>
    <row r="54" spans="1:7">
      <c r="A54" s="4" t="s">
        <v>864</v>
      </c>
      <c r="C54" s="4" t="s">
        <v>878</v>
      </c>
    </row>
    <row r="55" spans="1:7">
      <c r="A55" s="4" t="s">
        <v>879</v>
      </c>
      <c r="C55" s="4" t="s">
        <v>536</v>
      </c>
    </row>
    <row r="56" spans="1:7">
      <c r="A56" s="4" t="s">
        <v>880</v>
      </c>
      <c r="C56" s="4" t="s">
        <v>881</v>
      </c>
    </row>
    <row r="57" spans="1:7">
      <c r="A57" s="4" t="s">
        <v>882</v>
      </c>
      <c r="C57" s="13" t="n">
        <v>0.3625</v>
      </c>
    </row>
    <row r="58" spans="1:7">
      <c r="A58" t="n"/>
    </row>
    <row r="59" spans="1:7">
      <c r="A59" s="4" t="s">
        <v>46</v>
      </c>
      <c r="B59" s="4" t="s">
        <v>127</v>
      </c>
    </row>
    <row r="60" spans="1:7">
      <c r="A60" s="4" t="s">
        <v>97</v>
      </c>
      <c r="B60" s="4" t="s">
        <v>128</v>
      </c>
    </row>
    <row r="61" spans="1:7">
      <c r="A61" s="4" t="s">
        <v>101</v>
      </c>
      <c r="B61" s="4" t="s">
        <v>129</v>
      </c>
    </row>
  </sheetData>
  <mergeCells count="6">
    <mergeCell ref="A1:B2"/>
    <mergeCell ref="C1:E1"/>
    <mergeCell ref="A58:F58"/>
    <mergeCell ref="B59:F59"/>
    <mergeCell ref="B60:F60"/>
    <mergeCell ref="B61:F6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37"/>
    <col customWidth="1" max="3" min="3" width="37"/>
    <col customWidth="1" max="4" min="4" width="37"/>
  </cols>
  <sheetData>
    <row r="1" spans="1:4">
      <c r="A1" s="1" t="s">
        <v>883</v>
      </c>
      <c r="B1" s="2" t="s">
        <v>1</v>
      </c>
    </row>
    <row r="2" spans="1:4">
      <c r="B2" s="2" t="s">
        <v>884</v>
      </c>
      <c r="C2" s="2" t="s">
        <v>885</v>
      </c>
      <c r="D2" s="2" t="s">
        <v>886</v>
      </c>
    </row>
    <row r="3" spans="1:4">
      <c r="A3" s="3" t="s">
        <v>278</v>
      </c>
    </row>
    <row r="4" spans="1:4">
      <c r="A4" s="4" t="s">
        <v>887</v>
      </c>
      <c r="B4" s="9" t="n">
        <v>154.1</v>
      </c>
      <c r="C4" s="9" t="n">
        <v>284.6</v>
      </c>
      <c r="D4" s="9" t="n">
        <v>192.4</v>
      </c>
    </row>
    <row r="5" spans="1:4">
      <c r="A5" s="4" t="s">
        <v>888</v>
      </c>
      <c r="B5" s="9" t="n">
        <v>152.6</v>
      </c>
      <c r="C5" s="9" t="n">
        <v>282.3</v>
      </c>
      <c r="D5" s="9" t="n">
        <v>192.1</v>
      </c>
    </row>
    <row r="6" spans="1:4">
      <c r="A6" s="4" t="s">
        <v>889</v>
      </c>
    </row>
    <row r="7" spans="1:4">
      <c r="A7" s="3" t="s">
        <v>890</v>
      </c>
    </row>
    <row r="8" spans="1:4">
      <c r="A8" s="4" t="s">
        <v>891</v>
      </c>
      <c r="B8" s="6" t="n">
        <v>1</v>
      </c>
      <c r="C8" s="6" t="n">
        <v>1</v>
      </c>
      <c r="D8" s="6" t="n">
        <v>1</v>
      </c>
    </row>
    <row r="9" spans="1:4">
      <c r="A9" s="4" t="s">
        <v>892</v>
      </c>
    </row>
    <row r="10" spans="1:4">
      <c r="A10" s="3" t="s">
        <v>890</v>
      </c>
    </row>
    <row r="11" spans="1:4">
      <c r="A11" s="4" t="s">
        <v>893</v>
      </c>
      <c r="B11" s="6" t="n">
        <v>1</v>
      </c>
      <c r="C11" s="6" t="n">
        <v>1</v>
      </c>
      <c r="D11" s="6" t="n">
        <v>1</v>
      </c>
    </row>
    <row r="12" spans="1:4">
      <c r="A12" s="4" t="s">
        <v>894</v>
      </c>
    </row>
    <row r="13" spans="1:4">
      <c r="A13" s="3" t="s">
        <v>890</v>
      </c>
    </row>
    <row r="14" spans="1:4">
      <c r="A14" s="4" t="s">
        <v>891</v>
      </c>
      <c r="B14" s="6" t="n">
        <v>4</v>
      </c>
      <c r="C14" s="6" t="n">
        <v>3</v>
      </c>
      <c r="D14" s="6"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r="1" spans="1:5">
      <c r="A1" s="1" t="s">
        <v>895</v>
      </c>
      <c r="C1" s="2" t="s">
        <v>1</v>
      </c>
    </row>
    <row r="2" spans="1:5">
      <c r="C2" s="2" t="s">
        <v>2</v>
      </c>
      <c r="D2" s="2" t="s">
        <v>35</v>
      </c>
      <c r="E2" s="2" t="s">
        <v>93</v>
      </c>
    </row>
    <row r="3" spans="1:5">
      <c r="A3" s="3" t="s">
        <v>896</v>
      </c>
    </row>
    <row r="4" spans="1:5">
      <c r="A4" s="4" t="s">
        <v>111</v>
      </c>
      <c r="C4" s="7" t="n">
        <v>27949</v>
      </c>
      <c r="D4" s="7" t="n">
        <v>-5156</v>
      </c>
      <c r="E4" s="7" t="n">
        <v>31468</v>
      </c>
    </row>
    <row r="5" spans="1:5">
      <c r="A5" s="4" t="s">
        <v>897</v>
      </c>
      <c r="C5" s="6" t="n">
        <v>-324</v>
      </c>
      <c r="D5" s="6" t="n">
        <v>-263</v>
      </c>
      <c r="E5" s="6" t="n">
        <v>-353</v>
      </c>
    </row>
    <row r="6" spans="1:5">
      <c r="A6" s="4" t="s">
        <v>108</v>
      </c>
      <c r="C6" s="6" t="n">
        <v>2280</v>
      </c>
      <c r="D6" s="6" t="n">
        <v>1578</v>
      </c>
      <c r="E6" s="6" t="n">
        <v>1714</v>
      </c>
    </row>
    <row r="7" spans="1:5">
      <c r="A7" s="4" t="s">
        <v>106</v>
      </c>
      <c r="C7" s="6" t="n">
        <v>29905</v>
      </c>
      <c r="D7" s="6" t="n">
        <v>-3841</v>
      </c>
      <c r="E7" s="6" t="n">
        <v>32829</v>
      </c>
    </row>
    <row r="8" spans="1:5">
      <c r="A8" s="4" t="s">
        <v>104</v>
      </c>
      <c r="C8" s="6" t="n">
        <v>25378</v>
      </c>
      <c r="D8" s="6" t="n">
        <v>22221</v>
      </c>
      <c r="E8" s="6" t="n">
        <v>16215</v>
      </c>
    </row>
    <row r="9" spans="1:5">
      <c r="A9" s="4" t="s">
        <v>102</v>
      </c>
      <c r="B9" s="4" t="s">
        <v>46</v>
      </c>
      <c r="C9" s="6" t="n">
        <v>61682</v>
      </c>
      <c r="D9" s="6" t="n">
        <v>45880</v>
      </c>
      <c r="E9" s="6" t="n">
        <v>35020</v>
      </c>
    </row>
    <row r="10" spans="1:5">
      <c r="A10" s="3" t="s">
        <v>898</v>
      </c>
    </row>
    <row r="11" spans="1:5">
      <c r="A11" s="4" t="s">
        <v>96</v>
      </c>
      <c r="B11" s="4" t="s">
        <v>97</v>
      </c>
      <c r="C11" s="6" t="n">
        <v>1494</v>
      </c>
      <c r="D11" s="6" t="n">
        <v>2318</v>
      </c>
      <c r="E11" s="6" t="n">
        <v>314</v>
      </c>
    </row>
    <row r="12" spans="1:5">
      <c r="A12" s="4" t="s">
        <v>899</v>
      </c>
      <c r="C12" s="6" t="n">
        <v>-18497</v>
      </c>
      <c r="D12" s="6" t="n">
        <v>-14535</v>
      </c>
      <c r="E12" s="6" t="n">
        <v>6567</v>
      </c>
    </row>
    <row r="13" spans="1:5">
      <c r="A13" s="4" t="s">
        <v>900</v>
      </c>
      <c r="C13" s="6" t="n">
        <v>20547</v>
      </c>
      <c r="D13" s="6" t="n">
        <v>-3479</v>
      </c>
      <c r="E13" s="6" t="n">
        <v>1040</v>
      </c>
    </row>
    <row r="14" spans="1:5">
      <c r="A14" s="4" t="s">
        <v>901</v>
      </c>
      <c r="C14" s="6" t="n">
        <v>113615</v>
      </c>
      <c r="D14" s="6" t="n">
        <v>76944</v>
      </c>
      <c r="E14" s="6" t="n">
        <v>81668</v>
      </c>
    </row>
    <row r="15" spans="1:5">
      <c r="A15" s="4" t="s">
        <v>723</v>
      </c>
    </row>
    <row r="16" spans="1:5">
      <c r="A16" s="3" t="s">
        <v>898</v>
      </c>
    </row>
    <row r="17" spans="1:5">
      <c r="A17" s="4" t="s">
        <v>899</v>
      </c>
      <c r="C17" s="6" t="n">
        <v>-18423</v>
      </c>
      <c r="D17" s="6" t="n">
        <v>-8713</v>
      </c>
      <c r="E17" s="6" t="n">
        <v>1429</v>
      </c>
    </row>
    <row r="18" spans="1:5">
      <c r="A18" s="4" t="s">
        <v>900</v>
      </c>
      <c r="C18" s="7" t="n">
        <v>20279</v>
      </c>
      <c r="D18" s="7" t="n">
        <v>-6289</v>
      </c>
      <c r="E18" s="7" t="n">
        <v>653</v>
      </c>
    </row>
    <row r="19" spans="1:5">
      <c r="A19" t="n"/>
    </row>
    <row r="20" spans="1:5">
      <c r="A20" s="4" t="s">
        <v>46</v>
      </c>
      <c r="B20" s="4" t="s">
        <v>129</v>
      </c>
    </row>
    <row r="21" spans="1:5">
      <c r="A21" s="4" t="s">
        <v>97</v>
      </c>
      <c r="B21" s="4" t="s">
        <v>127</v>
      </c>
    </row>
  </sheetData>
  <mergeCells count="5">
    <mergeCell ref="A1:B2"/>
    <mergeCell ref="C1:E1"/>
    <mergeCell ref="A19:D19"/>
    <mergeCell ref="B20:D20"/>
    <mergeCell ref="B21:D2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r="1" spans="1:5">
      <c r="A1" s="1" t="s">
        <v>902</v>
      </c>
      <c r="C1" s="2" t="s">
        <v>1</v>
      </c>
    </row>
    <row r="2" spans="1:5">
      <c r="C2" s="2" t="s">
        <v>2</v>
      </c>
      <c r="D2" s="2" t="s">
        <v>35</v>
      </c>
      <c r="E2" s="2" t="s">
        <v>93</v>
      </c>
    </row>
    <row r="3" spans="1:5">
      <c r="A3" s="3" t="s">
        <v>890</v>
      </c>
    </row>
    <row r="4" spans="1:5">
      <c r="A4" s="4" t="s">
        <v>98</v>
      </c>
      <c r="C4" s="7" t="n">
        <v>358153</v>
      </c>
      <c r="D4" s="7" t="n">
        <v>322876</v>
      </c>
      <c r="E4" s="7" t="n">
        <v>317090</v>
      </c>
    </row>
    <row r="5" spans="1:5">
      <c r="A5" s="4" t="s">
        <v>100</v>
      </c>
      <c r="B5" s="4" t="s">
        <v>46</v>
      </c>
      <c r="C5" s="6" t="n">
        <v>241188</v>
      </c>
      <c r="D5" s="6" t="n">
        <v>258616</v>
      </c>
      <c r="E5" s="6" t="n">
        <v>233026</v>
      </c>
    </row>
    <row r="6" spans="1:5">
      <c r="A6" s="4" t="s">
        <v>96</v>
      </c>
      <c r="B6" s="4" t="s">
        <v>97</v>
      </c>
      <c r="C6" s="6" t="n">
        <v>1494</v>
      </c>
      <c r="D6" s="6" t="n">
        <v>2318</v>
      </c>
      <c r="E6" s="6" t="n">
        <v>314</v>
      </c>
    </row>
    <row r="7" spans="1:5">
      <c r="A7" s="4" t="s">
        <v>899</v>
      </c>
      <c r="C7" s="6" t="n">
        <v>-18497</v>
      </c>
      <c r="D7" s="6" t="n">
        <v>-14535</v>
      </c>
      <c r="E7" s="6" t="n">
        <v>6567</v>
      </c>
    </row>
    <row r="8" spans="1:5">
      <c r="A8" s="4" t="s">
        <v>903</v>
      </c>
      <c r="C8" s="6" t="n">
        <v>20547</v>
      </c>
      <c r="D8" s="6" t="n">
        <v>-3479</v>
      </c>
      <c r="E8" s="6" t="n">
        <v>1040</v>
      </c>
    </row>
    <row r="9" spans="1:5">
      <c r="A9" s="4" t="s">
        <v>904</v>
      </c>
      <c r="C9" s="6" t="n">
        <v>113615</v>
      </c>
      <c r="D9" s="6" t="n">
        <v>76944</v>
      </c>
      <c r="E9" s="6" t="n">
        <v>81668</v>
      </c>
    </row>
    <row r="10" spans="1:5">
      <c r="A10" s="4" t="s">
        <v>54</v>
      </c>
      <c r="C10" s="6" t="n">
        <v>162234</v>
      </c>
      <c r="D10" s="6" t="n">
        <v>138397</v>
      </c>
    </row>
    <row r="11" spans="1:5">
      <c r="A11" s="4" t="s">
        <v>52</v>
      </c>
      <c r="C11" s="6" t="n">
        <v>18379</v>
      </c>
      <c r="D11" s="6" t="n">
        <v>0</v>
      </c>
      <c r="E11" s="6" t="n">
        <v>0</v>
      </c>
    </row>
    <row r="12" spans="1:5">
      <c r="A12" s="4" t="s">
        <v>723</v>
      </c>
    </row>
    <row r="13" spans="1:5">
      <c r="A13" s="3" t="s">
        <v>890</v>
      </c>
    </row>
    <row r="14" spans="1:5">
      <c r="A14" s="4" t="s">
        <v>899</v>
      </c>
      <c r="C14" s="6" t="n">
        <v>-18423</v>
      </c>
      <c r="D14" s="6" t="n">
        <v>-8713</v>
      </c>
      <c r="E14" s="6" t="n">
        <v>1429</v>
      </c>
    </row>
    <row r="15" spans="1:5">
      <c r="A15" s="4" t="s">
        <v>903</v>
      </c>
      <c r="C15" s="6" t="n">
        <v>20279</v>
      </c>
      <c r="D15" s="6" t="n">
        <v>-6289</v>
      </c>
      <c r="E15" s="6" t="n">
        <v>653</v>
      </c>
    </row>
    <row r="16" spans="1:5">
      <c r="A16" s="4" t="s">
        <v>905</v>
      </c>
    </row>
    <row r="17" spans="1:5">
      <c r="A17" s="3" t="s">
        <v>890</v>
      </c>
    </row>
    <row r="18" spans="1:5">
      <c r="A18" s="4" t="s">
        <v>98</v>
      </c>
      <c r="C18" s="6" t="n">
        <v>229490</v>
      </c>
      <c r="D18" s="6" t="n">
        <v>176406</v>
      </c>
      <c r="E18" s="6" t="n">
        <v>191872</v>
      </c>
    </row>
    <row r="19" spans="1:5">
      <c r="A19" s="4" t="s">
        <v>100</v>
      </c>
      <c r="C19" s="6" t="n">
        <v>170684</v>
      </c>
      <c r="D19" s="6" t="n">
        <v>149452</v>
      </c>
      <c r="E19" s="6" t="n">
        <v>149885</v>
      </c>
    </row>
    <row r="20" spans="1:5">
      <c r="A20" s="4" t="s">
        <v>96</v>
      </c>
      <c r="C20" s="6" t="n">
        <v>0</v>
      </c>
      <c r="D20" s="6" t="n">
        <v>0</v>
      </c>
      <c r="E20" s="6" t="n">
        <v>0</v>
      </c>
    </row>
    <row r="21" spans="1:5">
      <c r="A21" s="4" t="s">
        <v>904</v>
      </c>
      <c r="C21" s="6" t="n">
        <v>60255</v>
      </c>
      <c r="D21" s="6" t="n">
        <v>32617</v>
      </c>
      <c r="E21" s="6" t="n">
        <v>39302</v>
      </c>
    </row>
    <row r="22" spans="1:5">
      <c r="A22" s="4" t="s">
        <v>54</v>
      </c>
      <c r="C22" s="6" t="n">
        <v>150245</v>
      </c>
      <c r="D22" s="6" t="n">
        <v>46848</v>
      </c>
    </row>
    <row r="23" spans="1:5">
      <c r="A23" s="4" t="s">
        <v>52</v>
      </c>
      <c r="C23" s="6" t="n">
        <v>16500</v>
      </c>
    </row>
    <row r="24" spans="1:5">
      <c r="A24" s="4" t="s">
        <v>906</v>
      </c>
    </row>
    <row r="25" spans="1:5">
      <c r="A25" s="3" t="s">
        <v>890</v>
      </c>
    </row>
    <row r="26" spans="1:5">
      <c r="A26" s="4" t="s">
        <v>899</v>
      </c>
      <c r="C26" s="6" t="n">
        <v>-13348</v>
      </c>
      <c r="D26" s="6" t="n">
        <v>-518</v>
      </c>
      <c r="E26" s="6" t="n">
        <v>1336</v>
      </c>
    </row>
    <row r="27" spans="1:5">
      <c r="A27" s="4" t="s">
        <v>903</v>
      </c>
      <c r="C27" s="6" t="n">
        <v>11899</v>
      </c>
      <c r="D27" s="6" t="n">
        <v>-5145</v>
      </c>
      <c r="E27" s="6" t="n">
        <v>1349</v>
      </c>
    </row>
    <row r="28" spans="1:5">
      <c r="A28" s="4" t="s">
        <v>907</v>
      </c>
    </row>
    <row r="29" spans="1:5">
      <c r="A29" s="3" t="s">
        <v>890</v>
      </c>
    </row>
    <row r="30" spans="1:5">
      <c r="A30" s="4" t="s">
        <v>98</v>
      </c>
      <c r="C30" s="6" t="n">
        <v>128663</v>
      </c>
      <c r="D30" s="6" t="n">
        <v>146470</v>
      </c>
      <c r="E30" s="6" t="n">
        <v>125218</v>
      </c>
    </row>
    <row r="31" spans="1:5">
      <c r="A31" s="4" t="s">
        <v>100</v>
      </c>
      <c r="C31" s="6" t="n">
        <v>70504</v>
      </c>
      <c r="D31" s="6" t="n">
        <v>109164</v>
      </c>
      <c r="E31" s="6" t="n">
        <v>83141</v>
      </c>
    </row>
    <row r="32" spans="1:5">
      <c r="A32" s="4" t="s">
        <v>96</v>
      </c>
      <c r="C32" s="6" t="n">
        <v>1494</v>
      </c>
      <c r="D32" s="6" t="n">
        <v>2318</v>
      </c>
      <c r="E32" s="6" t="n">
        <v>314</v>
      </c>
    </row>
    <row r="33" spans="1:5">
      <c r="A33" s="4" t="s">
        <v>904</v>
      </c>
      <c r="C33" s="6" t="n">
        <v>53360</v>
      </c>
      <c r="D33" s="6" t="n">
        <v>44327</v>
      </c>
      <c r="E33" s="6" t="n">
        <v>42366</v>
      </c>
    </row>
    <row r="34" spans="1:5">
      <c r="A34" s="4" t="s">
        <v>54</v>
      </c>
      <c r="C34" s="6" t="n">
        <v>113583</v>
      </c>
      <c r="D34" s="6" t="n">
        <v>101711</v>
      </c>
    </row>
    <row r="35" spans="1:5">
      <c r="A35" s="4" t="s">
        <v>52</v>
      </c>
      <c r="C35" s="6" t="n">
        <v>1900</v>
      </c>
    </row>
    <row r="36" spans="1:5">
      <c r="A36" s="4" t="s">
        <v>908</v>
      </c>
    </row>
    <row r="37" spans="1:5">
      <c r="A37" s="3" t="s">
        <v>890</v>
      </c>
    </row>
    <row r="38" spans="1:5">
      <c r="A38" s="4" t="s">
        <v>899</v>
      </c>
      <c r="C38" s="6" t="n">
        <v>-5075</v>
      </c>
      <c r="D38" s="6" t="n">
        <v>-8195</v>
      </c>
      <c r="E38" s="6" t="n">
        <v>93</v>
      </c>
    </row>
    <row r="39" spans="1:5">
      <c r="A39" s="4" t="s">
        <v>903</v>
      </c>
      <c r="C39" s="6" t="n">
        <v>8380</v>
      </c>
      <c r="D39" s="6" t="n">
        <v>-1144</v>
      </c>
      <c r="E39" s="6" t="n">
        <v>-696</v>
      </c>
    </row>
    <row r="40" spans="1:5">
      <c r="A40" s="4" t="s">
        <v>909</v>
      </c>
    </row>
    <row r="41" spans="1:5">
      <c r="A41" s="3" t="s">
        <v>890</v>
      </c>
    </row>
    <row r="42" spans="1:5">
      <c r="A42" s="4" t="s">
        <v>98</v>
      </c>
      <c r="C42" s="6" t="n">
        <v>0</v>
      </c>
      <c r="D42" s="6" t="n">
        <v>0</v>
      </c>
      <c r="E42" s="6" t="n">
        <v>0</v>
      </c>
    </row>
    <row r="43" spans="1:5">
      <c r="A43" s="4" t="s">
        <v>100</v>
      </c>
      <c r="C43" s="6" t="n">
        <v>0</v>
      </c>
      <c r="D43" s="6" t="n">
        <v>0</v>
      </c>
      <c r="E43" s="6" t="n">
        <v>0</v>
      </c>
    </row>
    <row r="44" spans="1:5">
      <c r="A44" s="4" t="s">
        <v>96</v>
      </c>
      <c r="C44" s="6" t="n">
        <v>0</v>
      </c>
      <c r="D44" s="6" t="n">
        <v>0</v>
      </c>
      <c r="E44" s="6" t="n">
        <v>0</v>
      </c>
    </row>
    <row r="45" spans="1:5">
      <c r="A45" s="4" t="s">
        <v>904</v>
      </c>
      <c r="C45" s="6" t="n">
        <v>0</v>
      </c>
      <c r="D45" s="6" t="n">
        <v>0</v>
      </c>
      <c r="E45" s="6" t="n">
        <v>0</v>
      </c>
    </row>
    <row r="46" spans="1:5">
      <c r="A46" s="4" t="s">
        <v>54</v>
      </c>
      <c r="C46" s="6" t="n">
        <v>88823</v>
      </c>
      <c r="D46" s="6" t="n">
        <v>27285</v>
      </c>
    </row>
    <row r="47" spans="1:5">
      <c r="A47" s="4" t="s">
        <v>910</v>
      </c>
    </row>
    <row r="48" spans="1:5">
      <c r="A48" s="3" t="s">
        <v>890</v>
      </c>
    </row>
    <row r="49" spans="1:5">
      <c r="A49" s="4" t="s">
        <v>899</v>
      </c>
      <c r="C49" s="6" t="n">
        <v>0</v>
      </c>
      <c r="D49" s="6" t="n">
        <v>0</v>
      </c>
      <c r="E49" s="6" t="n">
        <v>0</v>
      </c>
    </row>
    <row r="50" spans="1:5">
      <c r="A50" s="4" t="s">
        <v>903</v>
      </c>
      <c r="C50" s="6" t="n">
        <v>0</v>
      </c>
      <c r="D50" s="6" t="n">
        <v>0</v>
      </c>
      <c r="E50" s="6" t="n">
        <v>0</v>
      </c>
    </row>
    <row r="51" spans="1:5">
      <c r="A51" s="4" t="s">
        <v>911</v>
      </c>
    </row>
    <row r="52" spans="1:5">
      <c r="A52" s="3" t="s">
        <v>890</v>
      </c>
    </row>
    <row r="53" spans="1:5">
      <c r="A53" s="4" t="s">
        <v>98</v>
      </c>
      <c r="C53" s="6" t="n">
        <v>0</v>
      </c>
      <c r="D53" s="6" t="n">
        <v>0</v>
      </c>
      <c r="E53" s="6" t="n">
        <v>0</v>
      </c>
    </row>
    <row r="54" spans="1:5">
      <c r="A54" s="4" t="s">
        <v>100</v>
      </c>
      <c r="C54" s="6" t="n">
        <v>0</v>
      </c>
      <c r="D54" s="6" t="n">
        <v>0</v>
      </c>
      <c r="E54" s="6" t="n">
        <v>0</v>
      </c>
    </row>
    <row r="55" spans="1:5">
      <c r="A55" s="4" t="s">
        <v>96</v>
      </c>
      <c r="C55" s="6" t="n">
        <v>0</v>
      </c>
      <c r="D55" s="6" t="n">
        <v>0</v>
      </c>
      <c r="E55" s="6" t="n">
        <v>0</v>
      </c>
    </row>
    <row r="56" spans="1:5">
      <c r="A56" s="4" t="s">
        <v>904</v>
      </c>
      <c r="C56" s="6" t="n">
        <v>0</v>
      </c>
      <c r="D56" s="6" t="n">
        <v>0</v>
      </c>
      <c r="E56" s="6" t="n">
        <v>0</v>
      </c>
    </row>
    <row r="57" spans="1:5">
      <c r="A57" s="4" t="s">
        <v>54</v>
      </c>
      <c r="C57" s="6" t="n">
        <v>-190417</v>
      </c>
      <c r="D57" s="6" t="n">
        <v>-37447</v>
      </c>
    </row>
    <row r="58" spans="1:5">
      <c r="A58" s="4" t="s">
        <v>912</v>
      </c>
    </row>
    <row r="59" spans="1:5">
      <c r="A59" s="3" t="s">
        <v>890</v>
      </c>
    </row>
    <row r="60" spans="1:5">
      <c r="A60" s="4" t="s">
        <v>899</v>
      </c>
      <c r="C60" s="6" t="n">
        <v>0</v>
      </c>
      <c r="D60" s="6" t="n">
        <v>0</v>
      </c>
      <c r="E60" s="6" t="n">
        <v>0</v>
      </c>
    </row>
    <row r="61" spans="1:5">
      <c r="A61" s="4" t="s">
        <v>903</v>
      </c>
      <c r="C61" s="7" t="n">
        <v>0</v>
      </c>
      <c r="D61" s="7" t="n">
        <v>0</v>
      </c>
      <c r="E61" s="7" t="n">
        <v>0</v>
      </c>
    </row>
    <row r="62" spans="1:5">
      <c r="A62" t="n"/>
    </row>
    <row r="63" spans="1:5">
      <c r="A63" s="4" t="s">
        <v>46</v>
      </c>
      <c r="B63" s="4" t="s">
        <v>128</v>
      </c>
    </row>
    <row r="64" spans="1:5">
      <c r="A64" s="4" t="s">
        <v>97</v>
      </c>
      <c r="B64" s="4" t="s">
        <v>127</v>
      </c>
    </row>
  </sheetData>
  <mergeCells count="5">
    <mergeCell ref="A1:B2"/>
    <mergeCell ref="C1:E1"/>
    <mergeCell ref="A62:D62"/>
    <mergeCell ref="B63:D63"/>
    <mergeCell ref="B64:D6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29"/>
    <col customWidth="1" max="3" min="3" width="38"/>
    <col customWidth="1" max="4" min="4" width="21"/>
  </cols>
  <sheetData>
    <row r="1" spans="1:4">
      <c r="A1" s="1" t="s">
        <v>913</v>
      </c>
      <c r="B1" s="2" t="s">
        <v>517</v>
      </c>
    </row>
    <row r="2" spans="1:4">
      <c r="B2" s="2" t="s">
        <v>914</v>
      </c>
      <c r="C2" s="2" t="s">
        <v>915</v>
      </c>
      <c r="D2" s="2" t="s">
        <v>429</v>
      </c>
    </row>
    <row r="3" spans="1:4">
      <c r="A3" s="3" t="s">
        <v>446</v>
      </c>
    </row>
    <row r="4" spans="1:4">
      <c r="A4" s="4" t="s">
        <v>916</v>
      </c>
      <c r="D4" s="7" t="n">
        <v>14623</v>
      </c>
    </row>
    <row r="5" spans="1:4">
      <c r="A5" s="4" t="s">
        <v>917</v>
      </c>
    </row>
    <row r="6" spans="1:4">
      <c r="A6" s="3" t="s">
        <v>446</v>
      </c>
    </row>
    <row r="7" spans="1:4">
      <c r="A7" s="4" t="s">
        <v>918</v>
      </c>
      <c r="B7" s="6" t="n">
        <v>25800</v>
      </c>
    </row>
    <row r="8" spans="1:4">
      <c r="A8" s="4" t="s">
        <v>919</v>
      </c>
      <c r="B8" s="7" t="n">
        <v>2000</v>
      </c>
    </row>
    <row r="9" spans="1:4">
      <c r="A9" s="4" t="s">
        <v>462</v>
      </c>
      <c r="B9" s="4" t="s">
        <v>463</v>
      </c>
    </row>
    <row r="10" spans="1:4">
      <c r="A10" s="4" t="s">
        <v>920</v>
      </c>
    </row>
    <row r="11" spans="1:4">
      <c r="A11" s="3" t="s">
        <v>446</v>
      </c>
    </row>
    <row r="12" spans="1:4">
      <c r="A12" s="4" t="s">
        <v>919</v>
      </c>
      <c r="C12" s="7" t="n">
        <v>2200</v>
      </c>
    </row>
    <row r="13" spans="1:4">
      <c r="A13" s="4" t="s">
        <v>462</v>
      </c>
      <c r="C13" s="4" t="s">
        <v>463</v>
      </c>
    </row>
    <row r="14" spans="1:4">
      <c r="A14" s="4" t="s">
        <v>921</v>
      </c>
      <c r="C14" s="6" t="n">
        <v>2</v>
      </c>
    </row>
    <row r="15" spans="1:4">
      <c r="A15" s="4" t="s">
        <v>922</v>
      </c>
      <c r="C15" s="6" t="n">
        <v>13400</v>
      </c>
    </row>
    <row r="16" spans="1:4">
      <c r="A16" s="4" t="s">
        <v>916</v>
      </c>
      <c r="C16" s="7" t="n">
        <v>15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9"/>
    <col customWidth="1" max="5" min="5" width="21"/>
  </cols>
  <sheetData>
    <row r="1" spans="1:5">
      <c r="A1" s="1" t="s">
        <v>923</v>
      </c>
      <c r="B1" s="2" t="s">
        <v>924</v>
      </c>
      <c r="D1" s="2" t="s">
        <v>1</v>
      </c>
    </row>
    <row r="2" spans="1:5">
      <c r="B2" s="2" t="s">
        <v>925</v>
      </c>
      <c r="C2" s="2" t="s">
        <v>926</v>
      </c>
      <c r="D2" s="2" t="s">
        <v>927</v>
      </c>
      <c r="E2" s="2" t="s">
        <v>926</v>
      </c>
    </row>
    <row r="3" spans="1:5">
      <c r="A3" s="3" t="s">
        <v>928</v>
      </c>
    </row>
    <row r="4" spans="1:5">
      <c r="A4" s="4" t="s">
        <v>929</v>
      </c>
      <c r="B4" s="9" t="n">
        <v>0.3</v>
      </c>
      <c r="C4" s="14" t="n">
        <v>39.2</v>
      </c>
    </row>
    <row r="5" spans="1:5">
      <c r="A5" s="4" t="s">
        <v>930</v>
      </c>
      <c r="B5" s="4" t="s">
        <v>648</v>
      </c>
      <c r="D5" s="4" t="s">
        <v>648</v>
      </c>
      <c r="E5" s="4" t="s">
        <v>648</v>
      </c>
    </row>
    <row r="6" spans="1:5">
      <c r="A6" s="4" t="s">
        <v>931</v>
      </c>
      <c r="B6" s="7" t="n">
        <v>1</v>
      </c>
      <c r="E6" s="14" t="n">
        <v>117.2</v>
      </c>
    </row>
    <row r="7" spans="1:5">
      <c r="A7" s="4" t="s">
        <v>932</v>
      </c>
      <c r="D7" s="4" t="s">
        <v>933</v>
      </c>
    </row>
    <row r="8" spans="1:5">
      <c r="A8" s="4" t="s">
        <v>934</v>
      </c>
      <c r="D8" s="4" t="s">
        <v>465</v>
      </c>
    </row>
    <row r="9" spans="1:5">
      <c r="A9" s="4" t="s">
        <v>935</v>
      </c>
      <c r="D9" s="6" t="n">
        <v>4</v>
      </c>
    </row>
    <row r="10" spans="1:5">
      <c r="A10" s="4" t="s">
        <v>936</v>
      </c>
      <c r="D10" s="4" t="s">
        <v>663</v>
      </c>
    </row>
    <row r="11" spans="1:5">
      <c r="A11" s="4" t="s">
        <v>937</v>
      </c>
      <c r="D11" s="9" t="n">
        <v>1.2</v>
      </c>
    </row>
    <row r="12" spans="1:5">
      <c r="A12" s="4" t="s">
        <v>938</v>
      </c>
      <c r="D12" s="9" t="n">
        <v>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24"/>
    <col customWidth="1" max="3" min="3" width="20"/>
    <col customWidth="1" max="4" min="4" width="24"/>
    <col customWidth="1" max="5" min="5" width="14"/>
    <col customWidth="1" max="6" min="6" width="14"/>
  </cols>
  <sheetData>
    <row r="1" spans="1:6">
      <c r="A1" s="1" t="s">
        <v>939</v>
      </c>
      <c r="B1" s="2" t="s">
        <v>940</v>
      </c>
      <c r="C1" s="2" t="s">
        <v>941</v>
      </c>
      <c r="D1" s="2" t="s">
        <v>942</v>
      </c>
      <c r="E1" s="2" t="s">
        <v>943</v>
      </c>
      <c r="F1" s="2" t="s">
        <v>2</v>
      </c>
    </row>
    <row r="2" spans="1:6">
      <c r="A2" s="4" t="s">
        <v>31</v>
      </c>
    </row>
    <row r="3" spans="1:6">
      <c r="A3" s="3" t="s">
        <v>944</v>
      </c>
    </row>
    <row r="4" spans="1:6">
      <c r="A4" s="4" t="s">
        <v>425</v>
      </c>
      <c r="F4" s="6" t="n">
        <v>1</v>
      </c>
    </row>
    <row r="5" spans="1:6">
      <c r="A5" s="4" t="s">
        <v>945</v>
      </c>
    </row>
    <row r="6" spans="1:6">
      <c r="A6" s="3" t="s">
        <v>944</v>
      </c>
    </row>
    <row r="7" spans="1:6">
      <c r="A7" s="4" t="s">
        <v>946</v>
      </c>
      <c r="D7" s="13" t="n">
        <v>0.3625</v>
      </c>
    </row>
    <row r="8" spans="1:6">
      <c r="A8" s="4" t="s">
        <v>947</v>
      </c>
      <c r="B8" s="13" t="n">
        <v>0.3625</v>
      </c>
    </row>
    <row r="9" spans="1:6">
      <c r="A9" s="4" t="s">
        <v>948</v>
      </c>
    </row>
    <row r="10" spans="1:6">
      <c r="A10" s="3" t="s">
        <v>944</v>
      </c>
    </row>
    <row r="11" spans="1:6">
      <c r="A11" s="4" t="s">
        <v>949</v>
      </c>
      <c r="E11" s="4" t="s">
        <v>624</v>
      </c>
    </row>
    <row r="12" spans="1:6">
      <c r="A12" s="4" t="s">
        <v>950</v>
      </c>
      <c r="E12" s="4" t="s">
        <v>624</v>
      </c>
    </row>
    <row r="13" spans="1:6">
      <c r="A13" s="4" t="s">
        <v>951</v>
      </c>
      <c r="C13" s="6" t="n">
        <v>1000000</v>
      </c>
    </row>
    <row r="14" spans="1:6">
      <c r="A14" s="4" t="s">
        <v>952</v>
      </c>
    </row>
    <row r="15" spans="1:6">
      <c r="A15" s="3" t="s">
        <v>944</v>
      </c>
    </row>
    <row r="16" spans="1:6">
      <c r="A16" s="4" t="s">
        <v>425</v>
      </c>
      <c r="C16" s="6" t="n">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MBINED AND CONSOLIDATED STATE</vt:lpstr>
      <vt:lpstr>COMBINED AND CONSOLIDATED STAT5</vt:lpstr>
      <vt:lpstr>COMBINED AND CONSOLIDATED STAT6</vt:lpstr>
      <vt:lpstr>COMBINED AND CONSOLIDATED STAT7</vt:lpstr>
      <vt:lpstr>Formation and Organization</vt:lpstr>
      <vt:lpstr>Basis of Presentation and Summa</vt:lpstr>
      <vt:lpstr>Acquisitions</vt:lpstr>
      <vt:lpstr>Property and Equipment</vt:lpstr>
      <vt:lpstr>Goodwill, Customer Relationship</vt:lpstr>
      <vt:lpstr>Debt</vt:lpstr>
      <vt:lpstr>Fair Value Measurements</vt:lpstr>
      <vt:lpstr>Accounting for Derivative Instr</vt:lpstr>
      <vt:lpstr>Equity</vt:lpstr>
      <vt:lpstr>Stock-Based Compensation</vt:lpstr>
      <vt:lpstr>Income Taxes</vt:lpstr>
      <vt:lpstr>Commitments and Contingencies</vt:lpstr>
      <vt:lpstr>Transactions with Affiliates</vt:lpstr>
      <vt:lpstr>Segment Reporting</vt:lpstr>
      <vt:lpstr>Customer Acquisitions</vt:lpstr>
      <vt:lpstr>Equity Method Investment</vt:lpstr>
      <vt:lpstr>Subsequent Events</vt:lpstr>
      <vt:lpstr>Basis of Presentation and Sum25</vt:lpstr>
      <vt:lpstr>Formation and Organization (Tab</vt:lpstr>
      <vt:lpstr>Basis of Presentation and Sum27</vt:lpstr>
      <vt:lpstr>Acquisitions (Tables)</vt:lpstr>
      <vt:lpstr>Property and Equipment (Tables)</vt:lpstr>
      <vt:lpstr>Goodwill, Customer Relationsh30</vt:lpstr>
      <vt:lpstr>Debt (Tables)</vt:lpstr>
      <vt:lpstr>Fair Value Measurements (Tables</vt:lpstr>
      <vt:lpstr>Accounting for Derivative Ins33</vt:lpstr>
      <vt:lpstr>Equity (Tables)</vt:lpstr>
      <vt:lpstr>Stock-Based Compensation (Table</vt:lpstr>
      <vt:lpstr>Income Taxes (Tables)</vt:lpstr>
      <vt:lpstr>Segment Reporting (Tables)</vt:lpstr>
      <vt:lpstr>Formation and Organization - Or</vt:lpstr>
      <vt:lpstr>Formation and Organization - In</vt:lpstr>
      <vt:lpstr>Formation and Organization - Co</vt:lpstr>
      <vt:lpstr>Formation and Organization - Ex</vt:lpstr>
      <vt:lpstr>Formation and Organization - Ta</vt:lpstr>
      <vt:lpstr>Formation and Organization - Ot</vt:lpstr>
      <vt:lpstr>Basis of Presentation and Sum44</vt:lpstr>
      <vt:lpstr>Basis of Presentation and Sum45</vt:lpstr>
      <vt:lpstr>Basis of Presentation and Sum46</vt:lpstr>
      <vt:lpstr>Basis of Presentation and Sum47</vt:lpstr>
      <vt:lpstr>Basis of Presentation and Sum48</vt:lpstr>
      <vt:lpstr>Basis of Presentation and Sum49</vt:lpstr>
      <vt:lpstr>Basis of Presentation and Sum50</vt:lpstr>
      <vt:lpstr>Basis of Presentation and Sum51</vt:lpstr>
      <vt:lpstr>Basis of Presentation and Sum52</vt:lpstr>
      <vt:lpstr>Basis of Presentation and Sum53</vt:lpstr>
      <vt:lpstr>Basis of Presentation and Sum54</vt:lpstr>
      <vt:lpstr>Acquisitions - Acquisition of C</vt:lpstr>
      <vt:lpstr>Acquisitions - Acquisition of O</vt:lpstr>
      <vt:lpstr>Acquisitions - Recognized Ident</vt:lpstr>
      <vt:lpstr>Property and Equipment - Compon</vt:lpstr>
      <vt:lpstr>Property and Equipment - Narrat</vt:lpstr>
      <vt:lpstr>Goodwill, Customer Relationsh60</vt:lpstr>
      <vt:lpstr>Goodwill, Customer Relationsh61</vt:lpstr>
      <vt:lpstr>Goodwill, Customer Relationsh62</vt:lpstr>
      <vt:lpstr>Debt - Components of Debt (Deta</vt:lpstr>
      <vt:lpstr>Debt - Balance Sheet and Income</vt:lpstr>
      <vt:lpstr>Debt - Interest Expense (Detail</vt:lpstr>
      <vt:lpstr>Debt - Prior to the IPO - Overv</vt:lpstr>
      <vt:lpstr>Debt - Prior to the IPO - Worki</vt:lpstr>
      <vt:lpstr>Debt - Prior to the IPO - NuDev</vt:lpstr>
      <vt:lpstr>Debt - Senior Credit Facility E</vt:lpstr>
      <vt:lpstr>Debt - Convertible Subordinated</vt:lpstr>
      <vt:lpstr>Fair Value Measurements (Detail</vt:lpstr>
      <vt:lpstr>Accounting for Derivative Ins72</vt:lpstr>
      <vt:lpstr>Accounting for Derivative Ins73</vt:lpstr>
      <vt:lpstr>Accounting for Derivative Ins74</vt:lpstr>
      <vt:lpstr>Accounting for Derivative Ins75</vt:lpstr>
      <vt:lpstr>Accounting for Derivative Ins76</vt:lpstr>
      <vt:lpstr>Accounting for Derivative Ins77</vt:lpstr>
      <vt:lpstr>Equity - Common and Preferred S</vt:lpstr>
      <vt:lpstr>Equity - Earnings per Share (De</vt:lpstr>
      <vt:lpstr>Stock-Based Compensation - Narr</vt:lpstr>
      <vt:lpstr>Stock-Based Compensation - Rest</vt:lpstr>
      <vt:lpstr>Income Taxes - Narrative (Detai</vt:lpstr>
      <vt:lpstr>Income Taxes - Provision (Benef</vt:lpstr>
      <vt:lpstr>Income Taxes - Income Tax Benef</vt:lpstr>
      <vt:lpstr>Income Taxes - Deferred Tax Ass</vt:lpstr>
      <vt:lpstr>Transactions with Affiliates (D</vt:lpstr>
      <vt:lpstr>Segment Reporting - Narrative (</vt:lpstr>
      <vt:lpstr>Segment Reporting - Reconciliat</vt:lpstr>
      <vt:lpstr>Segment Reporting - Financial D</vt:lpstr>
      <vt:lpstr>Customer Acquisitions (Details)</vt:lpstr>
      <vt:lpstr>Equity Method Investment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1:07:33Z</dcterms:created>
  <dcterms:modified xmlns:dcterms="http://purl.org/dc/terms/" xmlns:xsi="http://www.w3.org/2001/XMLSchema-instance" xsi:type="dcterms:W3CDTF">2016-03-24T11:07:33Z</dcterms:modified>
  <dc:title xmlns:dc="http://purl.org/dc/elements/1.1/">Untitled</dc:title>
  <dc:description xmlns:dc="http://purl.org/dc/elements/1.1/"/>
  <dc:subject xmlns:dc="http://purl.org/dc/elements/1.1/"/>
  <cp:keywords/>
  <cp:category/>
</cp:coreProperties>
</file>